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Financial risk management" sheetId="11" state="visible" r:id="rId11"/>
    <sheet xmlns:r="http://schemas.openxmlformats.org/officeDocument/2006/relationships" name="Revenues by geographic region" sheetId="12" state="visible" r:id="rId12"/>
    <sheet xmlns:r="http://schemas.openxmlformats.org/officeDocument/2006/relationships" name="Expenses by nature" sheetId="13" state="visible" r:id="rId13"/>
    <sheet xmlns:r="http://schemas.openxmlformats.org/officeDocument/2006/relationships" name="Finance income and finance expe" sheetId="14" state="visible" r:id="rId14"/>
    <sheet xmlns:r="http://schemas.openxmlformats.org/officeDocument/2006/relationships" name="Income tax"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Trade receivables" sheetId="18" state="visible" r:id="rId18"/>
    <sheet xmlns:r="http://schemas.openxmlformats.org/officeDocument/2006/relationships" name="Other balance sheet accounts" sheetId="19" state="visible" r:id="rId19"/>
    <sheet xmlns:r="http://schemas.openxmlformats.org/officeDocument/2006/relationships" name="Business combinations" sheetId="20" state="visible" r:id="rId20"/>
    <sheet xmlns:r="http://schemas.openxmlformats.org/officeDocument/2006/relationships" name="1-for-8 reverse stock split" sheetId="21" state="visible" r:id="rId21"/>
    <sheet xmlns:r="http://schemas.openxmlformats.org/officeDocument/2006/relationships" name="Share capital and reserves" sheetId="22" state="visible" r:id="rId22"/>
    <sheet xmlns:r="http://schemas.openxmlformats.org/officeDocument/2006/relationships" name="Stock-based payment plans" sheetId="23" state="visible" r:id="rId23"/>
    <sheet xmlns:r="http://schemas.openxmlformats.org/officeDocument/2006/relationships" name="Earnings (loss) per share" sheetId="24" state="visible" r:id="rId24"/>
    <sheet xmlns:r="http://schemas.openxmlformats.org/officeDocument/2006/relationships" name="Borrowing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roup information"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inancial risk management (Tabl" sheetId="32" state="visible" r:id="rId32"/>
    <sheet xmlns:r="http://schemas.openxmlformats.org/officeDocument/2006/relationships" name="Revenues by geographic region (" sheetId="33" state="visible" r:id="rId33"/>
    <sheet xmlns:r="http://schemas.openxmlformats.org/officeDocument/2006/relationships" name="Expenses by nature (Tables)" sheetId="34" state="visible" r:id="rId34"/>
    <sheet xmlns:r="http://schemas.openxmlformats.org/officeDocument/2006/relationships" name="Finance income and finance ex35" sheetId="35" state="visible" r:id="rId35"/>
    <sheet xmlns:r="http://schemas.openxmlformats.org/officeDocument/2006/relationships" name="Income tax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Trade receivables (Tables)" sheetId="39" state="visible" r:id="rId39"/>
    <sheet xmlns:r="http://schemas.openxmlformats.org/officeDocument/2006/relationships" name="Other balance sheet accounts (T" sheetId="40" state="visible" r:id="rId40"/>
    <sheet xmlns:r="http://schemas.openxmlformats.org/officeDocument/2006/relationships" name="Business combinations (Tables)" sheetId="41" state="visible" r:id="rId41"/>
    <sheet xmlns:r="http://schemas.openxmlformats.org/officeDocument/2006/relationships" name="Share capital and reserves (Tab" sheetId="42" state="visible" r:id="rId42"/>
    <sheet xmlns:r="http://schemas.openxmlformats.org/officeDocument/2006/relationships" name="Stock-based payment plans (Tabl" sheetId="43" state="visible" r:id="rId43"/>
    <sheet xmlns:r="http://schemas.openxmlformats.org/officeDocument/2006/relationships" name="Earnings (loss) per share (Tabl" sheetId="44" state="visible" r:id="rId44"/>
    <sheet xmlns:r="http://schemas.openxmlformats.org/officeDocument/2006/relationships" name="Borrowings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Group information (Tables)" sheetId="48" state="visible" r:id="rId48"/>
    <sheet xmlns:r="http://schemas.openxmlformats.org/officeDocument/2006/relationships" name="Corporate information (Details)" sheetId="49" state="visible" r:id="rId49"/>
    <sheet xmlns:r="http://schemas.openxmlformats.org/officeDocument/2006/relationships" name="Statement of compliance (Detail"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Financial risk management (Deta" sheetId="53" state="visible" r:id="rId53"/>
    <sheet xmlns:r="http://schemas.openxmlformats.org/officeDocument/2006/relationships" name="Financial risk management - cre" sheetId="54" state="visible" r:id="rId54"/>
    <sheet xmlns:r="http://schemas.openxmlformats.org/officeDocument/2006/relationships" name="Financial risk management - con" sheetId="55" state="visible" r:id="rId55"/>
    <sheet xmlns:r="http://schemas.openxmlformats.org/officeDocument/2006/relationships" name="Revenues by geographic region56" sheetId="56" state="visible" r:id="rId56"/>
    <sheet xmlns:r="http://schemas.openxmlformats.org/officeDocument/2006/relationships" name="Expenses by nature (Details)" sheetId="57" state="visible" r:id="rId57"/>
    <sheet xmlns:r="http://schemas.openxmlformats.org/officeDocument/2006/relationships" name="Finance income and finance ex58" sheetId="58" state="visible" r:id="rId58"/>
    <sheet xmlns:r="http://schemas.openxmlformats.org/officeDocument/2006/relationships" name="Income tax (Details)" sheetId="59" state="visible" r:id="rId59"/>
    <sheet xmlns:r="http://schemas.openxmlformats.org/officeDocument/2006/relationships" name="Income tax - Reconciliation of " sheetId="60" state="visible" r:id="rId60"/>
    <sheet xmlns:r="http://schemas.openxmlformats.org/officeDocument/2006/relationships" name="Income tax - deferred tax asset" sheetId="61" state="visible" r:id="rId61"/>
    <sheet xmlns:r="http://schemas.openxmlformats.org/officeDocument/2006/relationships" name="Income tax - gross tax losses (" sheetId="62" state="visible" r:id="rId62"/>
    <sheet xmlns:r="http://schemas.openxmlformats.org/officeDocument/2006/relationships" name="Property and equipment (Details"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Trade receivables (Details)" sheetId="66" state="visible" r:id="rId66"/>
    <sheet xmlns:r="http://schemas.openxmlformats.org/officeDocument/2006/relationships" name="Trade receivables - aging analy" sheetId="67" state="visible" r:id="rId67"/>
    <sheet xmlns:r="http://schemas.openxmlformats.org/officeDocument/2006/relationships" name="Other balance sheet accounts (D" sheetId="68" state="visible" r:id="rId68"/>
    <sheet xmlns:r="http://schemas.openxmlformats.org/officeDocument/2006/relationships" name="Other balance sheet accounts - " sheetId="69" state="visible" r:id="rId69"/>
    <sheet xmlns:r="http://schemas.openxmlformats.org/officeDocument/2006/relationships" name="Other balance sheet accounts 70" sheetId="70" state="visible" r:id="rId70"/>
    <sheet xmlns:r="http://schemas.openxmlformats.org/officeDocument/2006/relationships" name="Other balance sheet accounts 71" sheetId="71" state="visible" r:id="rId71"/>
    <sheet xmlns:r="http://schemas.openxmlformats.org/officeDocument/2006/relationships" name="Other balance sheet accounts 72" sheetId="72" state="visible" r:id="rId72"/>
    <sheet xmlns:r="http://schemas.openxmlformats.org/officeDocument/2006/relationships" name="Business combination (Details)" sheetId="73" state="visible" r:id="rId73"/>
    <sheet xmlns:r="http://schemas.openxmlformats.org/officeDocument/2006/relationships" name="Business combination - Estimate" sheetId="74" state="visible" r:id="rId74"/>
    <sheet xmlns:r="http://schemas.openxmlformats.org/officeDocument/2006/relationships" name="Business combination - Intangib" sheetId="75" state="visible" r:id="rId75"/>
    <sheet xmlns:r="http://schemas.openxmlformats.org/officeDocument/2006/relationships" name="1-for-8 reverse stock split (De" sheetId="76" state="visible" r:id="rId76"/>
    <sheet xmlns:r="http://schemas.openxmlformats.org/officeDocument/2006/relationships" name="Share capital and reserves (Det" sheetId="77" state="visible" r:id="rId77"/>
    <sheet xmlns:r="http://schemas.openxmlformats.org/officeDocument/2006/relationships" name="Stock-based payment plans - Opt" sheetId="78" state="visible" r:id="rId78"/>
    <sheet xmlns:r="http://schemas.openxmlformats.org/officeDocument/2006/relationships" name="Stock-based payment plans - Con" sheetId="79" state="visible" r:id="rId79"/>
    <sheet xmlns:r="http://schemas.openxmlformats.org/officeDocument/2006/relationships" name="Stock-based payment plans - Sto" sheetId="80" state="visible" r:id="rId80"/>
    <sheet xmlns:r="http://schemas.openxmlformats.org/officeDocument/2006/relationships" name="Stock-based payment plans - Emp" sheetId="81" state="visible" r:id="rId81"/>
    <sheet xmlns:r="http://schemas.openxmlformats.org/officeDocument/2006/relationships" name="Stock-based payment plans - Res" sheetId="82" state="visible" r:id="rId82"/>
    <sheet xmlns:r="http://schemas.openxmlformats.org/officeDocument/2006/relationships" name="Stock-based payment plans - War" sheetId="83" state="visible" r:id="rId83"/>
    <sheet xmlns:r="http://schemas.openxmlformats.org/officeDocument/2006/relationships" name="Stock-based payment plans - R84" sheetId="84" state="visible" r:id="rId84"/>
    <sheet xmlns:r="http://schemas.openxmlformats.org/officeDocument/2006/relationships" name="Stock-based payment plans - Fai" sheetId="85" state="visible" r:id="rId85"/>
    <sheet xmlns:r="http://schemas.openxmlformats.org/officeDocument/2006/relationships" name="Stock-based payment plans - Com" sheetId="86" state="visible" r:id="rId86"/>
    <sheet xmlns:r="http://schemas.openxmlformats.org/officeDocument/2006/relationships" name="Earnings (loss) per share (Deta" sheetId="87" state="visible" r:id="rId87"/>
    <sheet xmlns:r="http://schemas.openxmlformats.org/officeDocument/2006/relationships" name="Borrowings (Details)" sheetId="88" state="visible" r:id="rId88"/>
    <sheet xmlns:r="http://schemas.openxmlformats.org/officeDocument/2006/relationships" name="Commitments and contingencies89"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Related party transactions - ke" sheetId="92" state="visible" r:id="rId92"/>
    <sheet xmlns:r="http://schemas.openxmlformats.org/officeDocument/2006/relationships" name="Subsequent event (Details)" sheetId="93" state="visible" r:id="rId93"/>
  </sheets>
  <definedNames/>
  <calcPr calcId="124519" fullCalcOnLoad="1"/>
</workbook>
</file>

<file path=xl/sharedStrings.xml><?xml version="1.0" encoding="utf-8"?>
<sst xmlns="http://schemas.openxmlformats.org/spreadsheetml/2006/main" uniqueCount="868">
  <si>
    <t>Document and Entity Information</t>
  </si>
  <si>
    <t>12 Months Ended</t>
  </si>
  <si>
    <t>Dec. 31, 2017shares</t>
  </si>
  <si>
    <t>Document and Entity Information [Abstract]</t>
  </si>
  <si>
    <t>Entity Registrant Name</t>
  </si>
  <si>
    <t>Talend SA</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STATEMENTS OF OPERATIONS - USD ($) shares in Thousands, $ in Thousands</t>
  </si>
  <si>
    <t>Dec. 31, 2017</t>
  </si>
  <si>
    <t>Dec. 31, 2016</t>
  </si>
  <si>
    <t>Dec. 31, 2015</t>
  </si>
  <si>
    <t>Revenue</t>
  </si>
  <si>
    <t>Subscriptions</t>
  </si>
  <si>
    <t>Professional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Finance income</t>
  </si>
  <si>
    <t>Finance expense</t>
  </si>
  <si>
    <t>Loss before income tax expense</t>
  </si>
  <si>
    <t>Income tax (expense) benefit</t>
  </si>
  <si>
    <t>Net loss for the year</t>
  </si>
  <si>
    <t>Net loss per share attributable to ordinary shareholders:</t>
  </si>
  <si>
    <t>Basic and diluted net loss per share</t>
  </si>
  <si>
    <t>Weighted-average shares outstanding used to compete net loss per share attributable to ordinary shareholders:</t>
  </si>
  <si>
    <t>CONSOLIDATED STATEMENTS OF COMPREHENSIVE LOSS - USD ($) $ in Thousands</t>
  </si>
  <si>
    <t>CONSOLIDATED STATEMENTS OF COMPREHENSIVE LOSS</t>
  </si>
  <si>
    <t>Items that may be reclassified subsequently to profit and loss:</t>
  </si>
  <si>
    <t>Foreign currency translation adjustment</t>
  </si>
  <si>
    <t>Total comprehensive loss for the year</t>
  </si>
  <si>
    <t>CONSOLIDATED STATEMENTS OF FINANCIAL POSITION - USD ($) $ in Thousands</t>
  </si>
  <si>
    <t>Current assets:</t>
  </si>
  <si>
    <t>Cash and cash equivalents</t>
  </si>
  <si>
    <t>Trade receivables, net</t>
  </si>
  <si>
    <t>Other current assets</t>
  </si>
  <si>
    <t>Total current assets</t>
  </si>
  <si>
    <t>Non-current assets:</t>
  </si>
  <si>
    <t>Property and equipment, net</t>
  </si>
  <si>
    <t>Goodwill</t>
  </si>
  <si>
    <t>Intangible assets, net</t>
  </si>
  <si>
    <t>Other non-current assets</t>
  </si>
  <si>
    <t>Total non-current assets</t>
  </si>
  <si>
    <t>Total assets</t>
  </si>
  <si>
    <t>Current liabilities:</t>
  </si>
  <si>
    <t>Trade and other payables</t>
  </si>
  <si>
    <t>Provisions</t>
  </si>
  <si>
    <t>Deferred revenue</t>
  </si>
  <si>
    <t>Borrowings</t>
  </si>
  <si>
    <t>Total current liabilities</t>
  </si>
  <si>
    <t>Non-current liabilities:</t>
  </si>
  <si>
    <t>Total non-current liabilities</t>
  </si>
  <si>
    <t>Total liabilities</t>
  </si>
  <si>
    <t>Equity (Deficit)</t>
  </si>
  <si>
    <t>Share capital</t>
  </si>
  <si>
    <t>Share premium</t>
  </si>
  <si>
    <t>Foreign currency translation reserve</t>
  </si>
  <si>
    <t>Share-based payments reserve</t>
  </si>
  <si>
    <t>Other reserves</t>
  </si>
  <si>
    <t>Accumulated losses</t>
  </si>
  <si>
    <t>Total shareholders' equity (deficit)</t>
  </si>
  <si>
    <t>Total liabilities and shareholders’ equity (deficit)</t>
  </si>
  <si>
    <t>CONSOLIDATED STATEMENTS OF CHANGES IN EQUITY - USD ($) $ in Thousands</t>
  </si>
  <si>
    <t>Accumulated loss</t>
  </si>
  <si>
    <t>Total</t>
  </si>
  <si>
    <t>Balance at Dec. 31, 2014</t>
  </si>
  <si>
    <t>Comprehensive loss:</t>
  </si>
  <si>
    <t>Other comprehensive loss</t>
  </si>
  <si>
    <t>Issuance of ordinary and preferred shares</t>
  </si>
  <si>
    <t>Exercise of warrants</t>
  </si>
  <si>
    <t>Exercise of stock awards</t>
  </si>
  <si>
    <t>Stock-based compensation</t>
  </si>
  <si>
    <t>Balance at Dec. 31, 2015</t>
  </si>
  <si>
    <t>Issuance of ordinary shares upon initial public offering, net of offering costs and underwriters commissions and discounts</t>
  </si>
  <si>
    <t>Release of other reserves upon the completion of initial public offering</t>
  </si>
  <si>
    <t>Balance at Dec. 31, 2016</t>
  </si>
  <si>
    <t>Restricted stock units reserve</t>
  </si>
  <si>
    <t>Balance at Dec. 31, 2017</t>
  </si>
  <si>
    <t>CONSOLIDATED STATEMENTS OF CASH FLOWS - USD ($) $ in Thousands</t>
  </si>
  <si>
    <t>Cash flows from operating activities:</t>
  </si>
  <si>
    <t>Adjustments to reconcile net loss to net cash from operating activities:</t>
  </si>
  <si>
    <t>Depreciation</t>
  </si>
  <si>
    <t>Amortization of intangible assets</t>
  </si>
  <si>
    <t>Unrealized (gain) loss foreign exchange</t>
  </si>
  <si>
    <t>Non-cash finance costs</t>
  </si>
  <si>
    <t>Income tax for the year</t>
  </si>
  <si>
    <t>Income tax (paid) received</t>
  </si>
  <si>
    <t>Changes in operating assets and liabilities:</t>
  </si>
  <si>
    <t>Trade receivables</t>
  </si>
  <si>
    <t>Other assets</t>
  </si>
  <si>
    <t>Deferred income</t>
  </si>
  <si>
    <t>Net cash (used in) from operating activities</t>
  </si>
  <si>
    <t>Cash flows from investing activities:</t>
  </si>
  <si>
    <t>Acquisition of property and equipment</t>
  </si>
  <si>
    <t>Cash consideration for business acquisition</t>
  </si>
  <si>
    <t>Net cash used in investing activities</t>
  </si>
  <si>
    <t>Cash flows from financing activities:</t>
  </si>
  <si>
    <t>Proceeds from issuance of ordinary shares upon initial public offering, net of offering costs and underwriters commissions and discounts</t>
  </si>
  <si>
    <t>Proceeds from issuance of ordinary and preferred shares</t>
  </si>
  <si>
    <t>Proceeds from borrowings</t>
  </si>
  <si>
    <t>Repayment of borrowings</t>
  </si>
  <si>
    <t>Prepayment fee under Square 1 loan</t>
  </si>
  <si>
    <t>Net cash from financing activities</t>
  </si>
  <si>
    <t>Net increase (decrease) in cash and cash equivalents</t>
  </si>
  <si>
    <t>Cash and cash equivalents at beginning of year</t>
  </si>
  <si>
    <t>Effect of exchange rate changes on cash and cash equivalents</t>
  </si>
  <si>
    <t>Cash and cash equivalents at end of year</t>
  </si>
  <si>
    <t>Corporate information</t>
  </si>
  <si>
    <t>Corporate information.</t>
  </si>
  <si>
    <t>1.
The Company is incorporated in France with its registered office located at 9, rue Pages, 92150 Suresnes. Information on the Group's structure is provided in Note 22, "Group Information".
Talend's software platform, Talend Data Fabric, integrates data and applications in real-time across modern big data and cloud environments, as well as traditional systems, allowing organizations to develop a unified view of their business and customers.
The accompanying consolidated financial statements of Talend S.A. (the "Company") and its subsidiaries (together, "Talend" or the "Group") were authorized for issue by the board of directors on March 1, 2018.
In August 2016, the Company completed its initial public offering (“IPO”) in which 5.7 million ordinary shares were issued and sold, including 456,852 additional ordinary shares purchased by the underwriters, at a public offering price of $18.00 per share. Net proceeds were $91.3 million after deducting underwriting discounts and commissions of $7.2 million and other offering expenses of $4.2 million.
Prior to the Company’s IPO a 1-for-8 reverse share split, effective on June 18, 2016, was approved by Talend S.A. shareholders at the General Meeting of Shareholders on June 1, 2016.</t>
  </si>
  <si>
    <t>Statement of compliance</t>
  </si>
  <si>
    <t>2.
The consolidated financial statements of the Group have been prepared in accordance with International Financial Reporting Standards ("IFRS") as issued by the International Accounting Standard Board ("IASB") and related interpretations issued by the IFRS Interpretations Committee.
(a)
There were no new accounting standards, amendments or interpretations having a significant impact on the financials statements of the Group.
(b)
In May 2014, the IASB issued IFRS 15, Revenue from Contracts with Customers , which supersedes current revenue recognition requirements.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also required. The Group has completed its assessment of the potential impact that the implementation of this updated standard will have on its consolidated financial statements. Subscription revenue, which accounted for 83%, 84% and 85% of the Group’s total revenue for the fiscal years ended December 31, 2015, 2016 and 2017, respectively, consists of fees earned from arrangements to provide customers with (i) continuous unspecified future updates, upgrades and technical product support and (ii) the rights to use a commercial version of our software, which includes enterprise-grade features (such as administrative tools used for scheduling, management and monitoring of data integration flows and collaboration across a team of users), either in a cloud-based infrastructure that we provide, or installed within the customer’s own environment. The Group currently recognizes subscription revenue ratably over the subscription period. Under the new standard, the support and maintenance attributes of the subscription arrangement represent a series of performance obligations that are delivered over time, while the software license element of the arrangement represents a separate performance obligation. The Group believes that its subscription revenue meets the criteria for revenue recognition over time and the vast majority will continue to be recognized ratably under the updated standard. The Group does expect that the value associated with the software license element of the arrangement will be recognized upfront, which the Group believes will be minimal, approximately 10%, in comparison to the entire arrangement; the Group offers the substantial majority of functional features for free in the open source version of its software. The Group has also considered the impact of the guidance for contract costs. Under IFRS 15, the Group would be required to capitalize and amortize incremental costs of obtaining a subscription contract, such as sales commission costs. Under the Group’s current accounting policy, sales commission costs are not capitalized but rather recognized as incurred. Under the new standard, the Group will defer a majority of the incremental sales commission costs to obtain the contract and amortize these costs on a straight-line basis over a period of benefit that we have determined to be five years. The Group has adopted the standard on January 1, 2018 on a modified retrospective basis and applied the new standard only to contracts that are not completed contracts at January 1, 2018.
In July 2014, the IASB issued IFRS 9, Financial Instruments , which replaces IAS 39, Financial Instruments: Recognition and Measurement , and which provides guidance that may impact the classification and measurement of financial assets and will result in additional disclosures. It also includes, a new credit loss model for calculating impairment on financial assets, and new general hedge accounting requirements. The standard will be effective for the Group for financial periods beginning on January 1, 2018, with early adoption permitted. The Group plans to adopt IFRS 9 initially on January 1, 2018 and does not expect the adoption of this standard to have a material impact on its consolidated financial statements.
In January 2016, the IASB issued the IFRS 16, Leases, which supersedes the existing leases standard, IAS 17, Leases , and related interpretations. The standard introduces a single lessee accounting model. The new lease standard will require companies to bring most leases on-balance sheet, as recognized assets and liabiliti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The standard also contains enhanced disclosure requirements for lessees. It is effective for the Group for financial periods beginning on January 1, 2019, though early adoption is permitted and provides alternative approaches to adoption. The Group is assessing the potential impact of IFRS 16 on its consolidated financial statements but it expects that the adoption will result in an increase to non-current assets and non-current liabilities as a result of substantially all operating leases existing as of the adoption date being capitalized along with the associated obligations.
The significant accounting policies adopted in the preparation of these consolidated financial statements are set out below. These accounting policies have been consistently applied to all years presented, unless otherwise stated.
The consolidated financial statements have been prepared on a historical cost basis, except for derivative financial instruments measured at fair value through profit or loss.</t>
  </si>
  <si>
    <t>Summary of significant accounting policies</t>
  </si>
  <si>
    <t>3.
(a)
The consolidated financial statements include the consolidated statements of financial position, statements of operations, comprehensive loss, changes in equity (deficit) and cash flows of the Company and its consolidated subsidiaries. Subsidiaries are entities controlled by the Group. The Group controls an entity when it is exposed to, or has rights to, variable returns from its involvement with the entity and has the ability to affect those returns through its power over the entity. Subsidiaries are fully consolidated from the date on which control is transferred to the Group. From the date that control ceases, these entities are no longer consolidated.
The Group has included the financial results of Restlet SAS in its consolidated financial statements from the date of acquisition on November 8, 2017, which have not been material to date.
The financial statements of the subsidiaries are prepared for the same reporting period as the Company, using consistent accounting policies. All intercompany transactions and balances have been eliminated in the consolidation process.
(b)
Business combinations are accounted for using the acquisition method whereby acquired companies are included in the consolidated financial statements from their acquisition date. The consideration transferred in a business combination is measured at fair value, which is calculated as the sum of the acquisition date fair values of the assets transferred to the Company and liabilities assumed by the Company.
If contingent consideration is identified in an acquisition, it is recorded at fair value determined on the acquisition date using a discounted cash flow model. Subsequently, contingent consideration that is classified as equity is not re-measured while other contingent consideration is re-measured to fair value at each reporting period with gains or losses recorded in profit and loss. The Group elects on a transaction-by-transaction basis whether to measure non-controlling interest at its fair value, or at its proportionate share of the recognized amount of the identifiable net assets, at the acquisition date.
Transaction costs, other than those associated with the issue of debt or equity securities, which are incurred by the Group in connection with a business combination are expensed as incurred and recorded in general and administrative expenses.
The Group measures goodwill as the consideration transferred plus the recognized amount of any non-controlling interest in the acquired entity, less the net recognized amount (generally fair value) of the identifiable assets acquired and liabilities assumed, all measured as of the acquisition date. Goodwill is subsequently measured at cost less accumulated impairment losses. If the net of the acquisition date amounts of the identifiable assets acquired and liabilities assumed exceeds the sum of the consideration transferred plus the amount of any non-controlling interests in the acquired entity, the excess is recognized in the consolidated statements of operations as a bargain purchase gain.
(c)
Functional and presentation currency
The functional currency for the Company is the Euro; however, these consolidated financial statements are presented in U.S. dollars, which is the Company's presentation currency. The management and shareholders of the Company measure performance on a group level using the U.S. dollar.
The Group determines the functional currency of each subsidiary in accordance with International Accounting Standard ("IAS") 21, The Effects of Changes in Foreign Exchange Rates , based on the currency of the primary economic environment in which each subsidiary operates, and items included in the financial statements of such entity are measured using that functional currency.
Foreign currency transactions
Transactions in foreign currencies are initially recorded by the Group entities at their respective functional currency spot rates at the date the transaction first qualifies for recognition. Monetary assets and liabilities denominated in foreign currencies are translated at the functional currency spot rate of exchange at the reporting date. Foreign currency differences arising on translation are generally recognized in the consolidated statements of operations.
Long-term monetary assets held by the Company in a foreign subsidiary for which settlement is neither planned nor likely to occur in the foreseeable future are a part of the entity’s net investment in a foreign operation. Accordingly, pursuant to IAS 21, The Effects of Changes in Foreign Exchange Rates , exchange differences on these items are recorded in other comprehensive income until the investment’s disposal or disqualification. Otherwise, exchange differences are recorded in the consolidated statements of operations.
Translation from functional to presentation currency
Assets and liabilities of the Company and its subsidiaries are translated from their functional currency into the U.S. dollar presentation currency at the rate of exchange prevailing at the reporting date and their income statements are translated at average exchange rates as long as they represent a reasonable approximation of the exchange rates at the dates of the relevant transactions. The average rate is determined by taking the average of the month-end closing rates, unless such method results in a material distortion.
The exchange differences arising on translation to the presentation currency for consolidation are recognized in other comprehensive income (loss) and accumulated in the foreign currency translation reserve.
Main exchange rates used for translation
The main exchange rates used for translation (one unit of each foreign currency converted to USD) are summarized in the following table:
2015
2016
2017
Closing rate
Average rate
Closing rate
Average rate
Closing rate
Average rate
Euro (€)
1.0859
1.1095
1.0522
1.1068
1.1998
1.1295
Pound Sterling (£)
1.4745
1.5242
1.2330
1.3551
1.3501
1.2883
Japanese Yen
0.0083
0.0083
0.0086
0.0092
0.0089
0.0089
Chinese Yuan Renminbi (RMB)
0.1540
0.1591
0.1440
0.1505
0.1539
0.1480
Swiss Francs (CHF)
0.9975
1.0371
0.9818
1.0152
1.0263
1.0159
Canadian Dollar (CAD)
0.7225
0.7782
0.7438
0.7549
0.7954
0.7711
Australian Dollar (AUD)
0.7285
0.7456
0.7202
0.7437
0.7802
0.7668
Singapore Dollar (SGD)
0.7058
0.7087
0.6909
0.7244
0.7477
0.7244
Swedish Krona (SEK)
—
—
0.1099
0.1140
0.1219
0.1172
Indian Rupee (INR)
—
—
—
—
0.0157
0.0154
(d)
The Group primarily derives revenue from two sources:
 subscription revenue which is comprised of direct or indirect sales of subscription-based license agreements for Talend technologies; and
 related professional services revenue.
The Group recognizes revenue in line with IAS 18, Revenue , when the amount of revenue can be measured reliably, it is probable that the economic benefits associated with the transaction will flow to the Group, and the stage of completion of the transaction at the end of the reporting period can be measured reliably.
Subscription revenue
A subscription includes a license to use software, access to technical support and rights to fixes and updates of new versions of the software, on a when-and-if available basis, during the term of the subscription. Subscription revenues are recognized ratably over the contract terms beginning with the commencement date of each subscription agreement, and when all other revenue recognition criteria have been satisfied. Subscription-based arrangements generally have a contractual term of one to three years. For both the twelve-month periods ended December 31, 2016 and 2017, new subscription sales had an average pre-billed duration of 1.3 years .
The Group sells its offerings through two channels: 1) directly to customers, which includes sales by the Group's sales force and 2) indirectly through value added channel partners and resellers. The Group negotiates directly with resellers on contracts to provide its subscriptions as it would with direct customers, and does not have the ability or right to establish pricing between resellers and end users. The Group issues resellers a non-exclusive reseller subscription of its products and resellers function as non-exclusive resellers to market, sell and provide the Group's products and support services to end users. Resellers have discretion with setting the price with the end users and the Group does not bear any of the risks or rewards with regard to the sales made by its resellers to end users. Revenue recognition for indirect customers is the same as for direct customers as the terms of sale are substantially similar.
Additionally, the Group occasionally enters into arrangements to embed a license or generated code into a third party application or service for which the Group receives a royalty. For royalty lump sum arrangements, revenue is recognized over the term of the royalty agreement. For sales based royalty arrangements, revenue is recognized upon receiving proof of sell-through. Royalty revenue is reported under subscription revenues.
Professional services revenue
The Group offers professional services which include consulting and training and associated expenses. Consulting services include implementation support to our customers during subscription setup and consist of time-based arrangements for which the revenue is recognized as the services are rendered. Training revenue results from contracts to provide educational services to customers and partners regarding the use of the Group technologies and is recognized as training is delivered.
Multiple-element arrangements
The Group can enter into transactions that are multiple-element arrangements where a subscription and consulting and training services are sold together. These elements are recognized separately unless the services are deemed essential to the functionality of the other elements in the arrangement (i.e. the software license).
The Group first allocates revenue to consulting and training services based on the relative fair value method and allocates any remaining amount to the subscription using the residual method. The Group is able to determine reliably the fair value of a consulting or training services component based on historical pricing for the component or a similar component that has been sold on a standalone basis. The consideration allocated to each component is recognized as revenue when the revenue recognition criteria have been met for the respective component.
Support is not accounted for separately from the license included in the subscription fee as mentioned above it is not sold separately as the subscriptions sold by the Group include both license and support.
Deferred revenue
Deferred revenue includes future revenue from subscriptions that will be recognized ratably over the remaining term of the contract period, beginning on the commencement date of each contract, and for the undelivered portion of consulting and training services that the customer has prepaid but for which services have not yet been performed.
(e)
(i)
The Group has the following non-derivative financial assets: deposits, trade receivables and certain other receivables and cash and cash equivalents.
The Group initially recognizes non-derivative financial assets on the date that they are originated.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A valuation allowance for trade receivables is recognized if the recoverable amount is less than the carrying amount.
Loans and receivables comprise deposits, trade receivables and certain other receivables.
Cash and cash equivalents
Cash and cash equivalents comprised of cash at banks and highly liquid deposits with original maturities of less than three months that are readily convertible into a known amount of cash and are subject to insignificant risk of changes in value. Bank overdrafts that are repayable on demand and form an integral part of the Group's cash management, if any, are included as a component of cash and cash equivalents for the purpose of the statement of cash flows.
(ii)
The Group has the following non-derivative financial liabilities: borrowings and trade and other payables. The Group initially recognizes non-derivative financial liabilities on the date that they are originated. Such financial liabilities are recognized initially at fair value less any directly attributable transaction costs. Subsequent to initial recognition these financial liabilities are measured at amortized cost using the effective interest method.
Advances for research and development projects are obtained by BPI France and are reimbursable should the project be successful (see Note 19). These interest free rate advances are initially accounted for a fair value by discounting future cash flows at a market interest rate. Subsequent to initial recognition, they are measured at amortized cost using the effective interest method.
The Group derecognizes a financial liability when its contractual obligations are discharged or cancelled or expire. The difference between the carrying amount of the financial liability derecognized and the consideration paid and payable is recognized in the consolidated statements of operations.
(iii)
When measuring the fair value of an asset or a liability, the Group uses observable market data to the extent possible. IFRS 13, Fair Value Measurement , requires disclosure of fair value measurements by level of the following fair value measurement hierarchy:
 Level 1: quoted prices (unadjusted) in active markets for identical financial assets or liabilities.
 Level 2: inputs other than quoted prices in active markets, that are observable either directly (i.e. as prices) or indirectly (i.e. derived from prices).
 Level 3: inputs that are not based on observable market data.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statement of financial position, but which require disclosure of their fair values include: cash and cash equivalents, trade receivables and certain other receivables, deposits, trade and certain other payables and borrowings.
For cash and cash equivalents, trade receivables and certain other receivables, trade and certain other payables, their fair value is deemed to approximate their carrying amount due to the short term nature of these balances.
For deposits, as they are not significant, the difference between their fair value and their carrying amount is not deemed significant.
For borrowings, their fair value was categorized as Level 2 and was estimated based on a discounted cash flow method using a market interest rate for similar borrowings.
(f)
Preferred shares
The Company’s preferred shares were classified as equity as they were non-redeemable, convertible into a fixed number of ordinary shares, and any dividends are discretionary. Dividends thereon are recognized as distributions within equity upon approval by the Company’s shareholders.
All preferred shares were converted into ordinary shares upon the closing of the Company’s IPO in August 2016.
Ordinary shares
Ordinary shares are classified as equity.
Equity transaction costs
Incremental and external costs directly attributable to the equity transactions are accounted for as a deduction from equity, net of tax effect, in accordance with paragraphs 35 and 37 of IAS 32, Financial Instruments: Presentation .
(g)
(i)
Property and equipment are stated at cost less accumulated depreciation and any accumulated impairment losses. Historical cost includes expenditures directly attributable to the acquisition of the assets. Purchased software that is an integral part of the functionality of the related equipment is capitalized as part of that equipment.
An item of property and equipment is derecognized upon disposal or when no future economic benefits are expected to arise from the continued use of the asset.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the property and equipment, and are recognized within the consolidated statements of operations.
(ii)
Depreciation is calculated over the depreciable amount, which is the cost of an asset, or other amount substituted for cost, less its residual value.
Depreciation is recognized in the consolidated statements of operations on a straight-line basis over the estimated useful lives of each part of an item of property and equipment, or in the case of leasehold improvements and certain leased equipment, over the lease term if shorter, since this most closely reflects the expected pattern of consumption of the future economic benefits embodied in the asset.
The estimated useful lives for each asset class are as follows:
 leasehold improvements: remainder of lease term
 computer equipment: 3 years
 fixtures and fittings: 3 to 10 years
Depreciation methods, useful lives and residual values are reviewed at each year-end and adjusted if appropriate.
(h) Intangible assets
Intangible assets include acquired customer relationships and acquired developed technology.
Intangible assets with finite useful lives that are acquired separately are carried at cost less accumulated amortization and accumulated impairment losses.
Intangibles acquired through a business combination are recognized separately from goodwill, initially at fair value on the acquisition date. Subsequent to initial recognition, intangible assets acquired in a business combination are reported at cost less accumulated amortization and accumulated impairment losses, on the same basis as intangible assets acquired separately.
(i)
Customer relationships generate business revenue that will likely be repeated by the acquired customers. The customer relationships are amortized over the expected useful life of such relationships.
The initial valuation methodology used is the cost approach, which is based on the amount that currently would be required to replace the service capacity of an asset, often referred to as current replacement cost. The value associated with the acquired customers was based on the estimated cost associated with recreating the customer base from the beginning.
(ii)
Developed technology includes a web application programming interface platform using proprietary software. The initial valuation methodology used is the cost approach, which is based on the amount that currently would be required to replace the service capacity of an asset, often referred to as current replacement cost. The value associated with the acquired developed technology was based on the estimated cost associated with recreating the developed technology from the beginning.
Amounts related to in-process research and development are also on the balance sheet.
(iii)
The useful lives of intangible assets are assessed to be either finite or indefinite.
All of our intangible assets have finite useful lives and amortization is recognized in the consolidated statements of operations on a straight-line basis over the estimated useful lives of intangible assets, from the date that they are available for use, since this most closely reflects the expected pattern of consumption of the future economic benefits embodied in the asset. The amortization expense on intangible assets with finite lives is recognized in the consolidated statements of operations in the expense category, consistent with the function of the intangible asset.
The estimated useful lives for each intangible asset class are as follows:
Customer relationships
1
year
Acquired developed technology
5
years
Amortization methods, useful lives and residual values are reviewed at each year end and adjusted if appropriate.
(i) Impairment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consolidated statements of operations and reflected in an allowance account against receivables. Interest on the impaired asset continues to be recognized through the unwinding of the discount. When a subsequent event causes the amount of impairment loss to decrease, the decrease in impairment loss is reversed through the consolidated statements of operations.
Non-financial assets
Goodwill, intangible assets and property and equipment are reviewed at each reporting date to determine whether there is any indication of impairment. If any such indication exists, then the asset's recoverable amount is estimated. For intangible assets that have indefinite useful lives or that are not yet available for use, the recoverable amount is estimated at each year end. Goodwill is tested for impairment at each year end during the fourth quarter and when circumstances indicate that the carrying value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CGUs or the group of CGUs that is expected to benefit from the synergies of the combination. This allocation is subject to an operating segment ceiling test and reflects the lowest level at which that goodwill is monitored for internal reporting purposes.
An operating segment is defined as a component of an entity for which discrete financial information is available and whose operating results are regularly reviewed by the chief operating decision maker. The Group's chief operating decision maker is the Group's chief executive officer, who reviews operating results to make decisions about allocating resources and assessing performance based on consolidated financial information. The Group's chief decision maker reviews operating results at an entity-wide level and accordingly the Group has determined it operates as one operating segment with a single CGU.
When the recoverable amount of the CGU is less than its carrying amount, an impairment loss is recognized in the consolidated statements of operations. Impairment losses are allocated first to reduce the carrying amount of any goodwill and then to reduce the carrying amounts of the other assets in the CGU on a pro rata basis. Impairment losses relating to goodwill cannot be reversed in future periods.
The recoverable amount of a CGU is the greater of its value in use and its fair value less costs of disposal. In determining fair value less costs of disposal, recent market transactions are taken into account, if available. If no such transactions can be identified, an appropriate valuation model is used. In assessing value in use, the estimated future cash flows are discounted to their present value using a post-tax discount rate that reflects current market assessments of the time value of money and the risks specific to the asset.
The recoverable amount of the CGU as at December 31, 2016 and 2017 was estimated based on the market capitalization of the Company, which is significantly higher than the carrying amount.
(j) Employee benefits
(i)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the consolidated statements of operations in the periods during which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 are discounted to their present value.
The Group's obligations under these plans are recorded in "Trade and other payables". Material defined contribution plans are operated in the following countries: France, the United States, the United Kingdom and Germany.
(ii)
A defined benefit plan is a post-employment benefit plan. The Group's net obligation in respect of defined benefit plans is calculated separately for each plan by estimating the amount of future benefit that employees have earned in return for their service in the current and prior periods. That benefit is discounted to determine its present value and recorded in "Provisions".
(iii)
Short-term employee benefit obligations are measured on an undiscounted basis and are expensed as the related service is provided.
A liability is recognized for the amount expected to be paid under short-term cash bonus plans if the Group has a present legal or constructive obligation to pay this amount as a result of past service provided by the employee, and the obligation can be estimated reliably.
(iv)
Employees, executives and board members of the Group receive remuneration in the form of share-based payments, whereby they render services as consideration for equity instruments which are considered equity-settled transactions. The cost of equity-settled transactions are recognized, together with a corresponding increase in equity, by reference to the fair value determined at the grant date of the share-based awards,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lapsed and the Group's best estimate of the number of equity instruments that will ultimately vest. Share-based awards are expensed based on a graded vesting method, over the vesting period as the awards vest in tranches over the vesting period.
Determining the fair value of the share-based awards at the grant date requires judgment. The Company calculated the fair value of each option award on the grant date using a Black-Scholes option pricing model. The Black-Scholes model requires the estimation of a number of variables, including, the expected volatility, expected term, risk-free interest rate and dividend yield.
The estimation of share awards that will ultimately vest requires judgment, especially awards with non-market performance conditions, and to the extent actual results or updated estimates differ from current estimates, such amounts will be recorded as a cumulative adjustment in the period the estimates are revised. Actual results, and future changes in estimates, may differ substantially from current estimates.
If an equity-settled award is cancelled, as a result of forfeiture when the vesting conditions are not satisfied, it is treated as if it had been forfeited on the date of cancellation, and any expense previously recognized for unvested shares is immediately reversed.
(k) Provisions
A provision is recognized if, as a result of a past event, the Group has a present legal or constructive obligation that can be estimated reliably, and it is probable that an outflow of economic benefits will be required to settle the obligation. The amount recognized as a provision is the best estimate of the consideration required to settle the present obligation at the balance sheet date, taking into account the risks and uncertainties surrounding the obligation. Provisions are determined by discounting the expected future cash flows at a pre-tax rate that reflects current market assessments of the time value of money and the risks specific to the liability. The unwinding of the discount is recognized as a finance cost.
(l) Government grants and other government assistance
Government grants are recognized initially as deferred income at fair value when there is reasonable assurance that they will be received and the Group will comply with the conditions associated with the grant. Grants that compensate the Group for expenses incurred are recognized in the consolidated statements of operations as a reduction of research and development expense on a systematic basis in the same periods in which the expenses are recognized. Grants that compensate the Group for the cost of an asset are recognized in the consolidated statements of operations on a systematic basis over the useful life of the asset.
The Research Tax Credit ( Crédit d'Impôt Recherche , or "CIR") is a French tax incentive to stimulate research and development conducted in France. Entities that demonstrate that their research expenditures meet the required CIR criteria are able to offset the income tax to be paid. If taxes due are not sufficient to cover the full amount of tax credit at the end of the three year period, the difference is repaid in cash to the entity by the authorities. The CIR is calculated based on the claimed volume of eligible research and development expenditures. The CIR is accounted for as a government grant per IAS 20 and as a result, is deducted from research and development expenses in the consolidated statements of operations.
(m) Finance income and finance costs
Finance income and finance costs mainly include:
 interest income recognized in the consolidated statements of operations, using the effective interest method;
 Interest expense on borrowings that are recognized in the consolidated statements of operations, using the effective interest method; and
 net foreign exchange gains and losses.
(n) Income tax
Income tax expense comprises current income tax payable and deferred tax. Current tax and deferred tax are recognized in the consolidated statements of operations except to the extent that it relates to a business combination, or items recognized directly in equity or in other comprehensive income.
Current tax assets and liabilities for the current and prior periods are comprised of amounts expected to be recovered from or paid to taxation authorities. The calculation of current tax is based on tax rates and tax law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liabilities are generally recognized for all taxable temporary differences, and deferred tax assets, related to unused tax losses, tax credits and deductible temporary differences, are generally recognized to the extent that it is probable that taxable profits will be available against which those unused tax losses, tax credits and deductible temporary differences can be utilized. Deferred tax assets are reviewed at each reporting date and are reduced to the extent that it is no longer probable that the related tax benefit will be realized.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In addition, deferred tax is not recog</t>
  </si>
  <si>
    <t>Critical accounting estimates and judgments</t>
  </si>
  <si>
    <t>4.
The preparation of the consolidated financial statements in conformity with IFRS requires management to make estimates, judgments and assumptions that affect the application of accounting policies and the reported amounts of assets, liabilities, income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Estimates and underlying assumptions are reviewed on an ongoing basis. Revisions to accounting estimates are recognized in the period in which the estimates are revised and in any future periods affected.
The most significant areas that require management judgment and estimates relate to:
1.
2.
3.
4.
5.
The accounting policies for these areas are discussed elsewhere in these Consolidated Financial Statements.</t>
  </si>
  <si>
    <t>Financial risk management</t>
  </si>
  <si>
    <t>5.
The main financial risks arising from the Company's activities are foreign currency risk, credit risk and cash flow liquidity risk. The interest rate risk is considered low. Management reviews and agrees policies for managing each of these risks which are summarized below. The Company's board of directors is made aware of and reviews management's risk assessments prior to entering into significant transactions.
Foreign currency risk
The Group is exposed to currency risk on sales, purchases, cash and cash equivalents and borrowings that are denominated in a currency other than the respective functional currencies of Group entities, primarily the Euro, but also includes U.S. Dollars (USD), RMB and Pound Sterling.
Cash deposits are primarily in financial institutions in France and the United States. In addition, cash for monthly operating costs of international operations are deposited in banks outside France.
Given that a significant proportion of revenue and costs are matched at a local level in local currency, management did not consider the risk in 2017 or prior comparative periods to be significant. If there was a mismatch of these costs and revenue within any particular currency and if there was a significant strengthening or weakening of one of the primary currencies in which the Group operates, there is a reporting and currency risk that would need to be mitigated with transfer of cash deposits between countries.
The effect of a hypothetical 10% change in the Euro exchange rates applicable to our business would have had an approximate impact on our net loss of $0.7 million for the year ended December 31, 2015, $0.7 million for the year ended December 31, 2016 and $2.4 million for the year ended December 31, 2017. We have not entered into derivatives or hedging transactions as our exposure to foreign currency exchange rates has not been material to our historical operating results, but we may do so in the future if our exposure to foreign currency should become more significant.
Credit risk
Credit risk is the risk of financial loss to the Group if a customer or counterparty to a financial instrument fails to meet its contractual obligations, and arises principally from the Group's receivables from customers.
The Group's exposure to credit risk is influenced mainly by the individual characteristics of each customer. At December 31, 2016 and 2017, the top ten customers collectively accounted for 19% and 16%, respectively, of the Group trade receivables. The solvency of these major customers and the diversity of the other smaller customers help limit credit risk.
The Group does not consider that any of its customers or geographic areas present a significant risk of non-collection that could materially impact the financial position of the Group as a whole.
The Group primarily places its cash and cash equivalents with high-credit quality financial institutions.
Liquidity risk
Liquidity risk is the risk that the Group will encounter difficulty in meeting the obligations associated with its financial liabilities that are settled by delivering cash or another financial asset. Balances due within 12 months equal their carrying balances as the impact of discounting is not significant. The Group evaluated its liquidity risk based on its cash inflows and outflows for the next 12 months and concluded it to be low, as the Group has sufficient cash as of December 31, 2017 to meet its short-term and long-term cash outflows. The Group's long-term commitments under operating leases, representing its undiscounted future cash outflows, are disclosed in Note 20, "Commitments and Contingencies".
The following tables present the Group's financial liabilities based on their contractual maturities (amounts disclosed in the tables are the contractual, undiscounted cash flows):
One year
One to five
or less
years
Total
(in thousands)
As of December 31, 2017
Trade and other payables
$
30,562
$
—
$
30,562
Borrowings
1,188
7
1,195
$
31,750
$
7
$
31,757
One year
One to five
or less
years
Total
(in thousands)
As of December 31, 2016
Trade and other payables
$
21,270
$
—
$
21,270
Borrowings
143
6
149
$
21,413
$
6
$
21,419</t>
  </si>
  <si>
    <t>Revenues by geographic region</t>
  </si>
  <si>
    <t>6.
The following table sets forth the Group's total revenue by region for the periods indicated. The revenues by geographic region were determined based on the country where the sale took place.
Year Ended December 31,
2015
2016
2017
(in thousands)
Americas
$
33,602
$
47,188
$
70,671
EMEA
40,201
55,422
71,015
Asia Pacific
2,157
3,374
6,909
$
75,960
$
105,984
$
148,595
Total revenues from Talend S.A., the Group’s French parent company, totaled $14.9 million, $20.1 million and $31.0 million for the years ended December 31, 2015, 2016 and 2017, respectively.
Revenues from the Company’s country of domicile, based on sales that took place in France, totaled $15.1 million, $20.1 million and $25.1 million for the years ended December 31 2015, 2016 and 2017, respectively.</t>
  </si>
  <si>
    <t>Expenses by nature</t>
  </si>
  <si>
    <t>7.
Results from operating activities included the following expenses (in thousands):
Year Ended December 31,
2015
2016
2017
Depreciation:
Computer equipment
$
519
$
649
$
887
Fixtures and fittings
131
119
141
Leasehold improvements
336
425
484
Total depreciation
986
1,193
1,512
Amortization:
Customer relationships
182
182
217
Developed technology
167
—
213
IPR&amp;D technology
133
132
135
Total amortization
$
482
$
314
$
565
Total depreciation and amortization
$
1,468
$
1,507
$
2,077
Employee benefits expense:
Salaries and wages
$
36,816
$
52,057
$
70,432
Variable compensation
14,041
18,770
20,124
Payroll taxes
8,830
11,291
15,122
Share-based payment expense
2,357
2,994
6,280
Defined contribution plan expense
809
1,550
2,097
Total employee benefits expense
$
62,853
$
86,662
$
114,055</t>
  </si>
  <si>
    <t>Finance income and finance expense</t>
  </si>
  <si>
    <t>Finance Income and Finance Expense Abstract</t>
  </si>
  <si>
    <t>8.
Year Ended December 31,
2015
2016
2017
Finance income
Interest income on bank deposits
$
17
$
70
$
413
Gain on financial security
4
117
288
Net foreign exchange gain
—
2,416
—
Finance income
$
21
$
2,603
$
701
Finance costs
Interest expense on loans
(295)
(791)
(2)
Net foreign exchange loss
(294)
—
(2,846)
Finance expense
$
(589)
$
(791)
$
(2,848)
Net finance income (loss)
$
(568)
$
1,812
$
(2,147)
Interest paid during the years ended December 31, 2015, 2016 and 2017 were $0.2 million, $0.6 million and less than two thousand dollars, respectively.</t>
  </si>
  <si>
    <t>Income tax</t>
  </si>
  <si>
    <t>Income tax.</t>
  </si>
  <si>
    <t>9.
The major components of income tax expense for the years ended December 31, 2015, 2016 and 2017 are as follows (in thousands):
Year Ended December 31,
2015
2016
2017
Current income tax:
Current income tax charge
$
(42)
$
(60)
$
(301)
Adjustment for prior year
49
(3)
(23)
Income tax (expense) benefit
$
7
$
(63)
$
(324)
The following table provides a reconciliation of the income tax expense calculated at the French statutory tax rate to the income tax expense (in thousands).
Year Ended December 31,
2015
2016
2017
Loss before income tax expense
$
(22,013)
$
(24,180)
$
(30,884)
At France’s statutory income tax rate of 33.33% plus 1.1% surcharge in fiscal 2015, 2016 and 2017
7,579
8,325
10,633
Effect of different tax rates of subsidiaries operating in countries other than France
(455)
(105)
2,154
Non-deductible expenses
(852)
(428)
231
Effective change in tax rates
(33)
(6,428)
(13,056)
Stock-based compensation
—
(688)
1,741
Deferred tax assets not recognized
(6,310)
(802)
(2,261)
Other items, net
78
63
234
Income tax (expense) benefit
$
7
$
(63)
$
(324)
In fiscal years 2015 and 2016, the stock-based compensation expense reconciling amounts were previously included in “non-deductible expenses” totaling zero and $0.7 million, respectively.
At December 31, 2016 and 2017 the Group had the following deferred tax assets (in thousands):
Year Ended December 31,
2016
2017
Recognized deferred tax liability
$
—
$
(2,192)
Recognized deferred tax asset
—
2,192
Unrecognized deferred tax assets
49,959
62,808
Total deferred tax assets
$
49,959
$
62,808
Year Ended December 31,
2016
2017
Tax losses
$
41,766
$
53,514
Other temporary differences
8,193
9,294
Total deferred tax assets
$
49,959
$
62,808
Deferred tax assets have not been recognized for the above temporary differences since the Group has been in a loss position for the past three years and it is not probable that the Group will generate future taxable income in the near term against which to utilize the temporary differences.
Gross tax losses expire as follows (in thousands):
Year Ended December 31,
2016
2017
From 1 to 5 years
$
580
$
87
Thereafter
8,654
23,822
Indefinite
130,553
180,574
Total gross tax losses
$
139,787
$
204,483</t>
  </si>
  <si>
    <t>Property and equipment</t>
  </si>
  <si>
    <t>10.
Property and equipment as of December 31, 2017 included the following (in thousands):
Computer
Fixtures and
Leasehold
Cost
Equipment
Fittings
Improvements
Total
Balance at January 1, 2017
$
3,645
$
974
$
2,040
$
6,659
Additions
1,698
213
407
2,318
Disposals
(267)
(22)
(20)
(309)
Effect of change in exchange rates
237
62
157
456
Balance at December 31, 2017
5,313
1,227
2,584
9,124
Depreciation
Balance at January 1, 2017
2,607
564
945
4,116
Depreciation expense
887
141
484
1,512
Disposals
(267)
(22)
(20)
(309)
Effect of change in exchange rates
157
97
78
332
Balance at December 31, 2017
$
3,384
$
780
$
1,487
$
5,651
Carrying amount at December 31, 2017
$
1,929
$
447
$
1,097
$
3,473
Property and equipment as of December 31, 2016 included the following (in thousands):
Computer
Fixtures and
Leasehold
Cost
Equipment
Fittings
Improvements
Total
Balance at January 1, 2016
$
2,898
$
903
$
1,687
$
5,488
Additions
849
127
441
1,417
Disposals
—
(25)
(9)
(34)
Effect of change in exchange rates
(102)
(31)
(79)
(212)
Balance at December 31, 2016
3,645
974
2,040
6,659
Depreciation
Balance at January 1, 2016
2,091
437
563
3,091
Depreciation expense
649
119
425
1,193
Disposals
—
(25)
(9)
(34)
Effect of change in exchange rates
(133)
33
(34)
(134)
Balance at December 31, 2016
$
2,607
$
564
$
945
$
4,116
Carrying amount at December 31, 2016
$
1,038
$
410
$
1,095
$
2,543</t>
  </si>
  <si>
    <t>Goodwill and intangible assets</t>
  </si>
  <si>
    <t>11.
Goodwill
Goodwill consisted of the following (in thousands):
As of December 31,
Cost
2016
2017
Balance at beginning of period
$
3,005
$
2,912
Additions
—
2,876
Effect of change in exchange rates
(93)
408
Balance at end of period
$
2,912
$
6,196
The additions to goodwill relate to the purchase of Restlet SAS (See Note 14).
Intangible assets
Intangible assets as of December 31, 2017 included the following (in thousands):
Customer
Developed
IPR&amp;D
Cost
relationships
technology
technology
Total
Balance at January 1, 2017
$
1,384
$
1,621
$
880
$
3,885
Additions 1
216
7,319
—
7,535
Disposals
—
(51)
—
(51)
Effect of change in exchange rates
193
225
123
541
Balance at December 31, 2017
1,793
9,114
1,003
11,910
Amortization
Balance at January 1, 2017
1,053
1,621
702
3,376
Amortization expense
217
213
62
492
Disposals
—
(51)
—
(51)
Effect of change in exchange rates
157
229
179
565
Balance at December 31, 2017
$
1,427
$
2,012
$
943
$
4,382
Carrying amount at December 31, 2017
$
366
$
7,102
$
60
$
7,528
1 Additions are all related to the acquisition of Restlet SAS (See Note 14)
Intangible assets as of December 31, 2016, included the following (in thousands):
Customer
Developed
IPR&amp;D
Cost
relationships
technology
technology
Total
Balance at January 1, 2016
$
1,428
$
1,690
$
908
$
4,026
Disposals
—
(17)
—
(17)
Effect of change in exchange rates
(44)
(52)
(28)
(124)
Balance at December 31, 2016
1,384
1,621
880
3,885
Amortization
Balance at January 1, 2016
907
1,690
595
3,192
Amortization expense
182
—
132
314
Disposals
—
(17)
—
(17)
Effect of change in exchange rates
(36)
(52)
(25)
(113)
Balance at December 31, 2016
$
1,053
$
1,621
$
702
$
3,376
Carrying amount at December 31, 2016
$
331
$
—
$
178
$
509</t>
  </si>
  <si>
    <t>Schedule of Trade receivables</t>
  </si>
  <si>
    <t>12.
The Group's trade receivables consisted of the following (in thousands):
As of December 31,
2016
2017
Trade receivables
$
38,680
$
58,538
Less: Allowance for doubtful accounts
(664)
(1,409)
Trade receivable, net
$
38,016
$
57,129
The movements in the allowance for doubtful accounts of receivables were as follows (in thousands):
As of December 31,
2015
2016
2017
Balance at beginning of year
$
134
$
503
$
664
Charge for the year
378
173
674
Write-off of receivable
—
—
—
Effect of change in exchange rates
(9)
(12)
71
$
503
$
664
$
1,409
As of December 31, 2016 and 2017, the aging analysis of net trade receivables that were not impaired is as follows (in thousands):
Neither past due
Total
nor impaired
Past due but not impaired
&lt; 30 days
30 - 90 days
&gt; 90 days
At December 31, 2017
57,129
52,096
3,926
972
135
At December 31, 2016
38,016
34,352
2,710
899
55
At December 31, 2016 and 2017 the past due balances totaled 10% and 9%, respectively, of the total net trade receivable (net of allowance for doubtful accounts). The related balances are not considered to be impaired.</t>
  </si>
  <si>
    <t>Other balance sheet accounts</t>
  </si>
  <si>
    <t>Other balance sheet accounts [abstract]</t>
  </si>
  <si>
    <t>13.
Cash and cash equivalents
Cash and cash equivalents consisted of the following (in thousands):
As of December 31,
2016
2017
Cash at banks
$
21,496
$
36,099
Cash equivalents
69,527
50,925
Total cash and cash equivalents
$
91,023
$
87,024
At December 31, 2017, cash equivalents consist of money market securities. At December 31, 2017, the total cash and cash equivalents denominated in currencies other than the U.S. Dollar amount to $42.8 million, mainly denominated in Euros totaling $23.7 million.
Other current and non-current assets
Prepaid expenses and other current assets consisted of the following (in thousands):
As of December 31,
2016
2017
Royalties
$
490
$
747
Software subscriptions
1,414
1,699
Research tax credit
804
1,023
Unbilled revenue
244
782
Prepaid rent
41
27
Prepaid insurance
510
477
Prepaid sales and marketing events
1,191
504
Other assets
1,865
3,052
Total other current assets
$
6,559
$
8,311
Other assets primarily relate to loans and advances to employees and various deposits.
Other non-current assets consisted of the following (in thousands):
As of December 31,
2016
2017
Research tax credit
$
2,684
$
2,002
Deposits
299
845
Royalties
90
197
Other non-current assets
16
93
Total other non-current assets
$
3,089
$
3,137
Trade and other payables
Trade and other payables consisted of the following (in thousands):
As of December 31,
2016
2017
Trade payables
$
4,009
$
4,203
Employee related and social debts
10,379
14,670
VAT payable
3,446
4,873
Other taxes
524
455
Other current liabilities
2,912
6,361
Trade and other payables
$
21,270
$
30,562
Other current liabilities primarily relate to trade accruals.
Provisions
Provisions consisted of the following (in thousands):
Employee
Post-employment
litigation
benefits
Total
Balance at January 1, 2016
$
536
$
272
$
808
Provisions made during the year
387
281
668
Amounts used during the year
(164)
—
(164)
Balance at December 31, 2016
$
759
$
553
$
1,312
Provisions made during the period
1,891
234
2,125
Amounts used during the period
(613)
—
(613)
Amounts reversed during the period
(892)
—
(892)
Balance at December 31, 2017
$
1,145
$
787
$
1,932
The provision balance includes severance provisions and estimated legal expenses for disputes with former employees as well as post-employment benefits for the lump sum retirement indemnity required to be paid to French employees.
The French post-employment benefits provision has been estimated at December 31, 2017 using a 1.31% discount rate, a 3.0% future salary growth as well as turnover assumptions depending on seniority and mortality tables based on published statistics. There are no plan assets associated with the French post-employment benefit provision.
Deferred revenue
At December 31, 2016 and 2017, deferred revenue associated with subscriptions accounted for $98.7. million and $134.6 million, respectively, of the total deferred revenue balance of $103.9 million and $140.2 million, respectively. The remaining amount of deferred revenue relates to professional services.</t>
  </si>
  <si>
    <t>Business combinations</t>
  </si>
  <si>
    <t>Disclosure of detailed information about business combination [abstract]</t>
  </si>
  <si>
    <t>14. Business combinations
On November 8, 2017, the Company acquired all of the outstanding shares of Restlet SAS (“Restlet”), a cloud-based Application Programming Interface (“API”) design and testing platform, for a purchase price of €8.6 million ($10.2 million) consisting of cash and the fair value of debt assumed. The Company acquired Restlet’s Web API to complement its existing ability to integrate, transform, govern, and share enterprise data. With the Restlet platform, the Company makes it easier for customers to take an API-first design approach to monetizing and securely sharing information in real-time with clients and business partners. The Group has included the financial results of Restlet in its consolidated financial statements from the date of acquisition, which have not been material to date.
The total purchase price consideration for Restlet of €8.6 million ($10.2 million), consisted of €7.7 million ($9.0 million) in cash and €1.0 million ($1.2 million) for the fair value of debt assumed.
The following table summarizes the estimated fair values of assets acquired and liabilities assumed as of the date of acquisition (in thousands):
Fair Value
Other current assets
$
55
Property and equipment, net
32
Intangible assets
7,535
Goodwill
2,876
Trade and other payables
(299)
Deferred revenue
(28)
Net assets acquired
$
10,171
Net debt assumed
(1,188)
Total consideration transferred 1
$
8,983
1 The difference between the cash flow statement amount for cash consideration for business acquisitions of $9.2 million and the total consideration transferred per the table of $9.0 million, is due to applying different foreign currency rates at the time of payment versus when the initial balance sheet amounts were recorded on Talend’s books.
The excess of purchase consideration over the fair value of net tangible and identifiable intangible assets acquired was recorded as goodwill. The goodwill balance is primarily attributed to the assembled workforce and expanded market opportunities when integrating Restlet’s API platform into Group’s platforms. The goodwill balance is not deductible for income tax purposes. The fair values assigned to tangible assets acquired, liabilities assumed and identifiable intangible assets were based on management’s estimates and assumptions. The Group’s purchase price allocation is preliminary and subject to revision as additional information about fair value of assets and liabilities becomes available. If additional information is obtained up to one year from the acquisition date regarding facts and circumstances that existed as of the acquisition date, the estimated fair values of assets acquired and liabilities assumed will be updated accordingly.
The deferred tax liabilities that would be established, primarily resulting from the difference in the book basis and tax basis related to the identifiable intangible assets, is fully offset by the deferred tax assets on existing net operating losses.
The following table sets forth the components of identifiable intangible assets acquired and their estimated useful lives as of the date of acquisition.
Fair Value
Useful Life (Years)
Developed technology
$
7,319
5
Customer relationships
216
1
Total intangible assets subject to amortization
$
7,535</t>
  </si>
  <si>
    <t>1-for-8 reverse stock split</t>
  </si>
  <si>
    <t>15.
On June 1, 2016, our shareholders approved a 1-for-8 reverse split of our outstanding shares. Under French law, the reverse share split is effective on June 18, 2016. Share-related disclosures, including nominal values, subscription prices per share, number of ordinary shares and preferred shares, and net earnings (loss) per share calculations, have been adjusted to reflect the 1-for-8 reverse share split up to June 18, 2016. The impact of the one-for-eight reverse share split on the Company's share options, employee warrants (BSPCE) and warrants (BSA) was a change to the conversion rate, whereby holders of share options, employee warrants (BSPCE) and warrants (BSA) will exercise eight options or warrants for one of the Company's ordinary shares. The number of outstanding share options, employee warrants (BSPCE) and warrants (BSA) has not changed due to the one-for-eight reverse share split. The exercise price for each option or warrant that has been granted has also not changed. The Company has rounded down for any fractional shares.
Subsequent to June 18, 2016, the Company’s share options, employee warrants (BSPCE) and warrants (BSA) were granted based on a post reverse share split basis with a 1-for-1 conversion rate.</t>
  </si>
  <si>
    <t>Share capital and reserves</t>
  </si>
  <si>
    <t>16.
(a)
Ordinary and preferred share data as well as nominal value and subscription prices per share included in these financial statements have been adjusted to reflect the 1-for-8 reverse share split that is effective on June 18, 2016. The Company has rounded down for any fractional shares.
The following table presents (in thousands) the movement in ordinary shares and non-redeemable convertible preferred shares:
Preferred
Preferred
Shares
Preferred
Preferred
Shares
Preferred
Preferred
Preferred
Total
Ordinary
Shares
Shares
Series C
Shares
Shares
Series E
Shares
Shares
Shares
Preferred
Shares
Series B
Series C
Prime
Series D
Series E
Prime
Series F
Series G
Series H
Shares
Balance at January 1, 2015
3,713
1,365
1,375
463
3,409
1,660
254
6,808
1,431
1,751
18,516
Issue of shares under exercise of share warrants
—
—
—
—
—
—
—
—
111
—
111
Issue of preferred shares to executives
—
—
—
—
—
—
—
—
—
105
105
Issue of shares to executives
157
—
—
—
—
—
—
—
—
—
—
Exercise of stock awards
35
—
—
—
—
—
—
—
—
—
—
Balance at December 31, 2015
3,905
1,365
1,375
463
3,409
1,660
254
6,808
1,542
1,856
18,732
Issue of shares from initial public offering
5,707
—
—
—
—
—
—
—
—
—
—
Conversion of preferred shares to ordinary at closing of IPO
18,732
(1,365)
(1,375)
(463)
(3,409)
(1,660)
(254)
(6,808)
(1,542)
(1,856)
(18,732)
Exercise of stock awards
213
—
—
—
—
—
—
—
—
—
—
Balance at December 31, 2016
28,557
—
—
—
—
—
—
—
—
—
—
Exercise of stock awards
883
—
—
—
—
—
—
—
—
—
—
Balance at December 31, 2017
29,440
—
—
—
—
—
—
—
—
—
—
At December 31, 2017, there were 29,439,767 ordinary shares outstanding, each with a nominal value of €0.08.
In 2015, 2016 and 2017, the Company's board of directors acknowledged increases in share capital as a result of the issuance of 34,529, 212,775, and 882,614 ordinary shares, respectively, upon the exercise of share options, employee warrants (BSPCE) and warrants (BSA) classified as share-based payments (See Note 16), representing a total amount of €0.2 million for 2015, €0.8 million for 2016, and €5.6 million for 2017 (share premium included).
In June 2015, the Company's board of directors acknowledged an increase of the share capital by a nominal value of €8,888 as a result of the issuance at nominal value of 111,111 Series G preferred shares upon the exercise of BSA warrants.
In June 2015, the Company's board of directors approved the issuance of (i) 104,855 Series H preferred shares with a nominal value of €0.08 at an issue price of €8.40 per share (share premium included) for a total subscription value of €0.9 million to a current Company director, (ii) 46,651 ordinary shares with a nominal value of €0.08 at an issue price of €9.44 per share (share premium included) for a total subscription value of €0.4 million and of (iii) 110,281 ordinary shares (See Note 16(d)) at par value for a total subscription value equal to €8,000.
On August 3, 2016, the Company completed its IPO in which it issued and sold 5.7 million ADSs, each representing one of the Company’s ordinary shares, including 456,852 additional ADSs pursuant to an option granted to the underwriters at a public offering price of $18.00 per share. Upon the closing of the Company’s IPO, all then-outstanding preferred shares were converted into 18,732,413 ordinary shares based on a ratio of 1-for-1. Each holder of ordinary shares is entitled to one vote per ordinary share.
On March 16, 2017, the Company closed a follow-on public offering of 3,783,111 ordinary shares sold by existing shareholders, including 493,449 shares sold upon full exercise of the underwriters’ option to purchase additional ordinary shares, at a price to the public of $28.50 per share. The Company did not receive any proceeds from the sale of the ordinary shares. The offering expenses incurred by the Company were $0.7 million and are recorded as general and administrative expenses.
On November 17, 2017, the Company closed a follow-on public offering of 2,750,000 ordinary shares sold by existing shareholders at a price to the public of $40.00 per share. The company did not receive any proceeds from the sale of the ordinary shares. The offering expenses incurred by the Company were $0.7 million and recorded as general and administrative expense.
(b)
Shares have a nominal value of €0.08 (after the effect of a 1-for-8 reverse share split was approved at the Talend S.A. General Meeting of Shareholders on June 1, 2016 and effective on June 18, 2016). Each ordinary share is entitled to one vote.
(c)
French law requires that the holders of warrants be protected against an increase in the cost of the nominal value of the Company’s shares. A specific non-distributable reserve was set up for this purpose in June 2011 and can be used only on exercise of the warrants outstanding at that date. This reserve must remain outstanding until the last related warrant has expired. In compliance with French law, should the related warrants be exercised, the holder would pay the exercise price agreed at grant date and the balance would be borne by the Company. Upon the closing of the IPO, the rights under the non-distributable reserve were cancelled and the reserve balance of $8.4 million was transferred from ‘‘other reserves’’ to ‘‘share premium’’ at that date.
In 2017, the Company’s board of directors, acting upon delegation of the shareholders' meeting held on June 1, 2016 and upon the delegation of the shareholders’ meeting held on June 6, 2017, granted restricted stock units or free shares (actions gratuites, under French law), to employees and officers of the Group. The Company created a specific restricted reserve account in connection with the issuance of granted restricted stock units or free shares equal to €40,696. Upon vesting of each of the restricted stock units or frees share pursuant to the 2016 Free Share Plan, a new share of the Company will be issued to the relevant beneficiary and, simultaneously, an amount equal to €0.08 euro will be withdrawn from the above reserve to increase the share capital of the Company.
(d)
Preferred shares were created and issued with each financing round prior to the Company’s IPO. The primary preference elements for the various series of preferred shares related to their liquidation preference in the event of sale or liquidation of the Company. As discussed above, at the closing of the IPO, all outstanding preferred shares were converted to ordinary shares and there are no preferred shares outstanding at December 31, 2016.</t>
  </si>
  <si>
    <t>Stock-based payment plans</t>
  </si>
  <si>
    <t>17.
The board of directors adopted the 2017 Stock Option Plan, or the 2017 Plan, the 2016 Stock Option Plan, the 2015 Stock Option Plan, the 2014 Stock Option Plan, the 2013 Stock Option Plan, the 2012 Stock Option Plan, the 2011 Stock Option Plan and the 2010 Stock Option Plan (collectively, the "Stock Option Plans"). The Company grants share-based awards under the current plan, the 2017 Plan, which was adopted by the Company’s board of directors on April 20, 2017 and approved by its shareholders at a meeting held on June 6, 2017. On May 3, 2017, the board of directors also adopted the 2016 Free Share Plan from which the Company grants Restricted Stock Units (RSU).
Prior to the approval of the 2017 Stock Option Plan, the Company granted stock-options, employee warrants (BSPCE) and warrants (BSA) under the 2016 Stock Option Plan, or 2016 Plan, which was adopted by the Company’s board of directors on May 13, 2016 and approved by its shareholders at a meeting held on June 1, 2016. The 2016 Plan was amended by the Company’s board of directors on June 27, 2016; the amendment removed any right of acceleration of the employee stock options in case of a liquidity event, like the IPO.
As a result of the 1-for-8 reverse share split, effective on June 18, 2016, the conversion rate of the Company's stock options, employee warrants (BSPCE) and warrants (BSA) is adjusted for periods up to this date to reflect a 1-for-8 conversion rate (see Note 15).
The following table illustrates the number of options and warrants outstanding and weighted-average exercise prices ("WAEP") of share options and warrants with an 8-for-1 conversion rate during the period (in thousands, except WAEP):
Number of
Number of employee
Number of
WAEP per option/
stock options
BSPCE warrants
BSA warrants
warrant
Balance at January 1, 2015
12,575
4,060
330
$
0.65
Granted during the year
5,831
471
—
1.23
Forfeited during the year
(1,545)
(392)
—
0.67
Exercised during the year
(73)
(203)
—
0.30
Balance at December 31, 2015
16,788
3,936
330
$
0.82
Granted during the year
1,934
289
300
1.52
Forfeited during the year
(976)
(193)
—
1.35
Exercised during the year
(968)
(404)
(330)
0.45
Balance at December 31, 2016
16,778
3,628
300
$
0.88
Granted during the period
—
—
—
—
Exercised during the period
(4,876)
(1,752)
—
0.87
Forfeited during the period
(363)
(104)
—
1.48
Balance at December 31, 2017
11,539
1,772
300
$
1.05
Subsequent to June 18, 2016, the Company granted stock options, employee warrants (BSPCE) and warrants (BSA) granted on a 1-for-1 basis, whereby holders of these stock awards will exercise 1 option or warrant for 1 of the Company’s ordinary shares.
The following table illustrates the number of stock options and warrants outstanding and WAEP of stock options and warrants with a 1-for-1 conversion rate (in thousands, except WAEP):
Number of
Number of employee
Number of
WAEP per option/
stock options
BSPCE warrants
BSA warrants
warrant
Balance at January 1, 2016
—
—
—
$
—
Granted during the period
735
94
18
16.64
Exercised during the period
—
—
—
—
Forfeited during the period
(4)
(1)
—
15.85
Balance at December 31, 2016
731
93
18
$
16.64
Granted during the period
203
41
32
30.43
Exercised during the period
(51)
(3)
—
18.59
Forfeited during the period
(43)
(10)
—
22.02
Balance at December 31, 2017
840
121
50
$
21.97
The weighted-average remaining contractual life for stock options and warrants outstanding as of December 31, 2015, 2016 and 2017, was 7.9 years, 7.7 years and 7.4 years, respectively.
At December 31, 2016 and 2017, there were a total number of stock options, employee warrants (BSPCE) and warrants (BSA) available for grant under the Company's share pool reserve of 1,457,910 and 1,698,735 options, respectively.
In general, vesting of stock options and warrants occurs over four years, with 25% on the one year anniversary of the grant and 1/16th on a quarterly basis thereafter. Options have a contractual life of ten years. Individuals must continue to provide services to the Group in order to vest. Upon termination, all unvested options are forfeited and vested options must generally be exercised within three months. All expenses related to these plans have been recorded in the consolidated statements of operations in the same line items as the related employee's cash-based compensation.
(a)
The board of directors has approved Stock Option Plans for the granting of stock options to employees outside of France. The terms of the Stock Option Plans are substantially the same and at this time new share option grants may only be made pursuant to the 2017 Plan. Stock options may be granted to any individual employed by the Group.
In addition, under French law, the maximum number of shares issuable upon exercise of outstanding employee stock options may not exceed one-third of the outstanding share capital on a non-diluted basis as at the date of grant. As of December 31, 2017, 8,829,861 stock options exercisable for an aggregate of 1,223,507 ordinary shares, at a weighted average exercise price of $1.17 per option were outstanding.
The following table summarizes information about stock options outstanding at December 31, 2017 with an 8-for-1 conversion rate (in thousands, except exercise price per option and per option fair value):
Date of board of
directors meeting
Exercise price
Number of stock
Number
Grant date fair
authorizing grant
per option
options outstanding
exercisable
value per option
June 11, 2010
$
0.46
16
16
$
0.06
November 9, 2010
$
0.24
—
—
$
0.10
February 16, 2011
$
0.24
72
72
$
0.10
June 29, 2011
$
0.24
8
8
$
0.10
April 25, 2012
$
0.55
484
484
$
0.03
April 30, 2012
$
0.55
121
121
$
0.03
September 21, 2012
$
0.62
205
205
$
0.03
February 1, 2013
$
0.62
33
33
$
0.02
June 12, 2013
$
0.62
129
129
$
0.02
December 17, 2013
$
0.62
4,788
4,790
$
0.02
April 24, 2014
$
0.62
303
189
$
0.44
October 24, 2014
$
1.15
346
247
$
0.44
December 18, 2014
$
1.15
724
501
$
0.44
February 6, 2015
$
1.15
1,629
757
$
0.44
April 24, 2015
$
1.29
386
200
$
0.44
July 23, 2015
$
1.34
630
369
$
0.45
October 20, 2015
$
1.34
500
122
$
0.45
February 4, 2016
$
1.57
785
318
$
0.51
April 15, 2016
$
1.66
380
132
$
0.58
11,539
8,693
The following table summarizes information about stock options outstanding at December 31, 2017 with a 1-for-1 conversion rate (in thousands, except exercise price per option and per option fair value):
Date of board of
directors meeting
Exercise price
Number of share
Number
Grant date fair
authorizing grant
per option
options outstanding
exercisable
value per option
July 8, 2016
$
16.23
544
105
$
5.42
August 24, 2016
$
29.67
12
3
$
11.47
November 3, 2016
$
22.31
44
8
$
8.59
December 2, 2016
$
22.77
40
10
$
8.04
February 3, 2017
$
22.85
129
11
$
9.47
May 3, 2017
$
30.87
37
—
$
11.39
July 28, 2017
$
38.37
33
—
$
13.47
October 31,2017
$
40.87
1
—
$
14.52
840
137
(b)
In addition, the board of directors has been authorized by the shareholders' general meeting to grant BSPCE (“ bons de souscription de parts de créateur d'entreprise or employee warrants”) to employees who are French tax residents as they carry favorable tax and social security treatment for French tax residents. Employee warrants (BSPCE) are a specific type of option to acquire ordinary shares available to qualifying companies in France that meet certain criteria. Otherwise, employee warrants (BSPCE) function in the same manner as share options.
As of December 31, 2017, 1,312,518 employee warrants (BSPCE) exercisable for an aggregate of 187,555 ordinary shares, at a weighted average exercise price of $1.44 per warrant were outstanding.
The following table summarizes information about employee warrants (BSPCE) outstanding at December 31, 2017 with an 8-for-1 conversion rate (in thousands, except exercise price per warrant and per warrant fair value):
Date of board of
Number of
directors meeting
Exercise price
employee warrants
Number
Grant date fair
authorizing grant
per warrant
outstanding
exercisable
value per warrant
June 30, 2008
$
0.29
38
38
$
0.01
November 5, 2009
$
0.38
—
—
$
0.06
June 11, 2010
$
0.46
84
84
$
0.06
February 16, 2011
$
0.46
44
44
$
0.10
April 25, 2012
$
0.55
—
—
$
0.03
April 30, 2012
$
0.55
96
96
$
0.03
September 21, 2012
$
0.62
172
172
$
0.03
October 24, 2014
$
1.15
360
270
$
0.44
December 18, 2014
$
1.15
507
360
$
0.44
February 6, 2015
$
1.15
2
1
$
0.44
April 24, 2015
$
1.29
217
130
$
0.44
July 23, 2015
$
1.34
6
4
$
0.45
October 20, 2015
$
1.34
9
5
$
0.45
February 4, 2016
$
1.57
48
18
$
0.51
April 15, 2016
$
1.66
189
64
$
0.58
1,772
1,286
The following table summarizes information about employee warrants (BSPCE) outstanding at December 31, 2017 with a 1-for-1 conversion rate (in thousands, except exercise price per warrant and per warrant fair value):
Date of board of
Number of
directors meeting
Exercise price
employee warrants
Number
Grant date fair
authorizing grant
per warrant
outstanding
exercisable
value per warrant
July 8, 2016
$
16.23
71
21
$
5.42
August 24, 2016
$
29.67
6
2
$
11.47
November 3, 2016
$
22.31
5
2
$
8.59
February 3, 2017
$
22.85
11
2
$
9.47
May 3, 2017
$
30.87
17
—
$
11.39
July 28, 2017
$
38.37
9
—
$
13.47
October 31, 2017
$
40.87
2
—
$
14.52
121
27
(c)
For the first time, in the second quarter of 2017, the Company granted restricted stock units (“RSU”) to certain employees and officers under the 2016 Plan. Restricted stock units vest upon either a performance-based or only a service-based criteria.
Performance-based RSU’s vest based on the satisfaction of specific non-market performance criteria and a four-year service period. At each vesting date, the holder of the award is issued shares of the Company’s ordinary shares.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Performance-based restricted stock units are typically granted such that they vest upon the achievement of certain software subscription sales targets, during a specified performance period and the completion of a four year service period.
In general, service-based RSU’s vest over a four-year period, with 50% on the two year anniversary of the grant and equal quarterly installments thereafter.
In the second quarter of 2017, the Company granted a total of 279,381 performance-based RSU’s, with a grant date fair value of $30.87 per RSU, to certain executive officers. See Note 23 for subsequent events that impacted these performance-based RSU’s.
In the second quarter of 2017, the Company granted a total of 269,450 service-based restricted stock units, with a grant date fair value of $30.87 per RSU, to certain employees and executive officers.
In the third quarter of 2017, the Company granted a total of 24,450 service-based restricted stock units, with a grant date fair value of $38.37 per RSU, to certain employees and executive officers.
In the fourth quarter of 2017, the Company granted a total of 228,950 service-based restricted stock units, with a weighted-average grant date fair value of $41.62 per RSU, to certain employees and executive officers.
Service-based
Performance-based
Weighted-average
RSUs
RSUs
grant date fair value
Unvested balance at January 1, 2017
—
—
$
—
Granted during the period
523
279
36.73
Vested during the period
—
—
—
Forfeited during the period
(14)
(279)
34.05
Balance at December 31, 2017
509
—
$
33.10
(d)
The Company's board of directors has granted warrants (otherwise known as " bons de souscription d'actions " or "warrants (BSA)") to Company directors. In addition to any exercise price payable by a holder upon the exercise of any warrants (BSA), pursuant to the relevant shareholders' delegation to the board, such warrants need to be subscribed for at a price at least equal to 5% of the exercise price which represents the fair market value of the underlying ordinary shares at grant date.
In the first quarter of 2016, the Company’s board of directors granted 300,000 warrants (BSA), with a 1-for-8 conversion rate representing 37,500 potential ordinary shares to a board member, with an exercise price of $1.56 and grant date fair value of $0.65 per warrant. The warrants (BSA) vest annually over a three-year period and at December 31, 2017, 200,000 warrants (BSA) are exercisable, with a 1-for-8 conversion rate representing 25,000 potential ordinary shares.
In the fourth quarter of 2016, the Company’s board of directors granted 17,632 warrants (BSA), with a 1-for-1 conversion rate, with an exercise price of $26.04 and grant date fair value of $9.72 per warrant. The warrants (BSA) vest quarterly over a one-year period and at December 31, 2017, 17,632 warrants (BSA) are exercisable.
In the first quarter of 2017, the Company’s board of directors granted 5,058 warrants (BSA), with a 1-for-1 conversion rate, with an exercise price of $22.99 and grant date fair value of $9.43 per warrant. The warrants (BSA) vest from the date of grant to the June 6, 2017 shareholder meeting. At December 31, 2017, all 5,058 warrants (BSA) are exercisable.
In the second quarter of 2017, the Company’s board of directors granted 22,320 warrants (BSA), with a 1-for-1 conversion, with an exercise price of $30.87 and grant date fair value of $11.46 per warrant. The warrants (BSA) vest quarterly over a one-year period and at December 31, 2017, 11,160 warrants (BSA) are exercisable.
In the third quarter of 2017, the Company’s board of directors granted 4,790 warrants (BSA), with a 1-for-1 conversion, with an exercise price of $38.37 and grant date fair value of $13.47 per warrant. The warrants (BSA) vest quarterly over a one-year period and at December 31, 2017, 1,197 warrants (BSA) are exercisable.
(e)
The Company entered into agreements with certain current executives of the Company, which allowed the executives to purchase ordinary shares at the nominal price of €0.08. The shares are restricted in that the Company has the right to repurchase the shares back from the executives and cancel such shares during a four year vesting period in which the executives have service conditions to meet. The Company is able to repurchase the shares from the executives at the nominal price of €0.08 during a vesting period. The Company's right to repurchase the shares lapses over a four year period, with 25% on the one year anniversary of the grant and either monthly or 1/16th on a quarterly basis thereafter. In June 2015, the Company issued of 110,281 ordinary shares at par value (€0.08 per share) representing a total subscription amount equal to eight thousand Euros. At December 31, 2016 and 2017, the Company had 167,741 and 41,355 restricted shares outstanding, respectively.
(f)
Determining the fair value of the share-based payments at the grant date requires judgment. The Company calculated the fair value of each instrument on the grant date using the Black-Scholes option pricing model. The Black-Scholes model requires the input of highly subjective assumptions, including the expected volatility, expected term, risk-free interest rate and dividend yield.
Exercise price
The exercise price of the Company’s stock awards is based on the fair market value of our ordinary shares.
Risk-free interest rate
The risk-free interest rate represents the implied yield currently available on zero-coupon government issued securities over the expected term of the option.
Expected term
The Company determines the expected term based on the average period the share options are expected to remain outstanding.
Expected Volatility
The Group considered historical volatility of the Company’s share price since the IPO and also considered the historical volatility of similar entities following a comparable period in their lives.
Expected Dividend yield
The Company has never declared or paid any cash dividends and it does not presently plan to pay cash dividends in the foreseeable future. Consequently, the Company uses an expected dividend yield of zero .
The Company estimated the following assumptions for the calculation of the fair value of the share options and warrants:
Year Ended December 31,
2015
2016
2017
Weighted average fair value of underlying shares
$
10.96
$
16.33
$
27.82
Weighted average expected volatility
40.0
%
44.8
%
50.5
%
Weighted average risk-free interest rate
0.37
%
0.82
%
1.69
%
Weighted average expected term (in years)
4.00
3.98
3.73
Dividend yield
—
%
—
%
—
%
(g)
For the years ended December 31, 2015, 2016 and 2017, the Group recorded compensation expense as follows (in thousands):
Year Ended December 31,
2015
2016
2017
Stock options
$
1,035
$
1,587
$
2,423
Employee BSPCE warrants
244
277
329
Restricted shares
910
1,018
1,117
Series H preferred shares
168
—
—
Restricted stock units
—
—
1,988
BSA Warrants
—
112
423
Total stock-based compensation expense
$
2,357
$
2,994
$
6,280
Cost of revenue and operating expenses include employee stock-based compensation expense as follows (in thousands):
Year Ended December 31,
2015
2016
2017
Cost of revenue – subscriptions
$
78
$
74
$
315
Cost of revenue - professional services
61
84
207
Sales and marketing
793
917
2,271
Research and development
302
542
1,263
General and administrative
1,123
1,377
2,224
Total stock-based compensation expense
$
2,357
$
2,994
$
6,280
As of December 31, 2017, there was:
 $6.3 million total unrecognized compensation expense related to unvested employee share options that are expected to vest and the cost is expected to be recognized over a weighted-average period of approximately 2.3 years;
 $1.0 million total unrecognized compensation expense related to unvested employee warrants (BSPCE) that are expected to vest and the cost is expected to be recognized over a weighted-average period of approximately 2.2 years;
 $0.2 million total unrecognized compensation expense related to warrants (BSA) that are expected to vest and the cost is expected to be recognized over a weighted-average period of approximately 0.5 years;
 $0.5 million total unrecognized compensation expense related to unvested restricted shares that are expected to vest and the cost is expected to be recognized over a weighted-average period of approximately 1.5 years.
·
$17.0 million total unrecognized compensation expense related to unvested restricted stock units that are expected to vest and the cost is expected to be recognized over a weighted-average period of approximately 3.5 years.</t>
  </si>
  <si>
    <t>Earnings (loss) per share</t>
  </si>
  <si>
    <t>18.
Basic earnings (loss) per share amounts are calculated by dividing net income (loss) for the period attributable to ordinary shareholders of the Company by the weighted average number of all shares outstanding during the period. Basic earnings (loss) per share have been computed, for all periods presented prior to June 18, 2016, to give effect to the 1-for-8 reverse share split of the Company’s ordinary shares as approved by the Talend S.A. General Meeting of shareholders on June 1, 2016 and effective as of June 18, 2016.
Diluted earnings (loss) per share amounts are calculated by dividing the net income (loss) for the period attributable to ordinary shareholders of the Company by the weighted average number of ordinary shares outstanding during the period plus the weighted average number of ordinary shares that would be issued on the exercise of all dilutive share options, employee warrants (BSPCE) and warrants (BSA). Potential ordinary shares are treated as dilutive when their conversion to ordinary shares would decrease net income per share or increase net loss per share from continuing operations. As the Company was in a loss position for the year-to-date periods ended December 31, 2015, 2016 and 2017, the diluted loss per share is equal to basic loss per share.
The net loss and weighted average number of shares used in the calculation of basic and diluted earnings per share are as follows (in thousands, except per share data):
Year Ended December 31,
2015
2016
2017
Numerator (basic and diluted):
Net loss
$
(22,006)
$
(24,243)
$
(31,208)
Denominator (basic and diluted):
Weighted-average ordinary shares outstanding
3,803
14,464
28,966
Basic and diluted net loss per share
$
(5.79)
$
(1.68)
$
(1.08)</t>
  </si>
  <si>
    <t>Borrowings.</t>
  </si>
  <si>
    <t xml:space="preserve">19.
The principal balances of outstanding borrowings under lines of credit with banks and financial institutions were as follows (in thousands):
As of December 31,
2016
2017
BPI France
$
143
$
1,056
Other
6
139
Total
$
149
$
1,195
Current borrowings
$
143
$
1,188
Non-current borrowings
$
6
$
7
BPI France provides advances for research and development projects which are reimbursable should the project be successful. One successful project has been funded, Project Diamond, for a total of $0.9 million (paid in 2010 for $0.4 million and in 2013 for $0.5 million). This advance is being repaid quarterly from December 2013 to September 2017. The loan is interest free. At December 31, 2016, th e fair value of the BPI France advance approximates its carrying value due to the short period of time remaining on the term of the advance.
In the fourth quarter of 2017, the Company assumed $1.1 million of debt as part of the Restlet SAS acquisition (See Note 14), related to refundable research and development subsidies from BPI France. The debt was assumed at its fair value and therefore at December 31, 2017, the fair value of the debt approximates its carrying value. </t>
  </si>
  <si>
    <t>Commitments and contingencies</t>
  </si>
  <si>
    <t>Commitments And contingencies</t>
  </si>
  <si>
    <t>20.
Operating lease commitments
The Group leases various offices in locations such as France, the United States, the United Kingdom and Germany under non-cancellable operating leases expiring within 1 to 7 years. The leases have varying terms, escalation clauses and renewal rights. On renewal, the terms of the leases are renegotiated. The Group incurred rent expense on its operating leases of $2.3 million during the fiscal year ended December 31, 2015, $2.8 million during the fiscal year ended December 31, 2016 and $3.4 million during the fiscal year ended December 31, 2017, respectively.
Future minimum undiscounted lease payments under operating leases are as follows (in thousands):
Operating leases
As of
December 31, 2017
2018
$
4,133
2019
3,731
2020
3,010
2021
2,436
2022
1,662
Thereafter
634
Total future minimum lease payments
$
15,606
Capital commitments
As of December 31, 2017, the Company had no capital commitments to acquire fixed or other long-lived assets.
Contingencies
From time to time, the Group has been, and may become, involved in claims or legal proceedings which arise in the ordinary course of its business. The Group provides for a reserve against such third-party contingent liabilities when a loss is probable and can be reasonably estimated. The Group currently believes that resolving the claims and legal proceedings pending at December 31, 2017, will neither individually nor in the aggregate have a material adverse effect on the results of operations, cash flow or the financial position of the Group.
Guarantees
In third quarter of 2017, the Company agreed to guarantee several business contract obligations totaling $2.1 million.</t>
  </si>
  <si>
    <t>Related party transactions</t>
  </si>
  <si>
    <t>21.
There is no single investor who has the ability to control the Company. However, the following investor owns at least 10% of the fully diluted share capital of the Company: Balderton Capital.
Bpifrance Financement has funded one successful project for a total of $0.9 million (paying us $0.4 million in 2010 and $0.5 million in 2013). We paid this advance quarterly from December 2013 to September 2017. As of December 31, 2017, the balance on this advance was fully repaid.
As part of the Restlet SAS acquisition, the Company assumed debt totaling $1.2 million related to advances for research and development projects from Bpifrance to Restlet SAS.
One of the Company's founders and former board member is on the board of directors of a technological partner with which the Group has a number of transactions. The total transactions with the technological partner were as follows (in thousands):
As of December 31,
2015
2016
2017
Amounts billed from technological partner
1,025
1,009
1,092
Outstanding balance
19
241
—
In addition to their salaries, the Company also provides non-cash benefits to directors and executive officers, and contributes to a defined contribution plan on their behalf. Non-cash benefits include the Group's share option program, restricted stock units, Restricted shares and warrants (BSA) (See Note 17).
Key management personnel compensation was comprised of (in thousands):
Year Ended December 31,
2015
2016
2017
Wages and bonus
$
2,980
$
2,911
$
3,134
Other remuneration
67
95
124
Post-employment benefits
32
60
106
Share-based payments
1,234
1,812
2,478
Total
$
4,313
$
4,878
$
5,842</t>
  </si>
  <si>
    <t>Group information</t>
  </si>
  <si>
    <t>22.
As of December 31, 2017, the Group's subsidiaries, all of which are wholly-owned, are as follows:
Country of
Name
Incorporation
Talend, Inc.
United States of America
Talend USA, Inc.
United States of America
Talend Limited
United Kingdom
Talend Beijing Co. Ltd.
China
Talend KK
Japan
Talend Limited (Ireland)
Ireland
Talend GmbH Switzerland
Switzerland
Talend GmbH Germany
Germany
Talend Limited (Canada)
Canada
Talend Australia Pty
Australia
Talend Singapore Pte. Ltd.
Singapore
Talend Netherlands BV
Netherlands
Talend Italy S.R.L.
Italy
Talend Sweden AB
Sweden
Talend Spain, SL
Spain
Talend Data Integration Services Private Limited
India
Restlet SAS
France
Restlet, Inc.
United States of America</t>
  </si>
  <si>
    <t>Subsequent event</t>
  </si>
  <si>
    <t>23.
Performance-based restricted stock units
In the first quarter of 2018, the Company’s compensation committee modified the terms of the performance-based RSU’s that were granted in the second quarter of 2017. Based on the modification accounting in IFRS 2, as the new terms laid out by the Company’s compensation committee changed the vesting conditions of the awards, the stock-based compensation expense will be recognized beginning in the first quarter of 2018.
New operating lease commitment
In the first quarter of 2018, the Company’s wholly owned subsidiary, Talend, Inc., entered into an amendment to the lease at the Company’s corporate headquarters in Redwood City, California. The amendment expands the space currently occupied by the Company and increases the Company’s future minimum lease obligation by approximately $11.0 million over the lease term.</t>
  </si>
  <si>
    <t>Summary of significant accounting policies (Policies)</t>
  </si>
  <si>
    <t>Principles of consolidation</t>
  </si>
  <si>
    <t>(a)
The consolidated financial statements include the consolidated statements of financial position, statements of operations, comprehensive loss, changes in equity (deficit) and cash flows of the Company and its consolidated subsidiaries. Subsidiaries are entities controlled by the Group. The Group controls an entity when it is exposed to, or has rights to, variable returns from its involvement with the entity and has the ability to affect those returns through its power over the entity. Subsidiaries are fully consolidated from the date on which control is transferred to the Group. From the date that control ceases, these entities are no longer consolidated.
The Group has included the financial results of Restlet SAS in its consolidated financial statements from the date of acquisition on November 8, 2017, which have not been material to date.
The financial statements of the subsidiaries are prepared for the same reporting period as the Company, using consistent accounting policies. All intercompany transactions and balances have been eliminated in the consolidation process.</t>
  </si>
  <si>
    <t>(b)
Business combinations are accounted for using the acquisition method whereby acquired companies are included in the consolidated financial statements from their acquisition date. The consideration transferred in a business combination is measured at fair value, which is calculated as the sum of the acquisition date fair values of the assets transferred to the Company and liabilities assumed by the Company.
If contingent consideration is identified in an acquisition, it is recorded at fair value determined on the acquisition date using a discounted cash flow model. Subsequently, contingent consideration that is classified as equity is not re-measured while other contingent consideration is re-measured to fair value at each reporting period with gains or losses recorded in profit and loss. The Group elects on a transaction-by-transaction basis whether to measure non-controlling interest at its fair value, or at its proportionate share of the recognized amount of the identifiable net assets, at the acquisition date.
Transaction costs, other than those associated with the issue of debt or equity securities, which are incurred by the Group in connection with a business combination are expensed as incurred and recorded in general and administrative expenses.
The Group measures goodwill as the consideration transferred plus the recognized amount of any non-controlling interest in the acquired entity, less the net recognized amount (generally fair value) of the identifiable assets acquired and liabilities assumed, all measured as of the acquisition date. Goodwill is subsequently measured at cost less accumulated impairment losses. If the net of the acquisition date amounts of the identifiable assets acquired and liabilities assumed exceeds the sum of the consideration transferred plus the amount of any non-controlling interests in the acquired entity, the excess is recognized in the consolidated statements of operations as a bargain purchase gain.</t>
  </si>
  <si>
    <t>Foreign currency</t>
  </si>
  <si>
    <t>(c)
Functional and presentation currency
The functional currency for the Company is the Euro; however, these consolidated financial statements are presented in U.S. dollars, which is the Company's presentation currency. The management and shareholders of the Company measure performance on a group level using the U.S. dollar.
The Group determines the functional currency of each subsidiary in accordance with International Accounting Standard ("IAS") 21, The Effects of Changes in Foreign Exchange Rates , based on the currency of the primary economic environment in which each subsidiary operates, and items included in the financial statements of such entity are measured using that functional currency.
Foreign currency transactions
Transactions in foreign currencies are initially recorded by the Group entities at their respective functional currency spot rates at the date the transaction first qualifies for recognition. Monetary assets and liabilities denominated in foreign currencies are translated at the functional currency spot rate of exchange at the reporting date. Foreign currency differences arising on translation are generally recognized in the consolidated statements of operations.
Long-term monetary assets held by the Company in a foreign subsidiary for which settlement is neither planned nor likely to occur in the foreseeable future are a part of the entity’s net investment in a foreign operation. Accordingly, pursuant to IAS 21, The Effects of Changes in Foreign Exchange Rates , exchange differences on these items are recorded in other comprehensive income until the investment’s disposal or disqualification. Otherwise, exchange differences are recorded in the consolidated statements of operations.
Translation from functional to presentation currency
Assets and liabilities of the Company and its subsidiaries are translated from their functional currency into the U.S. dollar presentation currency at the rate of exchange prevailing at the reporting date and their income statements are translated at average exchange rates as long as they represent a reasonable approximation of the exchange rates at the dates of the relevant transactions. The average rate is determined by taking the average of the month-end closing rates, unless such method results in a material distortion.
The exchange differences arising on translation to the presentation currency for consolidation are recognized in other comprehensive income (loss) and accumulated in the foreign currency translation reserve.
Main exchange rates used for translation
The main exchange rates used for translation (one unit of each foreign currency converted to USD) are summarized in the following table:
2015
2016
2017
Closing rate
Average rate
Closing rate
Average rate
Closing rate
Average rate
Euro (€)
1.0859
1.1095
1.0522
1.1068
1.1998
1.1295
Pound Sterling (£)
1.4745
1.5242
1.2330
1.3551
1.3501
1.2883
Japanese Yen
0.0083
0.0083
0.0086
0.0092
0.0089
0.0089
Chinese Yuan Renminbi (RMB)
0.1540
0.1591
0.1440
0.1505
0.1539
0.1480
Swiss Francs (CHF)
0.9975
1.0371
0.9818
1.0152
1.0263
1.0159
Canadian Dollar (CAD)
0.7225
0.7782
0.7438
0.7549
0.7954
0.7711
Australian Dollar (AUD)
0.7285
0.7456
0.7202
0.7437
0.7802
0.7668
Singapore Dollar (SGD)
0.7058
0.7087
0.6909
0.7244
0.7477
0.7244
Swedish Krona (SEK)
—
—
0.1099
0.1140
0.1219
0.1172
Indian Rupee (INR)
—
—
—
—
0.0157
0.0154</t>
  </si>
  <si>
    <t>Revenue recognition</t>
  </si>
  <si>
    <t>(d)
The Group primarily derives revenue from two sources:
 subscription revenue which is comprised of direct or indirect sales of subscription-based license agreements for Talend technologies; and
 related professional services revenue.
The Group recognizes revenue in line with IAS 18, Revenue , when the amount of revenue can be measured reliably, it is probable that the economic benefits associated with the transaction will flow to the Group, and the stage of completion of the transaction at the end of the reporting period can be measured reliably.
Subscription revenue
A subscription includes a license to use software, access to technical support and rights to fixes and updates of new versions of the software, on a when-and-if available basis, during the term of the subscription. Subscription revenues are recognized ratably over the contract terms beginning with the commencement date of each subscription agreement, and when all other revenue recognition criteria have been satisfied. Subscription-based arrangements generally have a contractual term of one to three years. For both the twelve-month periods ended December 31, 2016 and 2017, new subscription sales had an average pre-billed duration of 1.3 years .
The Group sells its offerings through two channels: 1) directly to customers, which includes sales by the Group's sales force and 2) indirectly through value added channel partners and resellers. The Group negotiates directly with resellers on contracts to provide its subscriptions as it would with direct customers, and does not have the ability or right to establish pricing between resellers and end users. The Group issues resellers a non-exclusive reseller subscription of its products and resellers function as non-exclusive resellers to market, sell and provide the Group's products and support services to end users. Resellers have discretion with setting the price with the end users and the Group does not bear any of the risks or rewards with regard to the sales made by its resellers to end users. Revenue recognition for indirect customers is the same as for direct customers as the terms of sale are substantially similar.
Additionally, the Group occasionally enters into arrangements to embed a license or generated code into a third party application or service for which the Group receives a royalty. For royalty lump sum arrangements, revenue is recognized over the term of the royalty agreement. For sales based royalty arrangements, revenue is recognized upon receiving proof of sell-through. Royalty revenue is reported under subscription revenues.
Professional services revenue
The Group offers professional services which include consulting and training and associated expenses. Consulting services include implementation support to our customers during subscription setup and consist of time-based arrangements for which the revenue is recognized as the services are rendered. Training revenue results from contracts to provide educational services to customers and partners regarding the use of the Group technologies and is recognized as training is delivered.
Multiple-element arrangements
The Group can enter into transactions that are multiple-element arrangements where a subscription and consulting and training services are sold together. These elements are recognized separately unless the services are deemed essential to the functionality of the other elements in the arrangement (i.e. the software license).
The Group first allocates revenue to consulting and training services based on the relative fair value method and allocates any remaining amount to the subscription using the residual method. The Group is able to determine reliably the fair value of a consulting or training services component based on historical pricing for the component or a similar component that has been sold on a standalone basis. The consideration allocated to each component is recognized as revenue when the revenue recognition criteria have been met for the respective component.
Support is not accounted for separately from the license included in the subscription fee as mentioned above it is not sold separately as the subscriptions sold by the Group include both license and support.
Deferred revenue
Deferred revenue includes future revenue from subscriptions that will be recognized ratably over the remaining term of the contract period, beginning on the commencement date of each contract, and for the undelivered portion of consulting and training services that the customer has prepaid but for which services have not yet been performed.</t>
  </si>
  <si>
    <t>Financial instruments</t>
  </si>
  <si>
    <t>(e)
(i)
The Group has the following non-derivative financial assets: deposits, trade receivables and certain other receivables and cash and cash equivalents.
The Group initially recognizes non-derivative financial assets on the date that they are originated.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A valuation allowance for trade receivables is recognized if the recoverable amount is less than the carrying amount.
Loans and receivables comprise deposits, trade receivables and certain other receivables.
Cash and cash equivalents
Cash and cash equivalents comprised of cash at banks and highly liquid deposits with original maturities of less than three months that are readily convertible into a known amount of cash and are subject to insignificant risk of changes in value. Bank overdrafts that are repayable on demand and form an integral part of the Group's cash management, if any, are included as a component of cash and cash equivalents for the purpose of the statement of cash flows.
(ii)
The Group has the following non-derivative financial liabilities: borrowings and trade and other payables. The Group initially recognizes non-derivative financial liabilities on the date that they are originated. Such financial liabilities are recognized initially at fair value less any directly attributable transaction costs. Subsequent to initial recognition these financial liabilities are measured at amortized cost using the effective interest method.
Advances for research and development projects are obtained by BPI France and are reimbursable should the project be successful (see Note 19). These interest free rate advances are initially accounted for a fair value by discounting future cash flows at a market interest rate. Subsequent to initial recognition, they are measured at amortized cost using the effective interest method.
The Group derecognizes a financial liability when its contractual obligations are discharged or cancelled or expire. The difference between the carrying amount of the financial liability derecognized and the consideration paid and payable is recognized in the consolidated statements of operations.
(iii)
When measuring the fair value of an asset or a liability, the Group uses observable market data to the extent possible. IFRS 13, Fair Value Measurement , requires disclosure of fair value measurements by level of the following fair value measurement hierarchy:
 Level 1: quoted prices (unadjusted) in active markets for identical financial assets or liabilities.
 Level 2: inputs other than quoted prices in active markets, that are observable either directly (i.e. as prices) or indirectly (i.e. derived from prices).
 Level 3: inputs that are not based on observable market data.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statement of financial position, but which require disclosure of their fair values include: cash and cash equivalents, trade receivables and certain other receivables, deposits, trade and certain other payables and borrowings.
For cash and cash equivalents, trade receivables and certain other receivables, trade and certain other payables, their fair value is deemed to approximate their carrying amount due to the short term nature of these balances.
For deposits, as they are not significant, the difference between their fair value and their carrying amount is not deemed significant.
For borrowings, their fair value was categorized as Level 2 and was estimated based on a discounted cash flow method using a market interest rate for similar borrowings.</t>
  </si>
  <si>
    <t>(f)
Preferred shares
The Company’s preferred shares were classified as equity as they were non-redeemable, convertible into a fixed number of ordinary shares, and any dividends are discretionary. Dividends thereon are recognized as distributions within equity upon approval by the Company’s shareholders.
All preferred shares were converted into ordinary shares upon the closing of the Company’s IPO in August 2016.
Ordinary shares
Ordinary shares are classified as equity.
Equity transaction costs
Incremental and external costs directly attributable to the equity transactions are accounted for as a deduction from equity, net of tax effect, in accordance with paragraphs 35 and 37 of IAS 32, Financial Instruments: Presentation .</t>
  </si>
  <si>
    <t>(g)
(i)
Property and equipment are stated at cost less accumulated depreciation and any accumulated impairment losses. Historical cost includes expenditures directly attributable to the acquisition of the assets. Purchased software that is an integral part of the functionality of the related equipment is capitalized as part of that equipment.
An item of property and equipment is derecognized upon disposal or when no future economic benefits are expected to arise from the continued use of the asset.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the property and equipment, and are recognized within the consolidated statements of operations.
(ii)
Depreciation is calculated over the depreciable amount, which is the cost of an asset, or other amount substituted for cost, less its residual value.
Depreciation is recognized in the consolidated statements of operations on a straight-line basis over the estimated useful lives of each part of an item of property and equipment, or in the case of leasehold improvements and certain leased equipment, over the lease term if shorter, since this most closely reflects the expected pattern of consumption of the future economic benefits embodied in the asset.
The estimated useful lives for each asset class are as follows:
 leasehold improvements: remainder of lease term
 computer equipment: 3 years
 fixtures and fittings: 3 to 10 years
Depreciation methods, useful lives and residual values are reviewed at each year-end and adjusted if appropriate.</t>
  </si>
  <si>
    <t>Intangible assets</t>
  </si>
  <si>
    <t>(h) Intangible assets
Intangible assets include acquired customer relationships and acquired developed technology.
Intangible assets with finite useful lives that are acquired separately are carried at cost less accumulated amortization and accumulated impairment losses.
Intangibles acquired through a business combination are recognized separately from goodwill, initially at fair value on the acquisition date. Subsequent to initial recognition, intangible assets acquired in a business combination are reported at cost less accumulated amortization and accumulated impairment losses, on the same basis as intangible assets acquired separately.
(i)
Customer relationships generate business revenue that will likely be repeated by the acquired customers. The customer relationships are amortized over the expected useful life of such relationships.
The initial valuation methodology used is the cost approach, which is based on the amount that currently would be required to replace the service capacity of an asset, often referred to as current replacement cost. The value associated with the acquired customers was based on the estimated cost associated with recreating the customer base from the beginning.
(ii)
Developed technology includes a web application programming interface platform using proprietary software. The initial valuation methodology used is the cost approach, which is based on the amount that currently would be required to replace the service capacity of an asset, often referred to as current replacement cost. The value associated with the acquired developed technology was based on the estimated cost associated with recreating the developed technology from the beginning.
Amounts related to in-process research and development are also on the balance sheet.
(iii)
The useful lives of intangible assets are assessed to be either finite or indefinite.
All of our intangible assets have finite useful lives and amortization is recognized in the consolidated statements of operations on a straight-line basis over the estimated useful lives of intangible assets, from the date that they are available for use, since this most closely reflects the expected pattern of consumption of the future economic benefits embodied in the asset. The amortization expense on intangible assets with finite lives is recognized in the consolidated statements of operations in the expense category, consistent with the function of the intangible asset.
The estimated useful lives for each intangible asset class are as follows:
Customer relationships
1
year
Acquired developed technology
5
years
Amortization methods, useful lives and residual values are reviewed at each year end and adjusted if appropriate.</t>
  </si>
  <si>
    <t>Impairment</t>
  </si>
  <si>
    <t>(i) Impairment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consolidated statements of operations and reflected in an allowance account against receivables. Interest on the impaired asset continues to be recognized through the unwinding of the discount. When a subsequent event causes the amount of impairment loss to decrease, the decrease in impairment loss is reversed through the consolidated statements of operations.
Non-financial assets
Goodwill, intangible assets and property and equipment are reviewed at each reporting date to determine whether there is any indication of impairment. If any such indication exists, then the asset's recoverable amount is estimated. For intangible assets that have indefinite useful lives or that are not yet available for use, the recoverable amount is estimated at each year end. Goodwill is tested for impairment at each year end during the fourth quarter and when circumstances indicate that the carrying value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CGUs or the group of CGUs that is expected to benefit from the synergies of the combination. This allocation is subject to an operating segment ceiling test and reflects the lowest level at which that goodwill is monitored for internal reporting purposes.
An operating segment is defined as a component of an entity for which discrete financial information is available and whose operating results are regularly reviewed by the chief operating decision maker. The Group's chief operating decision maker is the Group's chief executive officer, who reviews operating results to make decisions about allocating resources and assessing performance based on consolidated financial information. The Group's chief decision maker reviews operating results at an entity-wide level and accordingly the Group has determined it operates as one operating segment with a single CGU.
When the recoverable amount of the CGU is less than its carrying amount, an impairment loss is recognized in the consolidated statements of operations. Impairment losses are allocated first to reduce the carrying amount of any goodwill and then to reduce the carrying amounts of the other assets in the CGU on a pro rata basis. Impairment losses relating to goodwill cannot be reversed in future periods.
The recoverable amount of a CGU is the greater of its value in use and its fair value less costs of disposal. In determining fair value less costs of disposal, recent market transactions are taken into account, if available. If no such transactions can be identified, an appropriate valuation model is used. In assessing value in use, the estimated future cash flows are discounted to their present value using a post-tax discount rate that reflects current market assessments of the time value of money and the risks specific to the asset.
The recoverable amount of the CGU as at December 31, 2016 and 2017 was estimated based on the market capitalization of the Company, which is significantly higher than the carrying amount.</t>
  </si>
  <si>
    <t>Employee benefits</t>
  </si>
  <si>
    <t>(j) Employee benefits
(i)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the consolidated statements of operations in the periods during which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 are discounted to their present value.
The Group's obligations under these plans are recorded in "Trade and other payables". Material defined contribution plans are operated in the following countries: France, the United States, the United Kingdom and Germany.
(ii)
A defined benefit plan is a post-employment benefit plan. The Group's net obligation in respect of defined benefit plans is calculated separately for each plan by estimating the amount of future benefit that employees have earned in return for their service in the current and prior periods. That benefit is discounted to determine its present value and recorded in "Provisions".
(iii)
Short-term employee benefit obligations are measured on an undiscounted basis and are expensed as the related service is provided.
A liability is recognized for the amount expected to be paid under short-term cash bonus plans if the Group has a present legal or constructive obligation to pay this amount as a result of past service provided by the employee, and the obligation can be estimated reliably.
(iv)
Employees, executives and board members of the Group receive remuneration in the form of share-based payments, whereby they render services as consideration for equity instruments which are considered equity-settled transactions. The cost of equity-settled transactions are recognized, together with a corresponding increase in equity, by reference to the fair value determined at the grant date of the share-based awards,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lapsed and the Group's best estimate of the number of equity instruments that will ultimately vest. Share-based awards are expensed based on a graded vesting method, over the vesting period as the awards vest in tranches over the vesting period.
Determining the fair value of the share-based awards at the grant date requires judgment. The Company calculated the fair value of each option award on the grant date using a Black-Scholes option pricing model. The Black-Scholes model requires the estimation of a number of variables, including, the expected volatility, expected term, risk-free interest rate and dividend yield.
The estimation of share awards that will ultimately vest requires judgment, especially awards with non-market performance conditions, and to the extent actual results or updated estimates differ from current estimates, such amounts will be recorded as a cumulative adjustment in the period the estimates are revised. Actual results, and future changes in estimates, may differ substantially from current estimates.
If an equity-settled award is cancelled, as a result of forfeiture when the vesting conditions are not satisfied, it is treated as if it had been forfeited on the date of cancellation, and any expense previously recognized for unvested shares is immediately reversed.</t>
  </si>
  <si>
    <t>(k) Provisions
A provision is recognized if, as a result of a past event, the Group has a present legal or constructive obligation that can be estimated reliably, and it is probable that an outflow of economic benefits will be required to settle the obligation. The amount recognized as a provision is the best estimate of the consideration required to settle the present obligation at the balance sheet date, taking into account the risks and uncertainties surrounding the obligation. Provisions are determined by discounting the expected future cash flows at a pre-tax rate that reflects current market assessments of the time value of money and the risks specific to the liability. The unwinding of the discount is recognized as a finance cost.</t>
  </si>
  <si>
    <t>Government grants and other government assistance</t>
  </si>
  <si>
    <t>(l) Government grants and other government assistance
Government grants are recognized initially as deferred income at fair value when there is reasonable assurance that they will be received and the Group will comply with the conditions associated with the grant. Grants that compensate the Group for expenses incurred are recognized in the consolidated statements of operations as a reduction of research and development expense on a systematic basis in the same periods in which the expenses are recognized. Grants that compensate the Group for the cost of an asset are recognized in the consolidated statements of operations on a systematic basis over the useful life of the asset.
The Research Tax Credit ( Crédit d'Impôt Recherche , or "CIR") is a French tax incentive to stimulate research and development conducted in France. Entities that demonstrate that their research expenditures meet the required CIR criteria are able to offset the income tax to be paid. If taxes due are not sufficient to cover the full amount of tax credit at the end of the three year period, the difference is repaid in cash to the entity by the authorities. The CIR is calculated based on the claimed volume of eligible research and development expenditures. The CIR is accounted for as a government grant per IAS 20 and as a result, is deducted from research and development expenses in the consolidated statements of operations.</t>
  </si>
  <si>
    <t>Finance income and finance costs</t>
  </si>
  <si>
    <t>(m) Finance income and finance costs
Finance income and finance costs mainly include:
 interest income recognized in the consolidated statements of operations, using the effective interest method;
 Interest expense on borrowings that are recognized in the consolidated statements of operations, using the effective interest method; and
 net foreign exchange gains and losses.</t>
  </si>
  <si>
    <t>(n) Income tax
Income tax expense comprises current income tax payable and deferred tax. Current tax and deferred tax are recognized in the consolidated statements of operations except to the extent that it relates to a business combination, or items recognized directly in equity or in other comprehensive income.
Current tax assets and liabilities for the current and prior periods are comprised of amounts expected to be recovered from or paid to taxation authorities. The calculation of current tax is based on tax rates and tax law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liabilities are generally recognized for all taxable temporary differences, and deferred tax assets, related to unused tax losses, tax credits and deductible temporary differences, are generally recognized to the extent that it is probable that taxable profits will be available against which those unused tax losses, tax credits and deductible temporary differences can be utilized. Deferred tax assets are reviewed at each reporting date and are reduced to the extent that it is no longer probable that the related tax benefit will be realized.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In addition, deferred tax is not recognized for taxable temporary differences arising on the initial recognition of goodwill.
Deferred tax assets and liabilities are measured at the tax rates that are expected to apply in the period in which the liability is settled or the asset realized, based on tax rates and tax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y intend to settle current tax liabilities and assets on a net basis or their tax assets and liabilities will be realized simultaneously.</t>
  </si>
  <si>
    <t>Research and development expenses</t>
  </si>
  <si>
    <t>(o) Research and development expenses
Research and development expenses include all direct costs, primarily headcount costs for Group personnel and outside consultants, related to the development of new software products and significant updates and enhancements to existing software products. Research costs are expensed as incurred.
Amortization expense of acquired developed technology is also included in research and development expense.
Costs incurred from development of computer software are capitalized only when all the following criteria are met:
 technical feasibility necessary for the completion of the development project;
 intention to complete the project and use or sell it;
 ability to use or sell the intangible asset;
 future economic benefits are probable;
 technical and financial resources are available to complete the project; and
 expenditures attributable to the project can be measured reliably.
The Group has assessed the conditions for recognition of an internally generated asset from software development activities and concluded that up to now all criteria were not fulfilled; therefore, no research and development costs have been capitalized.</t>
  </si>
  <si>
    <t>Off-balance sheet arrangements</t>
  </si>
  <si>
    <t>(p) Off-balance sheet arrangements
The company has no off balance sheet arrangements other than those disclosed as operating leases in Note 20, "Commitments and Contingencies".</t>
  </si>
  <si>
    <t>Summary of significant accounting policies (Tables)</t>
  </si>
  <si>
    <t>Schedule of exchange rates used for translation</t>
  </si>
  <si>
    <t>The main exchange rates used for translation (one unit of each foreign currency converted to USD) are summarized in the following table:
2015
2016
2017
Closing rate
Average rate
Closing rate
Average rate
Closing rate
Average rate
Euro (€)
1.0859
1.1095
1.0522
1.1068
1.1998
1.1295
Pound Sterling (£)
1.4745
1.5242
1.2330
1.3551
1.3501
1.2883
Japanese Yen
0.0083
0.0083
0.0086
0.0092
0.0089
0.0089
Chinese Yuan Renminbi (RMB)
0.1540
0.1591
0.1440
0.1505
0.1539
0.1480
Swiss Francs (CHF)
0.9975
1.0371
0.9818
1.0152
1.0263
1.0159
Canadian Dollar (CAD)
0.7225
0.7782
0.7438
0.7549
0.7954
0.7711
Australian Dollar (AUD)
0.7285
0.7456
0.7202
0.7437
0.7802
0.7668
Singapore Dollar (SGD)
0.7058
0.7087
0.6909
0.7244
0.7477
0.7244
Swedish Krona (SEK)
—
—
0.1099
0.1140
0.1219
0.1172
Indian Rupee (INR)
—
—
—
—
0.0157
0.0154</t>
  </si>
  <si>
    <t>Summary of estimated useful lives for each intangible</t>
  </si>
  <si>
    <t>Customer relationships
1
year
Acquired developed technology
5
years</t>
  </si>
  <si>
    <t>Financial risk management (Tables)</t>
  </si>
  <si>
    <t>Summary of group's financial liabilities based on their contractual maturities</t>
  </si>
  <si>
    <t>The following tables present the Group's financial liabilities based on their contractual maturities (amounts disclosed in the tables are the contractual, undiscounted cash flows):
One year
One to five
or less
years
Total
(in thousands)
As of December 31, 2017
Trade and other payables
$
30,562
$
—
$
30,562
Borrowings
1,188
7
1,195
$
31,750
$
7
$
31,757
One year
One to five
or less
years
Total
(in thousands)
As of December 31, 2016
Trade and other payables
$
21,270
$
—
$
21,270
Borrowings
143
6
149
$
21,413
$
6
$
21,419</t>
  </si>
  <si>
    <t>Revenues by geographic region (Tables)</t>
  </si>
  <si>
    <t>Summary of group's total revenue by region</t>
  </si>
  <si>
    <t>Year Ended December 31,
2015
2016
2017
(in thousands)
Americas
$
33,602
$
47,188
$
70,671
EMEA
40,201
55,422
71,015
Asia Pacific
2,157
3,374
6,909
$
75,960
$
105,984
$
148,595</t>
  </si>
  <si>
    <t>Expenses by nature (Tables)</t>
  </si>
  <si>
    <t>Summary of results from operating activities</t>
  </si>
  <si>
    <t>Results from operating activities included the following expenses (in thousands):
Year Ended December 31,
2015
2016
2017
Depreciation:
Computer equipment
$
519
$
649
$
887
Fixtures and fittings
131
119
141
Leasehold improvements
336
425
484
Total depreciation
986
1,193
1,512
Amortization:
Customer relationships
182
182
217
Developed technology
167
—
213
IPR&amp;D technology
133
132
135
Total amortization
$
482
$
314
$
565
Total depreciation and amortization
$
1,468
$
1,507
$
2,077
Employee benefits expense:
Salaries and wages
$
36,816
$
52,057
$
70,432
Variable compensation
14,041
18,770
20,124
Payroll taxes
8,830
11,291
15,122
Share-based payment expense
2,357
2,994
6,280
Defined contribution plan expense
809
1,550
2,097
Total employee benefits expense
$
62,853
$
86,662
$
114,055</t>
  </si>
  <si>
    <t>Finance income and finance expense (Tables)</t>
  </si>
  <si>
    <t>Schedule of Finance income and finance expense</t>
  </si>
  <si>
    <t>Year Ended December 31,
2015
2016
2017
Finance income
Interest income on bank deposits
$
17
$
70
$
413
Gain on financial security
4
117
288
Net foreign exchange gain
—
2,416
—
Finance income
$
21
$
2,603
$
701
Finance costs
Interest expense on loans
(295)
(791)
(2)
Net foreign exchange loss
(294)
—
(2,846)
Finance expense
$
(589)
$
(791)
$
(2,848)
Net finance income (loss)
$
(568)
$
1,812
$
(2,147)</t>
  </si>
  <si>
    <t>Income tax (Tables)</t>
  </si>
  <si>
    <t>Summary of major components of income tax expense</t>
  </si>
  <si>
    <t>The major components of income tax expense for the years ended December 31, 2015, 2016 and 2017 are as follows (in thousands):
Year Ended December 31,
2015
2016
2017
Current income tax:
Current income tax charge
$
(42)
$
(60)
$
(301)
Adjustment for prior year
49
(3)
(23)
Income tax (expense) benefit
$
7
$
(63)
$
(324)</t>
  </si>
  <si>
    <t>Summary of reconciliation of the income tax expense</t>
  </si>
  <si>
    <t>The following table provides a reconciliation of the income tax expense calculated at the French statutory tax rate to the income tax expense (in thousands).
Year Ended December 31,
2015
2016
2017
Loss before income tax expense
$
(22,013)
$
(24,180)
$
(30,884)
At France’s statutory income tax rate of 33.33% plus 1.1% surcharge in fiscal 2015, 2016 and 2017
7,579
8,325
10,633
Effect of different tax rates of subsidiaries operating in countries other than France
(455)
(105)
2,154
Non-deductible expenses
(852)
(428)
231
Effective change in tax rates
(33)
(6,428)
(13,056)
Stock-based compensation
—
(688)
1,741
Deferred tax assets not recognized
(6,310)
(802)
(2,261)
Other items, net
78
63
234
Income tax (expense) benefit
$
7
$
(63)
$
(324)</t>
  </si>
  <si>
    <t>Summary of deferred tax assets</t>
  </si>
  <si>
    <t>At December 31, 2016 and 2017 the Group had the following deferred tax assets (in thousands):
Year Ended December 31,
2016
2017
Recognized deferred tax liability
$
—
$
(2,192)
Recognized deferred tax asset
—
2,192
Unrecognized deferred tax assets
49,959
62,808
Total deferred tax assets
$
49,959
$
62,808
Year Ended December 31,
2016
2017
Tax losses
$
41,766
$
53,514
Other temporary differences
8,193
9,294
Total deferred tax assets
$
49,959
$
62,808</t>
  </si>
  <si>
    <t>Summary of expiration gross tax losses</t>
  </si>
  <si>
    <t>Gross tax losses expire as follows (in thousands):
Year Ended December 31,
2016
2017
From 1 to 5 years
$
580
$
87
Thereafter
8,654
23,822
Indefinite
130,553
180,574
Total gross tax losses
$
139,787
$
204,483</t>
  </si>
  <si>
    <t>Property and equipment (Tables)</t>
  </si>
  <si>
    <t>Schedule of Property and equipment</t>
  </si>
  <si>
    <t>Property and equipment as of December 31, 2017 included the following (in thousands):
Computer
Fixtures and
Leasehold
Cost
Equipment
Fittings
Improvements
Total
Balance at January 1, 2017
$
3,645
$
974
$
2,040
$
6,659
Additions
1,698
213
407
2,318
Disposals
(267)
(22)
(20)
(309)
Effect of change in exchange rates
237
62
157
456
Balance at December 31, 2017
5,313
1,227
2,584
9,124
Depreciation
Balance at January 1, 2017
2,607
564
945
4,116
Depreciation expense
887
141
484
1,512
Disposals
(267)
(22)
(20)
(309)
Effect of change in exchange rates
157
97
78
332
Balance at December 31, 2017
$
3,384
$
780
$
1,487
$
5,651
Carrying amount at December 31, 2017
$
1,929
$
447
$
1,097
$
3,473
Property and equipment as of December 31, 2016 included the following (in thousands):
Computer
Fixtures and
Leasehold
Cost
Equipment
Fittings
Improvements
Total
Balance at January 1, 2016
$
2,898
$
903
$
1,687
$
5,488
Additions
849
127
441
1,417
Disposals
—
(25)
(9)
(34)
Effect of change in exchange rates
(102)
(31)
(79)
(212)
Balance at December 31, 2016
3,645
974
2,040
6,659
Depreciation
Balance at January 1, 2016
2,091
437
563
3,091
Depreciation expense
649
119
425
1,193
Disposals
—
(25)
(9)
(34)
Effect of change in exchange rates
(133)
33
(34)
(134)
Balance at December 31, 2016
$
2,607
$
564
$
945
$
4,116
Carrying amount at December 31, 2016
$
1,038
$
410
$
1,095
$
2,543</t>
  </si>
  <si>
    <t>Goodwill and intangible assets (Tables)</t>
  </si>
  <si>
    <t>Summary of goodwill rollforward</t>
  </si>
  <si>
    <t>Goodwill consisted of the following (in thousands):
As of December 31,
Cost
2016
2017
Balance at beginning of period
$
3,005
$
2,912
Additions
—
2,876
Effect of change in exchange rates
(93)
408
Balance at end of period
$
2,912
$
6,196</t>
  </si>
  <si>
    <t>Summary of intangibles</t>
  </si>
  <si>
    <t>Intangible assets as of December 31, 2017 included the following (in thousands):
Customer
Developed
IPR&amp;D
Cost
relationships
technology
technology
Total
Balance at January 1, 2017
$
1,384
$
1,621
$
880
$
3,885
Additions 1
216
7,319
—
7,535
Disposals
—
(51)
—
(51)
Effect of change in exchange rates
193
225
123
541
Balance at December 31, 2017
1,793
9,114
1,003
11,910
Amortization
Balance at January 1, 2017
1,053
1,621
702
3,376
Amortization expense
217
213
62
492
Disposals
—
(51)
—
(51)
Effect of change in exchange rates
157
229
179
565
Balance at December 31, 2017
$
1,427
$
2,012
$
943
$
4,382
Carrying amount at December 31, 2017
$
366
$
7,102
$
60
$
7,528
1 Additions are all related to the acquisition of Restlet SAS (See Note 14)
Intangible assets as of December 31, 2016, included the following (in thousands):
Customer
Developed
IPR&amp;D
Cost
relationships
technology
technology
Total
Balance at January 1, 2016
$
1,428
$
1,690
$
908
$
4,026
Disposals
—
(17)
—
(17)
Effect of change in exchange rates
(44)
(52)
(28)
(124)
Balance at December 31, 2016
1,384
1,621
880
3,885
Amortization
Balance at January 1, 2016
907
1,690
595
3,192
Amortization expense
182
—
132
314
Disposals
—
(17)
—
(17)
Effect of change in exchange rates
(36)
(52)
(25)
(113)
Balance at December 31, 2016
$
1,053
$
1,621
$
702
$
3,376
Carrying amount at December 31, 2016
$
331
$
—
$
178
$
509</t>
  </si>
  <si>
    <t>Trade receivables (Tables)</t>
  </si>
  <si>
    <t>Schedule Of Trade Receivables</t>
  </si>
  <si>
    <t>The Group's trade receivables consisted of the following (in thousands):
As of December 31,
2016
2017
Trade receivables
$
38,680
$
58,538
Less: Allowance for doubtful accounts
(664)
(1,409)
Trade receivable, net
$
38,016
$
57,129</t>
  </si>
  <si>
    <t>Schedule of allowance for doubtful accounts of receivables</t>
  </si>
  <si>
    <t>As of December 31,
2015
2016
2017
Balance at beginning of year
$
134
$
503
$
664
Charge for the year
378
173
674
Write-off of receivable
—
—
—
Effect of change in exchange rates
(9)
(12)
71
$
503
$
664
$
1,409</t>
  </si>
  <si>
    <t>Schedule of aging analysis allowance for net trade receivables</t>
  </si>
  <si>
    <t>Neither past due
Total
nor impaired
Past due but not impaired
&lt; 30 days
30 - 90 days
&gt; 90 days
At December 31, 2017
57,129
52,096
3,926
972
135
At December 31, 2016
38,016
34,352
2,710
899
55</t>
  </si>
  <si>
    <t>Other balance sheet accounts (Tables)</t>
  </si>
  <si>
    <t>Schedule of other balance sheet accounts cash and cash equivalents</t>
  </si>
  <si>
    <t>Cash and cash equivalents consisted of the following (in thousands):
As of December 31,
2016
2017
Cash at banks
$
21,496
$
36,099
Cash equivalents
69,527
50,925
Total cash and cash equivalents
$
91,023
$
87,024</t>
  </si>
  <si>
    <t>Schedule of Prepaid expenses and other current assets</t>
  </si>
  <si>
    <t>Prepaid expenses and other current assets consisted of the following (in thousands):
As of December 31,
2016
2017
Royalties
$
490
$
747
Software subscriptions
1,414
1,699
Research tax credit
804
1,023
Unbilled revenue
244
782
Prepaid rent
41
27
Prepaid insurance
510
477
Prepaid sales and marketing events
1,191
504
Other assets
1,865
3,052
Total other current assets
$
6,559
$
8,311</t>
  </si>
  <si>
    <t>Schedule of Other non-current assets</t>
  </si>
  <si>
    <t>Other non-current assets consisted of the following (in thousands):
As of December 31,
2016
2017
Research tax credit
$
2,684
$
2,002
Deposits
299
845
Royalties
90
197
Other non-current assets
16
93
Total other non-current assets
$
3,089
$
3,137</t>
  </si>
  <si>
    <t>Schedule of Trade and other payables</t>
  </si>
  <si>
    <t>Trade and other payables consisted of the following (in thousands):
As of December 31,
2016
2017
Trade payables
$
4,009
$
4,203
Employee related and social debts
10,379
14,670
VAT payable
3,446
4,873
Other taxes
524
455
Other current liabilities
2,912
6,361
Trade and other payables
$
21,270
$
30,562</t>
  </si>
  <si>
    <t>Schedule of Provisions</t>
  </si>
  <si>
    <t>Provisions consisted of the following (in thousands):
Employee
Post-employment
litigation
benefits
Total
Balance at January 1, 2016
$
536
$
272
$
808
Provisions made during the year
387
281
668
Amounts used during the year
(164)
—
(164)
Balance at December 31, 2016
$
759
$
553
$
1,312
Provisions made during the period
1,891
234
2,125
Amounts used during the period
(613)
—
(613)
Amounts reversed during the period
(892)
—
(892)
Balance at December 31, 2017
$
1,145
$
787
$
1,932</t>
  </si>
  <si>
    <t>Business combinations (Tables)</t>
  </si>
  <si>
    <t>Schedule of estimated fair values of assets acquired and liabilities assumed as of date of acquisition</t>
  </si>
  <si>
    <t>The following table summarizes the estimated fair values of assets acquired and liabilities assumed as of the date of acquisition (in thousands):
Fair Value
Other current assets
$
55
Property and equipment, net
32
Intangible assets
7,535
Goodwill
2,876
Trade and other payables
(299)
Deferred revenue
(28)
Net assets acquired
$
10,171
Net debt assumed
(1,188)
Total consideration transferred 1
$
8,983
1 The difference between the cash flow statement amount for cash consideration for business acquisitions of $9.2 million and the total consideration transferred per the table of $9.0 million, is due to applying different foreign currency rates at the time of payment versus when the initial balance sheet amounts were recorded on Talend’s books.</t>
  </si>
  <si>
    <t>Schedule of components of identifiable intangible assets acquired and their estimated useful lives</t>
  </si>
  <si>
    <t>The following table sets forth the components of identifiable intangible assets acquired and their estimated useful lives as of the date of acquisition.
Fair Value
Useful Life (Years)
Developed technology
$
7,319
5
Customer relationships
216
1
Total intangible assets subject to amortization
$
7,535</t>
  </si>
  <si>
    <t>Share capital and reserves (Tables)</t>
  </si>
  <si>
    <t>Summary of movement in ordinary shares and non-redeemable convertible preferred shares</t>
  </si>
  <si>
    <t>The following table presents (in thousands) the movement in ordinary shares and non-redeemable convertible preferred shares:
Preferred
Preferred
Shares
Preferred
Preferred
Shares
Preferred
Preferred
Preferred
Total
Ordinary
Shares
Shares
Series C
Shares
Shares
Series E
Shares
Shares
Shares
Preferred
Shares
Series B
Series C
Prime
Series D
Series E
Prime
Series F
Series G
Series H
Shares
Balance at January 1, 2015
3,713
1,365
1,375
463
3,409
1,660
254
6,808
1,431
1,751
18,516
Issue of shares under exercise of share warrants
—
—
—
—
—
—
—
—
111
—
111
Issue of preferred shares to executives
—
—
—
—
—
—
—
—
—
105
105
Issue of shares to executives
157
—
—
—
—
—
—
—
—
—
—
Exercise of stock awards
35
—
—
—
—
—
—
—
—
—
—
Balance at December 31, 2015
3,905
1,365
1,375
463
3,409
1,660
254
6,808
1,542
1,856
18,732
Issue of shares from initial public offering
5,707
—
—
—
—
—
—
—
—
—
—
Conversion of preferred shares to ordinary at closing of IPO
18,732
(1,365)
(1,375)
(463)
(3,409)
(1,660)
(254)
(6,808)
(1,542)
(1,856)
(18,732)
Exercise of stock awards
213
—
—
—
—
—
—
—
—
—
—
Balance at December 31, 2016
28,557
—
—
—
—
—
—
—
—
—
—
Exercise of stock awards
883
—
—
—
—
—
—
—
—
—
—
Balance at December 31, 2017
29,440
—
—
—
—
—
—
—
—
—
—</t>
  </si>
  <si>
    <t>Stock-based payment plans (Tables)</t>
  </si>
  <si>
    <t>Disclosure of terms and conditions of share-based payment arrangement [line items]</t>
  </si>
  <si>
    <t>Schedule of assumptions used to calculate fair value of share options and warrants</t>
  </si>
  <si>
    <t>Year Ended December 31,
2015
2016
2017
Weighted average fair value of underlying shares
$
10.96
$
16.33
$
27.82
Weighted average expected volatility
40.0
%
44.8
%
50.5
%
Weighted average risk-free interest rate
0.37
%
0.82
%
1.69
%
Weighted average expected term (in years)
4.00
3.98
3.73
Dividend yield
—
%
—
%
—
%</t>
  </si>
  <si>
    <t>Schedule of compensation expenses and total cost including stock-based compensation expense</t>
  </si>
  <si>
    <t>Year Ended December 31,
2015
2016
2017
Stock options
$
1,035
$
1,587
$
2,423
Employee BSPCE warrants
244
277
329
Restricted shares
910
1,018
1,117
Series H preferred shares
168
—
—
Restricted stock units
—
—
1,988
BSA Warrants
—
112
423
Total stock-based compensation expense
$
2,357
$
2,994
$
6,280
Cost of revenue and operating expenses include employee stock-based compensation expense as follows (in thousands):
Year Ended December 31,
2015
2016
2017
Cost of revenue – subscriptions
$
78
$
74
$
315
Cost of revenue - professional services
61
84
207
Sales and marketing
793
917
2,271
Research and development
302
542
1,263
General and administrative
1,123
1,377
2,224
Total stock-based compensation expense
$
2,357
$
2,994
$
6,280</t>
  </si>
  <si>
    <t>8-for-1 conversion rate</t>
  </si>
  <si>
    <t>Schedule of number of options and warrants outstanding and weighted-average exercise prices ("WAEP") of share options and warrants</t>
  </si>
  <si>
    <t>Number of
Number of employee
Number of
WAEP per option/
stock options
BSPCE warrants
BSA warrants
warrant
Balance at January 1, 2015
12,575
4,060
330
$
0.65
Granted during the year
5,831
471
—
1.23
Forfeited during the year
(1,545)
(392)
—
0.67
Exercised during the year
(73)
(203)
—
0.30
Balance at December 31, 2015
16,788
3,936
330
$
0.82
Granted during the year
1,934
289
300
1.52
Forfeited during the year
(976)
(193)
—
1.35
Exercised during the year
(968)
(404)
(330)
0.45
Balance at December 31, 2016
16,778
3,628
300
$
0.88
Granted during the period
—
—
—
—
Exercised during the period
(4,876)
(1,752)
—
0.87
Forfeited during the period
(363)
(104)
—
1.48
Balance at December 31, 2017
11,539
1,772
300
$
1.05</t>
  </si>
  <si>
    <t>Schedule summarizes information about stock options outstanding</t>
  </si>
  <si>
    <t>Date of board of
directors meeting
Exercise price
Number of stock
Number
Grant date fair
authorizing grant
per option
options outstanding
exercisable
value per option
June 11, 2010
$
0.46
16
16
$
0.06
November 9, 2010
$
0.24
—
—
$
0.10
February 16, 2011
$
0.24
72
72
$
0.10
June 29, 2011
$
0.24
8
8
$
0.10
April 25, 2012
$
0.55
484
484
$
0.03
April 30, 2012
$
0.55
121
121
$
0.03
September 21, 2012
$
0.62
205
205
$
0.03
February 1, 2013
$
0.62
33
33
$
0.02
June 12, 2013
$
0.62
129
129
$
0.02
December 17, 2013
$
0.62
4,788
4,790
$
0.02
April 24, 2014
$
0.62
303
189
$
0.44
October 24, 2014
$
1.15
346
247
$
0.44
December 18, 2014
$
1.15
724
501
$
0.44
February 6, 2015
$
1.15
1,629
757
$
0.44
April 24, 2015
$
1.29
386
200
$
0.44
July 23, 2015
$
1.34
630
369
$
0.45
October 20, 2015
$
1.34
500
122
$
0.45
February 4, 2016
$
1.57
785
318
$
0.51
April 15, 2016
$
1.66
380
132
$
0.58
11,539
8,693</t>
  </si>
  <si>
    <t>Schedule of information about employee warrants outstanding</t>
  </si>
  <si>
    <t>Date of board of
Number of
directors meeting
Exercise price
employee warrants
Number
Grant date fair
authorizing grant
per warrant
outstanding
exercisable
value per warrant
June 30, 2008
$
0.29
38
38
$
0.01
November 5, 2009
$
0.38
—
—
$
0.06
June 11, 2010
$
0.46
84
84
$
0.06
February 16, 2011
$
0.46
44
44
$
0.10
April 25, 2012
$
0.55
—
—
$
0.03
April 30, 2012
$
0.55
96
96
$
0.03
September 21, 2012
$
0.62
172
172
$
0.03
October 24, 2014
$
1.15
360
270
$
0.44
December 18, 2014
$
1.15
507
360
$
0.44
February 6, 2015
$
1.15
2
1
$
0.44
April 24, 2015
$
1.29
217
130
$
0.44
July 23, 2015
$
1.34
6
4
$
0.45
October 20, 2015
$
1.34
9
5
$
0.45
February 4, 2016
$
1.57
48
18
$
0.51
April 15, 2016
$
1.66
189
64
$
0.58
1,772
1,286</t>
  </si>
  <si>
    <t>1-for-1 conversion rate</t>
  </si>
  <si>
    <t>Number of
Number of employee
Number of
WAEP per option/
stock options
BSPCE warrants
BSA warrants
warrant
Balance at January 1, 2016
—
—
—
$
—
Granted during the period
735
94
18
16.64
Exercised during the period
—
—
—
—
Forfeited during the period
(4)
(1)
—
15.85
Balance at December 31, 2016
731
93
18
$
16.64
Granted during the period
203
41
32
30.43
Exercised during the period
(51)
(3)
—
18.59
Forfeited during the period
(43)
(10)
—
22.02
Balance at December 31, 2017
840
121
50
$
21.97</t>
  </si>
  <si>
    <t>Date of board of
directors meeting
Exercise price
Number of share
Number
Grant date fair
authorizing grant
per option
options outstanding
exercisable
value per option
July 8, 2016
$
16.23
544
105
$
5.42
August 24, 2016
$
29.67
12
3
$
11.47
November 3, 2016
$
22.31
44
8
$
8.59
December 2, 2016
$
22.77
40
10
$
8.04
February 3, 2017
$
22.85
129
11
$
9.47
May 3, 2017
$
30.87
37
—
$
11.39
July 28, 2017
$
38.37
33
—
$
13.47
October 31,2017
$
40.87
1
—
$
14.52
840
137</t>
  </si>
  <si>
    <t>Date of board of
Number of
directors meeting
Exercise price
employee warrants
Number
Grant date fair
authorizing grant
per warrant
outstanding
exercisable
value per warrant
July 8, 2016
$
16.23
71
21
$
5.42
August 24, 2016
$
29.67
6
2
$
11.47
November 3, 2016
$
22.31
5
2
$
8.59
February 3, 2017
$
22.85
11
2
$
9.47
May 3, 2017
$
30.87
17
—
$
11.39
July 28, 2017
$
38.37
9
—
$
13.47
October 31, 2017
$
40.87
2
—
$
14.52
121
27</t>
  </si>
  <si>
    <t>Restricted stock units</t>
  </si>
  <si>
    <t>Service-based
Performance-based
Weighted-average
RSUs
RSUs
grant date fair value
Unvested balance at January 1, 2017
—
—
$
—
Granted during the period
523
279
36.73
Vested during the period
—
—
—
Forfeited during the period
(14)
(279)
34.05
Balance at December 31, 2017
509
—
$
33.10</t>
  </si>
  <si>
    <t>Earnings (loss) per share (Tables)</t>
  </si>
  <si>
    <t>Schedule of net loss and weighted average number of shares used in the calculation of basic and diluted earnings per share</t>
  </si>
  <si>
    <t>Year Ended December 31,
2015
2016
2017
Numerator (basic and diluted):
Net loss
$
(22,006)
$
(24,243)
$
(31,208)
Denominator (basic and diluted):
Weighted-average ordinary shares outstanding
3,803
14,464
28,966
Basic and diluted net loss per share
$
(5.79)
$
(1.68)
$
(1.08)</t>
  </si>
  <si>
    <t>Borrowings (Tables)</t>
  </si>
  <si>
    <t>Summary of principal balances of outstanding borrowings under lines of credit with banks and financial institutions</t>
  </si>
  <si>
    <t>The principal balances of outstanding borrowings under lines of credit with banks and financial institutions were as follows (in thousands):
As of December 31,
2016
2017
BPI France
$
143
$
1,056
Other
6
139
Total
$
149
$
1,195
Current borrowings
$
143
$
1,188
Non-current borrowings
$
6
$
7</t>
  </si>
  <si>
    <t>Commitments and contingencies (Tables)</t>
  </si>
  <si>
    <t>Summary of future minimum undiscounted lease payments under operating leases</t>
  </si>
  <si>
    <t>Future minimum undiscounted lease payments under operating leases are as follows (in thousands):
Operating leases
As of
December 31, 2017
2018
$
4,133
2019
3,731
2020
3,010
2021
2,436
2022
1,662
Thereafter
634
Total future minimum lease payments
$
15,606</t>
  </si>
  <si>
    <t>Related party transactions (Tables)</t>
  </si>
  <si>
    <t>Summary of total transactions with the technological partner</t>
  </si>
  <si>
    <t>The total transactions with the technological partner were as follows (in thousands):
As of December 31,
2015
2016
2017
Amounts billed from technological partner
1,025
1,009
1,092
Outstanding balance
19
241
—</t>
  </si>
  <si>
    <t>Summary of key management personnel compensation</t>
  </si>
  <si>
    <t>Key management personnel compensation was comprised of (in thousands):
Year Ended December 31,
2015
2016
2017
Wages and bonus
$
2,980
$
2,911
$
3,134
Other remuneration
67
95
124
Post-employment benefits
32
60
106
Share-based payments
1,234
1,812
2,478
Total
$
4,313
$
4,878
$
5,842</t>
  </si>
  <si>
    <t>Group information (Tables)</t>
  </si>
  <si>
    <t>Country of
Name
Incorporation
Talend, Inc.
United States of America
Talend USA, Inc.
United States of America
Talend Limited
United Kingdom
Talend Beijing Co. Ltd.
China
Talend KK
Japan
Talend Limited (Ireland)
Ireland
Talend GmbH Switzerland
Switzerland
Talend GmbH Germany
Germany
Talend Limited (Canada)
Canada
Talend Australia Pty
Australia
Talend Singapore Pte. Ltd.
Singapore
Talend Netherlands BV
Netherlands
Talend Italy S.R.L.
Italy
Talend Sweden AB
Sweden
Talend Spain, SL
Spain
Talend Data Integration Services Private Limited
India
Restlet SAS
France
Restlet, Inc.
United States of America</t>
  </si>
  <si>
    <t>Corporate information (Details) $ / shares in Units, $ in Thousands</t>
  </si>
  <si>
    <t>Jun. 18, 2016</t>
  </si>
  <si>
    <t>Jun. 01, 2016</t>
  </si>
  <si>
    <t>Aug. 31, 2016USD ($)$ / sharesshares</t>
  </si>
  <si>
    <t>Dec. 31, 2017USD ($)</t>
  </si>
  <si>
    <t>Dec. 31, 2016USD ($)</t>
  </si>
  <si>
    <t>Dec. 31, 2015USD ($)</t>
  </si>
  <si>
    <t>Aug. 03, 2016$ / sharesshares</t>
  </si>
  <si>
    <t>Stock shares and price detail related to IPO</t>
  </si>
  <si>
    <t>Reverse share split</t>
  </si>
  <si>
    <t>IPO</t>
  </si>
  <si>
    <t>Number of shares issued and sold | shares</t>
  </si>
  <si>
    <t>Issuance price of shares | $ / shares</t>
  </si>
  <si>
    <t>Underwriting discounts and commissions</t>
  </si>
  <si>
    <t>Other offering expenses</t>
  </si>
  <si>
    <t>Over allotment</t>
  </si>
  <si>
    <t>Statement of compliance (Details)</t>
  </si>
  <si>
    <t>Amortization period</t>
  </si>
  <si>
    <t>5 years</t>
  </si>
  <si>
    <t>Subscription Revenue</t>
  </si>
  <si>
    <t>Percentage of entity's revenue</t>
  </si>
  <si>
    <t>85.00%</t>
  </si>
  <si>
    <t>84.00%</t>
  </si>
  <si>
    <t>83.00%</t>
  </si>
  <si>
    <t>Summary of significant accounting policies (Details)</t>
  </si>
  <si>
    <t>Dec. 31, 2017₨ / $</t>
  </si>
  <si>
    <t>Dec. 31, 2017₨ / $SEK / $</t>
  </si>
  <si>
    <t>Dec. 31, 2017₨ / $SGD / $</t>
  </si>
  <si>
    <t>Dec. 31, 2017₨ / $¥ / $</t>
  </si>
  <si>
    <t>Dec. 31, 2017₨ / $£ / $</t>
  </si>
  <si>
    <t>Dec. 31, 2017₨ / $€ / $</t>
  </si>
  <si>
    <t>Dec. 31, 2017₨ / $SFr / $</t>
  </si>
  <si>
    <t>Dec. 31, 2017₨ / $CAD / $</t>
  </si>
  <si>
    <t>Dec. 31, 2017₨ / $AUD / $</t>
  </si>
  <si>
    <t>Dec. 31, 2016SEK / $</t>
  </si>
  <si>
    <t>Dec. 31, 2016SEK / $SGD / $</t>
  </si>
  <si>
    <t>Dec. 31, 2016SEK / $¥ / $</t>
  </si>
  <si>
    <t>Dec. 31, 2016SEK / $£ / $</t>
  </si>
  <si>
    <t>Dec. 31, 2016SEK / $€ / $</t>
  </si>
  <si>
    <t>Dec. 31, 2016SEK / $SFr / $</t>
  </si>
  <si>
    <t>Dec. 31, 2016SEK / $CAD / $</t>
  </si>
  <si>
    <t>Dec. 31, 2016SEK / $AUD / $</t>
  </si>
  <si>
    <t>Dec. 31, 2015SGD / $</t>
  </si>
  <si>
    <t>Dec. 31, 2015SGD / $¥ / $</t>
  </si>
  <si>
    <t>Dec. 31, 2015SGD / $£ / $</t>
  </si>
  <si>
    <t>Dec. 31, 2015SGD / $€ / $</t>
  </si>
  <si>
    <t>Dec. 31, 2015SGD / $SFr / $</t>
  </si>
  <si>
    <t>Dec. 31, 2015SGD / $CAD / $</t>
  </si>
  <si>
    <t>Dec. 31, 2015SGD / $AUD / $</t>
  </si>
  <si>
    <t>Dec. 31, 2017SEK / $</t>
  </si>
  <si>
    <t>Dec. 31, 2017SGD / $</t>
  </si>
  <si>
    <t>Dec. 31, 2017¥ / $</t>
  </si>
  <si>
    <t>Dec. 31, 2017£ / $</t>
  </si>
  <si>
    <t>Dec. 31, 2017€ / $</t>
  </si>
  <si>
    <t>Dec. 31, 2017SFr / $</t>
  </si>
  <si>
    <t>Dec. 31, 2017CAD / $</t>
  </si>
  <si>
    <t>Dec. 31, 2017AUD / $</t>
  </si>
  <si>
    <t>Dec. 31, 2016SGD / $</t>
  </si>
  <si>
    <t>Dec. 31, 2016¥ / $</t>
  </si>
  <si>
    <t>Dec. 31, 2016£ / $</t>
  </si>
  <si>
    <t>Dec. 31, 2016€ / $</t>
  </si>
  <si>
    <t>Dec. 31, 2016SFr / $</t>
  </si>
  <si>
    <t>Dec. 31, 2016CAD / $</t>
  </si>
  <si>
    <t>Dec. 31, 2016AUD / $</t>
  </si>
  <si>
    <t>Dec. 31, 2015¥ / $</t>
  </si>
  <si>
    <t>Dec. 31, 2015£ / $</t>
  </si>
  <si>
    <t>Dec. 31, 2015€ / $</t>
  </si>
  <si>
    <t>Dec. 31, 2015SFr / $</t>
  </si>
  <si>
    <t>Dec. 31, 2015CAD / $</t>
  </si>
  <si>
    <t>Dec. 31, 2015AUD / $</t>
  </si>
  <si>
    <t>Exchange rates used for translation</t>
  </si>
  <si>
    <t>Average rate</t>
  </si>
  <si>
    <t>Closing rate</t>
  </si>
  <si>
    <t>Subscription revenue</t>
  </si>
  <si>
    <t>Minimum contractual term</t>
  </si>
  <si>
    <t>1 year</t>
  </si>
  <si>
    <t>Maximum contractual term</t>
  </si>
  <si>
    <t>3 years</t>
  </si>
  <si>
    <t>Average pre-billed duration of new subscription sales</t>
  </si>
  <si>
    <t>1 year 3 months 18 days</t>
  </si>
  <si>
    <t>Summary of significant accounting policies - impairment, royalties and useful lives (Details)</t>
  </si>
  <si>
    <t>Customer relationships</t>
  </si>
  <si>
    <t>Disclosure of detailed information about property, plant and equipment [line items]</t>
  </si>
  <si>
    <t>Estimated useful lives</t>
  </si>
  <si>
    <t>Developed technology</t>
  </si>
  <si>
    <t>Computer Equipment</t>
  </si>
  <si>
    <t>Fixtures and Fittings | Minimum</t>
  </si>
  <si>
    <t>Fixtures and Fittings | Maximum</t>
  </si>
  <si>
    <t>10 years</t>
  </si>
  <si>
    <t>Financial risk management (Details) - USD ($) $ in Millions</t>
  </si>
  <si>
    <t>Dec. 31, 2014</t>
  </si>
  <si>
    <t>Foreign currency risk</t>
  </si>
  <si>
    <t>Hypothetical change in euro exchange rates</t>
  </si>
  <si>
    <t>10.00%</t>
  </si>
  <si>
    <t>Loss from hypothetical change in euro exchange rates</t>
  </si>
  <si>
    <t>Financial risk management - credit risk (Details) - Ten Customers - customer</t>
  </si>
  <si>
    <t>Credit risk</t>
  </si>
  <si>
    <t>Number of customers collectively accounted for more than 10%</t>
  </si>
  <si>
    <t>Concentration risk</t>
  </si>
  <si>
    <t>16.00%</t>
  </si>
  <si>
    <t>19.00%</t>
  </si>
  <si>
    <t>Financial risk management - contractual maturities (Details) - USD ($) $ in Thousands</t>
  </si>
  <si>
    <t>Disclosure of financial liabilities [line items]</t>
  </si>
  <si>
    <t>Total financial liabilities</t>
  </si>
  <si>
    <t>From 1 to 5 years</t>
  </si>
  <si>
    <t>Revenues by geographic region (Details) - USD ($) $ in Thousands</t>
  </si>
  <si>
    <t>Group's total revenue by region</t>
  </si>
  <si>
    <t>Foreign countries [member]</t>
  </si>
  <si>
    <t>Americas</t>
  </si>
  <si>
    <t>EMEA</t>
  </si>
  <si>
    <t>Asia Pacific</t>
  </si>
  <si>
    <t>Country of domicile, France</t>
  </si>
  <si>
    <t>Expenses by nature (Details) - USD ($) $ in Thousands</t>
  </si>
  <si>
    <t>Depreciation and amortisation expense [abstract]</t>
  </si>
  <si>
    <t>Amortization</t>
  </si>
  <si>
    <t>Total depreciation and amortization expense</t>
  </si>
  <si>
    <t>Employee benefits expense:</t>
  </si>
  <si>
    <t>Salaries and wages</t>
  </si>
  <si>
    <t>Variable compensation</t>
  </si>
  <si>
    <t>Payroll taxes</t>
  </si>
  <si>
    <t>Share-based payment expense</t>
  </si>
  <si>
    <t>Defined contribution plan expense</t>
  </si>
  <si>
    <t>Total employee benefits expense</t>
  </si>
  <si>
    <t>Fixtures and Fittings</t>
  </si>
  <si>
    <t>Leasehold Improvements</t>
  </si>
  <si>
    <t>IPR&amp;D technology</t>
  </si>
  <si>
    <t>Finance income and finance expense (Details) - USD ($) $ in Thousands</t>
  </si>
  <si>
    <t>Interest income on bank deposits</t>
  </si>
  <si>
    <t>Gain on financial security</t>
  </si>
  <si>
    <t>Net foreign exchange gain</t>
  </si>
  <si>
    <t>Finance costs</t>
  </si>
  <si>
    <t>Interest expense on loans</t>
  </si>
  <si>
    <t>Net foreign exchange loss</t>
  </si>
  <si>
    <t>Net finance income (loss)</t>
  </si>
  <si>
    <t>Interest paid</t>
  </si>
  <si>
    <t>Maximum</t>
  </si>
  <si>
    <t>Income tax (Details) - USD ($) $ in Thousands</t>
  </si>
  <si>
    <t>Current income tax:</t>
  </si>
  <si>
    <t>Current income tax charge</t>
  </si>
  <si>
    <t>Adjustment for prior year</t>
  </si>
  <si>
    <t>Income tax - Reconciliation of income tax (Details) - USD ($) $ in Thousands</t>
  </si>
  <si>
    <t>36 Months Ended</t>
  </si>
  <si>
    <t>Reconciliation of the income tax expense</t>
  </si>
  <si>
    <t>At France's statutory income tax rate of 33.33% plus 1.1% surcharge in fiscal 2014, 2015 and 2016</t>
  </si>
  <si>
    <t>Effect of different tax rates of subsidiaries operating in countries other than France</t>
  </si>
  <si>
    <t>Non-deductible expenses</t>
  </si>
  <si>
    <t>Effective change in tax rates</t>
  </si>
  <si>
    <t>Deferred tax assets not recognized</t>
  </si>
  <si>
    <t>Other items, net</t>
  </si>
  <si>
    <t>Statutory income tax rate (as a percent)</t>
  </si>
  <si>
    <t>33.33%</t>
  </si>
  <si>
    <t>1.10%</t>
  </si>
  <si>
    <t>Income tax - deferred tax assets (Details) - USD ($) $ in Thousands</t>
  </si>
  <si>
    <t>Recognized deferred tax liability</t>
  </si>
  <si>
    <t>Recognized deferred tax asset</t>
  </si>
  <si>
    <t>Unrecognized deferred tax assets</t>
  </si>
  <si>
    <t>Total deferred tax assets</t>
  </si>
  <si>
    <t>Income tax - gross tax losses (Details) - USD ($) $ in Thousands</t>
  </si>
  <si>
    <t>Expiration of gross tax losses</t>
  </si>
  <si>
    <t>Total gross tax losses</t>
  </si>
  <si>
    <t>Thereafter</t>
  </si>
  <si>
    <t>Indefinite</t>
  </si>
  <si>
    <t>Temporary differences</t>
  </si>
  <si>
    <t>Tax losses</t>
  </si>
  <si>
    <t>Other temporary differences</t>
  </si>
  <si>
    <t>Property and equipment (Details) - USD ($) $ in Thousands</t>
  </si>
  <si>
    <t>Property, plant and equipment at beginning of period</t>
  </si>
  <si>
    <t>Property, plant and equipment at end of period</t>
  </si>
  <si>
    <t>Carrying amount</t>
  </si>
  <si>
    <t>Cost</t>
  </si>
  <si>
    <t>Additions</t>
  </si>
  <si>
    <t>Disposals</t>
  </si>
  <si>
    <t>Effect of change in exchange rates</t>
  </si>
  <si>
    <t>Cost | Computer Equipment</t>
  </si>
  <si>
    <t>Cost | Fixtures and Fittings</t>
  </si>
  <si>
    <t>Cost | Leasehold Improvements</t>
  </si>
  <si>
    <t>Depreciation expense</t>
  </si>
  <si>
    <t>Depreciation | Computer Equipment</t>
  </si>
  <si>
    <t>Depreciation | Fixtures and Fittings</t>
  </si>
  <si>
    <t>Depreciation | Leasehold Improvements</t>
  </si>
  <si>
    <t>Goodwill and intangible assets - goodwill (Details) - USD ($) $ in Thousands</t>
  </si>
  <si>
    <t>Balance at beginning of period</t>
  </si>
  <si>
    <t>Balance at end of period</t>
  </si>
  <si>
    <t>Goodwill and intangible assets - intangibles (Details) - USD ($) $ in Thousands</t>
  </si>
  <si>
    <t>Intangibles</t>
  </si>
  <si>
    <t>Carrying amount at December 31</t>
  </si>
  <si>
    <t>Balance at January 1</t>
  </si>
  <si>
    <t>Balance at December 31</t>
  </si>
  <si>
    <t>Amortization expense</t>
  </si>
  <si>
    <t>Customer relationships | Cost</t>
  </si>
  <si>
    <t>Customer relationships | Depreciation</t>
  </si>
  <si>
    <t>Developed technology | Cost</t>
  </si>
  <si>
    <t>Developed technology | Depreciation</t>
  </si>
  <si>
    <t>IPR&amp;D technology | Cost</t>
  </si>
  <si>
    <t>IPR&amp;D technology | Depreciation</t>
  </si>
  <si>
    <t>Trade receivables (Details) - USD ($) $ in Thousands</t>
  </si>
  <si>
    <t>Less: Allowance for doubtful accounts</t>
  </si>
  <si>
    <t>Allowance for doubtful accounts of trade receivables</t>
  </si>
  <si>
    <t>Balance at beginning of year</t>
  </si>
  <si>
    <t>Charge for year</t>
  </si>
  <si>
    <t>Balance at end of year</t>
  </si>
  <si>
    <t>Trade receivables - aging analysis (Details) - USD ($) $ in Thousands</t>
  </si>
  <si>
    <t>Disclosure of financial assets that are either past due or impaired [line items]</t>
  </si>
  <si>
    <t>Balance</t>
  </si>
  <si>
    <t>Past due balances as a percentage of total net trade receivable net of allowance for doubtful accounts</t>
  </si>
  <si>
    <t>9.00%</t>
  </si>
  <si>
    <t>Trade receivables | Not past due date</t>
  </si>
  <si>
    <t>Trade receivables | Past due 0 – 29 days but not impaired</t>
  </si>
  <si>
    <t>Trade receivables | Past due 30 – 90 days but not impaired</t>
  </si>
  <si>
    <t>Trade receivables | Past due 91 days or more but not impaired</t>
  </si>
  <si>
    <t>Other balance sheet accounts (Details) - USD ($) $ in Thousands</t>
  </si>
  <si>
    <t>Cash at banks</t>
  </si>
  <si>
    <t>Cash equivalents</t>
  </si>
  <si>
    <t>Total cash and cash equivalents</t>
  </si>
  <si>
    <t>Other than US Dollar</t>
  </si>
  <si>
    <t>Euro</t>
  </si>
  <si>
    <t>Other balance sheet accounts - prepaid and other assets (Details) - USD ($) $ in Thousands</t>
  </si>
  <si>
    <t>Prepaid expenses and other current assets</t>
  </si>
  <si>
    <t>Royalties</t>
  </si>
  <si>
    <t>Software subscriptions</t>
  </si>
  <si>
    <t>Research tax credit</t>
  </si>
  <si>
    <t>Unbilled revenue</t>
  </si>
  <si>
    <t>Prepaid rent</t>
  </si>
  <si>
    <t>Prepaid insurance</t>
  </si>
  <si>
    <t>Prepaid sales and marketing events</t>
  </si>
  <si>
    <t>Total other current assets</t>
  </si>
  <si>
    <t>Deposits</t>
  </si>
  <si>
    <t>Total other non-current assets</t>
  </si>
  <si>
    <t>Other balance sheet accounts - trade and other payables (Details) - USD ($) $ in Thousands</t>
  </si>
  <si>
    <t>Trade and other payables [abstract]</t>
  </si>
  <si>
    <t>Trade payables</t>
  </si>
  <si>
    <t>Employee related and social debts</t>
  </si>
  <si>
    <t>VAT payable</t>
  </si>
  <si>
    <t>Other taxes</t>
  </si>
  <si>
    <t>Other current liabilities</t>
  </si>
  <si>
    <t>Other balance sheet accounts - provisions (Details) - USD ($) $ in Thousands</t>
  </si>
  <si>
    <t>Provisions [abstract]</t>
  </si>
  <si>
    <t>Provisions made during the period</t>
  </si>
  <si>
    <t>Amounts used during the period</t>
  </si>
  <si>
    <t>Amounts reversed during the period</t>
  </si>
  <si>
    <t>Employee litigation</t>
  </si>
  <si>
    <t>Post-employment benefits</t>
  </si>
  <si>
    <t>Discount rate</t>
  </si>
  <si>
    <t>1.31%</t>
  </si>
  <si>
    <t>Future salary growth</t>
  </si>
  <si>
    <t>3.00%</t>
  </si>
  <si>
    <t>Post-employment benefits | Plan assets</t>
  </si>
  <si>
    <t>Plan assets</t>
  </si>
  <si>
    <t>Other balance sheet accounts - deferred revenue (Details) - USD ($) $ in Millions</t>
  </si>
  <si>
    <t>Deferred revenue associated with subscriptions and total deferred revenue</t>
  </si>
  <si>
    <t>Deferred Revenue Associated With Subscriptions Current And Noncurrent Member</t>
  </si>
  <si>
    <t>Business combination (Details) - Restlet SAS $ in Thousands, € in Millions</t>
  </si>
  <si>
    <t>Nov. 08, 2017EUR (€)</t>
  </si>
  <si>
    <t>Nov. 08, 2017USD ($)</t>
  </si>
  <si>
    <t>Disclosure of detailed information about business combination [line items]</t>
  </si>
  <si>
    <t>Total purchase price consideration</t>
  </si>
  <si>
    <t>Cash</t>
  </si>
  <si>
    <t>Fair value of debt assumed</t>
  </si>
  <si>
    <t>Business combination - Estimated fair values of assets acquired and liabilities assumed (Details) $ in Thousands, € in Millions</t>
  </si>
  <si>
    <t>Estimated fair values of assets acquired and liabilities assumed:</t>
  </si>
  <si>
    <t>Cash flows used in obtaining control of subsidiaries or other businesses</t>
  </si>
  <si>
    <t>Restlet SAS</t>
  </si>
  <si>
    <t>Net assets acquired</t>
  </si>
  <si>
    <t>Net debt assumed</t>
  </si>
  <si>
    <t>Total consideration transferred</t>
  </si>
  <si>
    <t>Business combination - Intangible assets and useful lives (Details) - Restlet SAS $ in Thousands</t>
  </si>
  <si>
    <t>Total intangible assets subject to amortization</t>
  </si>
  <si>
    <t>Useful Life</t>
  </si>
  <si>
    <t>1-for-8 reverse stock split (Details)</t>
  </si>
  <si>
    <t>IFRS Financial Instruments Subject to Mandatory Redemption by Settlement Terms [Line Items]</t>
  </si>
  <si>
    <t>8-for-1 conversion rate | Warrants (BSA)</t>
  </si>
  <si>
    <t>8-for-1 conversion rate | Employee warrants (BSPCE) [Member]</t>
  </si>
  <si>
    <t>8-for-1 conversion rate | Stock Options [member]</t>
  </si>
  <si>
    <t>Share capital and reserves (Details) € / shares in Units, $ / shares in Units, $ in Thousands</t>
  </si>
  <si>
    <t>Nov. 17, 2017USD ($)$ / sharesshares</t>
  </si>
  <si>
    <t>Mar. 16, 2017USD ($)$ / sharesshares</t>
  </si>
  <si>
    <t>Aug. 03, 2016USD ($)Vote$ / sharesshares</t>
  </si>
  <si>
    <t>Jun. 30, 2015EUR (€)€ / sharesshares</t>
  </si>
  <si>
    <t>Dec. 31, 2017EUR (€)€ / sharesshares</t>
  </si>
  <si>
    <t>Dec. 31, 2017USD ($)shares</t>
  </si>
  <si>
    <t>Dec. 31, 2016EUR (€)shares</t>
  </si>
  <si>
    <t>Dec. 31, 2016USD ($)shares</t>
  </si>
  <si>
    <t>Dec. 31, 2015EUR (€)shares</t>
  </si>
  <si>
    <t>Dec. 31, 2015USD ($)shares</t>
  </si>
  <si>
    <t>Movement in ordinary shares and non-redeemable convertible preferred shares</t>
  </si>
  <si>
    <t>Balance at the beginning</t>
  </si>
  <si>
    <t>Issue of shares under exercise of share warrants</t>
  </si>
  <si>
    <t>Conversion of preferred shares to ordinary at closing of IPO</t>
  </si>
  <si>
    <t>Balance at the End</t>
  </si>
  <si>
    <t>Nominal value of shares upon exercise of BSA warrants related to the convertible bonds | $</t>
  </si>
  <si>
    <t>Total subscription value | $</t>
  </si>
  <si>
    <t>Share premium | $</t>
  </si>
  <si>
    <t>Executives</t>
  </si>
  <si>
    <t>Number of shares issued</t>
  </si>
  <si>
    <t>Specific reserve | €</t>
  </si>
  <si>
    <t>Offering expenses | $</t>
  </si>
  <si>
    <t>Conversion ratio</t>
  </si>
  <si>
    <t>Follow-on public offering</t>
  </si>
  <si>
    <t>Over allotment on follow-on public offering</t>
  </si>
  <si>
    <t>Ordinary shares</t>
  </si>
  <si>
    <t>Issuance of share capital from exercise of share options, employee warrants BSPCE and warrants | €</t>
  </si>
  <si>
    <t>Nominal value of shares | € / shares</t>
  </si>
  <si>
    <t>Issuance price of shares | € / shares</t>
  </si>
  <si>
    <t>Number of votes per ordinary shares | Vote</t>
  </si>
  <si>
    <t>Ordinary shares | Executives</t>
  </si>
  <si>
    <t>Ordinary shares | IPO</t>
  </si>
  <si>
    <t>Issuance of ordinary share - One</t>
  </si>
  <si>
    <t>Total subscription value | €</t>
  </si>
  <si>
    <t>Issuance of ordinary share - Two</t>
  </si>
  <si>
    <t>Preferred shares</t>
  </si>
  <si>
    <t>Series B preferred shares</t>
  </si>
  <si>
    <t>Series C preferred shares</t>
  </si>
  <si>
    <t>Series C prime preferred shares</t>
  </si>
  <si>
    <t>Series D preferred shares</t>
  </si>
  <si>
    <t>Series E preferred shares</t>
  </si>
  <si>
    <t>Series E prime preferred shares</t>
  </si>
  <si>
    <t>Series F preferred shares</t>
  </si>
  <si>
    <t>Series G preferred shares</t>
  </si>
  <si>
    <t>Nominal value of shares upon exercise of BSA warrants related to the convertible bonds | €</t>
  </si>
  <si>
    <t>Series H preferred shares</t>
  </si>
  <si>
    <t>Series H preferred shares | Executives</t>
  </si>
  <si>
    <t>Stock-based payment plans - Options and warrants outstanding and weighted-average exercise prices (Details) Options in Thousands, EquityInstruments in Thousands</t>
  </si>
  <si>
    <t>Dec. 31, 2017USD ($)OptionsEquityInstruments</t>
  </si>
  <si>
    <t>Dec. 31, 2016USD ($)OptionsEquityInstruments</t>
  </si>
  <si>
    <t>Dec. 31, 2015USD ($)OptionsEquityInstruments</t>
  </si>
  <si>
    <t>Reverse share split rate</t>
  </si>
  <si>
    <t>Weighted-average exercise prices</t>
  </si>
  <si>
    <t>Weighted average exercise price of share options and warrants outstanding in share-based payment arrangement at beginning of period | $</t>
  </si>
  <si>
    <t>Granted during the year | $</t>
  </si>
  <si>
    <t>Forfeited during the year | $</t>
  </si>
  <si>
    <t>Exercised during the year | $</t>
  </si>
  <si>
    <t>Weighted average exercise price of share options and warrants outstanding in share-based payment arrangement at end of period | $</t>
  </si>
  <si>
    <t>Stock Options [member] | 8-for-1 conversion rate</t>
  </si>
  <si>
    <t>Stock options</t>
  </si>
  <si>
    <t>Number of stock options outstanding in share-based payment arrangement at beginning of period | Options</t>
  </si>
  <si>
    <t>Granted during the year | Options</t>
  </si>
  <si>
    <t>Forfeited during the year | Options</t>
  </si>
  <si>
    <t>Exercised during the year | Options</t>
  </si>
  <si>
    <t>Number of stock options outstanding in share-based payment arrangement at end of period | Options</t>
  </si>
  <si>
    <t>Stock Options [member] | 1-for-1 conversion rate</t>
  </si>
  <si>
    <t>Employee Warrants (BSPCE) [member] | 8-for-1 conversion rate</t>
  </si>
  <si>
    <t>Warrants</t>
  </si>
  <si>
    <t>Unvested balance at beginning of period</t>
  </si>
  <si>
    <t>Granted during the year</t>
  </si>
  <si>
    <t>Forfeited during the year</t>
  </si>
  <si>
    <t>Exercised during the year</t>
  </si>
  <si>
    <t>Unvested balance at end of period</t>
  </si>
  <si>
    <t>Employee Warrants (BSPCE) [member] | 1-for-1 conversion rate</t>
  </si>
  <si>
    <t>Warrants (BSA) [member] | 8-for-1 conversion rate</t>
  </si>
  <si>
    <t>Warrants (BSA) [member] | 1-for-1 conversion rate</t>
  </si>
  <si>
    <t>Stock-based payment plans - Contractual life and Authorized shares (Details)</t>
  </si>
  <si>
    <t>3 Months Ended</t>
  </si>
  <si>
    <t>Sep. 30, 2017</t>
  </si>
  <si>
    <t>Dec. 31, 2017YEquityInstruments</t>
  </si>
  <si>
    <t>Dec. 31, 2016YEquityInstruments</t>
  </si>
  <si>
    <t>Dec. 31, 2015Y</t>
  </si>
  <si>
    <t>Weighted-average remaining contractual life for stock options and warrants outstanding | Y</t>
  </si>
  <si>
    <t>Number of stock options, employee warrants (BSPCE) and warrants (BSA) available for grant under the Company's share pool reserve | EquityInstruments</t>
  </si>
  <si>
    <t>Vesting period</t>
  </si>
  <si>
    <t>4 years</t>
  </si>
  <si>
    <t>Vesting percentage for first year</t>
  </si>
  <si>
    <t>25.00%</t>
  </si>
  <si>
    <t>Vesting percentage quarterly after first year</t>
  </si>
  <si>
    <t>0.0625%</t>
  </si>
  <si>
    <t>Stock Options [member]</t>
  </si>
  <si>
    <t>Contractual life of share-based awards</t>
  </si>
  <si>
    <t>Stock-based payment plans - Stock Options (Details)</t>
  </si>
  <si>
    <t>Dec. 31, 2017USD ($)Optionsshares</t>
  </si>
  <si>
    <t>Oct. 31, 2017Options$ / Options</t>
  </si>
  <si>
    <t>Jul. 28, 2017Options$ / Options</t>
  </si>
  <si>
    <t>May 03, 2017Options$ / Options</t>
  </si>
  <si>
    <t>Feb. 03, 2017Options$ / Options</t>
  </si>
  <si>
    <t>Dec. 31, 2016Options</t>
  </si>
  <si>
    <t>Dec. 02, 2016Options$ / Options</t>
  </si>
  <si>
    <t>Nov. 03, 2016Options$ / Options</t>
  </si>
  <si>
    <t>Aug. 24, 2016Options$ / Options</t>
  </si>
  <si>
    <t>Jul. 08, 2016Options$ / Options</t>
  </si>
  <si>
    <t>Apr. 15, 2016Options$ / Options</t>
  </si>
  <si>
    <t>Feb. 04, 2016Options$ / Options</t>
  </si>
  <si>
    <t>Dec. 31, 2015Options</t>
  </si>
  <si>
    <t>Oct. 20, 2015Options$ / Options</t>
  </si>
  <si>
    <t>Jul. 23, 2015Options$ / Options</t>
  </si>
  <si>
    <t>Apr. 24, 2015Options$ / Options</t>
  </si>
  <si>
    <t>Feb. 06, 2015Options$ / Options</t>
  </si>
  <si>
    <t>Dec. 31, 2014Options</t>
  </si>
  <si>
    <t>Dec. 18, 2014Options$ / Options</t>
  </si>
  <si>
    <t>Oct. 24, 2014Options$ / Options</t>
  </si>
  <si>
    <t>Apr. 24, 2014Options$ / Options</t>
  </si>
  <si>
    <t>Dec. 17, 2013Options$ / Options</t>
  </si>
  <si>
    <t>Jun. 12, 2013Options$ / Options</t>
  </si>
  <si>
    <t>Feb. 01, 2013Options$ / Options</t>
  </si>
  <si>
    <t>Sep. 21, 2012Options$ / Options</t>
  </si>
  <si>
    <t>Apr. 30, 2012Options$ / Options</t>
  </si>
  <si>
    <t>Apr. 25, 2012Options$ / Options</t>
  </si>
  <si>
    <t>Jun. 29, 2011Options$ / Options</t>
  </si>
  <si>
    <t>Feb. 16, 2011Options$ / Options</t>
  </si>
  <si>
    <t>Nov. 09, 2010$ / Options</t>
  </si>
  <si>
    <t>Jun. 11, 2010Options$ / Options</t>
  </si>
  <si>
    <t>The threshold that percentage of maximum number of shares issuable upon exercise of outstanding employee stock options over the outstanding share capital</t>
  </si>
  <si>
    <t>Number of ordinary shares for exercisable stock options | shares</t>
  </si>
  <si>
    <t>Weighted average exercise price of share options exercisable | $</t>
  </si>
  <si>
    <t>Number exercisable</t>
  </si>
  <si>
    <t>Exercise price per option | $ / Options</t>
  </si>
  <si>
    <t>Number of stock options outstanding</t>
  </si>
  <si>
    <t>Grant date fair value per option | $ / Options</t>
  </si>
  <si>
    <t>Stock-based payment plans - Employee warrants (BSPCE) (Details)</t>
  </si>
  <si>
    <t>Dec. 31, 2017USD ($)EquityInstrumentsshares</t>
  </si>
  <si>
    <t>Dec. 31, 2016EquityInstruments</t>
  </si>
  <si>
    <t>Oct. 31, 2017EquityInstruments$ / EquityInstruments</t>
  </si>
  <si>
    <t>Jul. 28, 2017EquityInstruments$ / EquityInstruments</t>
  </si>
  <si>
    <t>May 03, 2017EquityInstruments$ / EquityInstruments</t>
  </si>
  <si>
    <t>Feb. 03, 2017EquityInstruments$ / EquityInstruments</t>
  </si>
  <si>
    <t>Nov. 03, 2016EquityInstruments$ / EquityInstruments</t>
  </si>
  <si>
    <t>Aug. 24, 2016EquityInstruments$ / EquityInstruments</t>
  </si>
  <si>
    <t>Jul. 08, 2016EquityInstruments$ / EquityInstruments</t>
  </si>
  <si>
    <t>Apr. 15, 2016EquityInstruments$ / EquityInstruments</t>
  </si>
  <si>
    <t>Feb. 04, 2016EquityInstruments$ / EquityInstruments</t>
  </si>
  <si>
    <t>Dec. 31, 2015EquityInstruments</t>
  </si>
  <si>
    <t>Oct. 20, 2015EquityInstruments$ / EquityInstruments</t>
  </si>
  <si>
    <t>Jul. 23, 2015EquityInstruments$ / EquityInstruments</t>
  </si>
  <si>
    <t>Apr. 24, 2015EquityInstruments$ / EquityInstruments</t>
  </si>
  <si>
    <t>Feb. 06, 2015EquityInstruments$ / EquityInstruments</t>
  </si>
  <si>
    <t>Dec. 31, 2014EquityInstruments</t>
  </si>
  <si>
    <t>Dec. 18, 2014EquityInstruments$ / EquityInstruments</t>
  </si>
  <si>
    <t>Oct. 24, 2014EquityInstruments$ / EquityInstruments</t>
  </si>
  <si>
    <t>Sep. 21, 2012EquityInstruments$ / EquityInstruments</t>
  </si>
  <si>
    <t>Apr. 30, 2012EquityInstruments$ / EquityInstruments</t>
  </si>
  <si>
    <t>Apr. 25, 2012$ / EquityInstruments</t>
  </si>
  <si>
    <t>Feb. 16, 2011EquityInstruments$ / EquityInstruments</t>
  </si>
  <si>
    <t>Jun. 11, 2010EquityInstruments$ / EquityInstruments</t>
  </si>
  <si>
    <t>Nov. 05, 2009$ / EquityInstruments</t>
  </si>
  <si>
    <t>Jun. 30, 2008EquityInstruments$ / EquityInstruments</t>
  </si>
  <si>
    <t>Number of employee warrants exercisable</t>
  </si>
  <si>
    <t>Employee Warrants (BSPCE) [member]</t>
  </si>
  <si>
    <t>Number of ordinary shares for exercisable employee warrants | shares</t>
  </si>
  <si>
    <t>Weighted average exercise price of employee warrants exercisable | $</t>
  </si>
  <si>
    <t>Exercise price per employee warrant | $ / EquityInstruments</t>
  </si>
  <si>
    <t>Number of employee warrants outstanding</t>
  </si>
  <si>
    <t>Grant date fair value per employee warrant | $ / EquityInstruments</t>
  </si>
  <si>
    <t>Stock-based payment plans - Restricted Stock Units (RSU) (Details) Options in Thousands</t>
  </si>
  <si>
    <t>Sep. 30, 2017USD ($)EquityInstruments</t>
  </si>
  <si>
    <t>Jun. 30, 2017USD ($)EquityInstruments</t>
  </si>
  <si>
    <t>Dec. 31, 2017USD ($)Options</t>
  </si>
  <si>
    <t>Granted during the period</t>
  </si>
  <si>
    <t>Forfeited during the period</t>
  </si>
  <si>
    <t>Service-based RSUs</t>
  </si>
  <si>
    <t>Restricted Stock Units (RSU)</t>
  </si>
  <si>
    <t>Unvested balance at end of period | Options</t>
  </si>
  <si>
    <t>Service-based RSUs | Two year anniversary of grant</t>
  </si>
  <si>
    <t>Vesting percentage</t>
  </si>
  <si>
    <t>50.00%</t>
  </si>
  <si>
    <t>Performance-based RSUs</t>
  </si>
  <si>
    <t>Service period</t>
  </si>
  <si>
    <t>Stock-based payment plans - Warrants (BSA) (Details)</t>
  </si>
  <si>
    <t>Sep. 30, 2017EquityInstruments$ / EquityInstruments</t>
  </si>
  <si>
    <t>Jun. 30, 2017EquityInstruments$ / EquityInstruments</t>
  </si>
  <si>
    <t>Dec. 31, 2017EquityInstrumentsshares</t>
  </si>
  <si>
    <t>Dec. 31, 2016EquityInstruments$ / EquityInstrumentsshares</t>
  </si>
  <si>
    <t>Mar. 31, 2017EquityInstruments$ / EquityInstruments</t>
  </si>
  <si>
    <t>Warrants (BSA) [member]</t>
  </si>
  <si>
    <t>Minimum percentage of subscribed price over the exercise price</t>
  </si>
  <si>
    <t>5.00%</t>
  </si>
  <si>
    <t>Number of warrants granted</t>
  </si>
  <si>
    <t>Number of potential shares | shares</t>
  </si>
  <si>
    <t>Stock-based payment plans - Restricted Shares (Details) € / shares in Units, € in Thousands</t>
  </si>
  <si>
    <t>1 Months Ended</t>
  </si>
  <si>
    <t>Jun. 30, 2016shares</t>
  </si>
  <si>
    <t>Dec. 31, 2017EquityInstruments€ / shares</t>
  </si>
  <si>
    <t>Dec. 31, 2016EUR (€)</t>
  </si>
  <si>
    <t>Dec. 31, 2017EquityInstruments$ / shares</t>
  </si>
  <si>
    <t>Dec. 31, 2016EquityInstruments$ / shares</t>
  </si>
  <si>
    <t>Restricted shares</t>
  </si>
  <si>
    <t>Par value per share | € / shares</t>
  </si>
  <si>
    <t>Restricted Shares</t>
  </si>
  <si>
    <t>Restricted stock nominal price per ordinary share</t>
  </si>
  <si>
    <t>The period over that the Company can repurchase or cancel unvested shares as well as its right to repurchase the restricted shares from the executives will lapse</t>
  </si>
  <si>
    <t>Repurchase the restricted shares lapsing rate for the first year</t>
  </si>
  <si>
    <t>Repurchase the restricted shares lapsing rate quarterly after first year</t>
  </si>
  <si>
    <t>6.25%</t>
  </si>
  <si>
    <t>Number of shares issued for restricted shares | shares</t>
  </si>
  <si>
    <t>Subscription amount | €</t>
  </si>
  <si>
    <t>Par value per share</t>
  </si>
  <si>
    <t>Number of restricted shares outstanding | EquityInstruments</t>
  </si>
  <si>
    <t>Stock-based payment plans - Fair value of stock options and warrants (Details) - Share Options and Warrants - USD ($)</t>
  </si>
  <si>
    <t>Fair value of stock options and warrants</t>
  </si>
  <si>
    <t>Weighted average fair value of underlying shares</t>
  </si>
  <si>
    <t>Weighted average expected volatility</t>
  </si>
  <si>
    <t>50.50%</t>
  </si>
  <si>
    <t>44.80%</t>
  </si>
  <si>
    <t>40.00%</t>
  </si>
  <si>
    <t>Weighted average risk-free interest rate</t>
  </si>
  <si>
    <t>1.69%</t>
  </si>
  <si>
    <t>0.82%</t>
  </si>
  <si>
    <t>0.37%</t>
  </si>
  <si>
    <t>Weighted average expected term</t>
  </si>
  <si>
    <t>3 years 8 months 23 days</t>
  </si>
  <si>
    <t>3 years 11 months 23 days</t>
  </si>
  <si>
    <t>Expected dividend yield</t>
  </si>
  <si>
    <t>0.00%</t>
  </si>
  <si>
    <t>Stock-based payment plans - Compensation expenses (Details) - USD ($) $ in Thousands</t>
  </si>
  <si>
    <t>Expense from share-based payment transactions</t>
  </si>
  <si>
    <t>Cost of revenue - subscriptions</t>
  </si>
  <si>
    <t>Cost of revenue - professional services.</t>
  </si>
  <si>
    <t>Research and development.</t>
  </si>
  <si>
    <t>General and administration</t>
  </si>
  <si>
    <t>Total stock-based compensation expense</t>
  </si>
  <si>
    <t>Unrecognised compensation expenses</t>
  </si>
  <si>
    <t>Period of recognition for unrecognized compensation expense</t>
  </si>
  <si>
    <t>2 years 3 months 18 days</t>
  </si>
  <si>
    <t>2 years 2 months 12 days</t>
  </si>
  <si>
    <t>6 months</t>
  </si>
  <si>
    <t>1 year 6 months</t>
  </si>
  <si>
    <t>Other | Series H preferred shares</t>
  </si>
  <si>
    <t>3 years 6 months</t>
  </si>
  <si>
    <t>Earnings (loss) per share (Details) $ / shares in Units, shares in Thousands, $ in Thousands</t>
  </si>
  <si>
    <t>Dec. 31, 2017USD ($)$ / sharesshares</t>
  </si>
  <si>
    <t>Dec. 31, 2016USD ($)$ / sharesshares</t>
  </si>
  <si>
    <t>Dec. 31, 2015USD ($)$ / sharesshares</t>
  </si>
  <si>
    <t>Basic and diluted net loss per share | $ / shares</t>
  </si>
  <si>
    <t>Numerator (basic and diluted):</t>
  </si>
  <si>
    <t>Net Loss | $</t>
  </si>
  <si>
    <t>Denominator (basic and diluted):</t>
  </si>
  <si>
    <t>Weighted-average ordinary shares outstanding | shares</t>
  </si>
  <si>
    <t>Borrowings (Details) $ in Thousands, € in Millions</t>
  </si>
  <si>
    <t>Dec. 31, 2017USD ($)project</t>
  </si>
  <si>
    <t>Dec. 31, 2013USD ($)</t>
  </si>
  <si>
    <t>Dec. 31, 2010USD ($)</t>
  </si>
  <si>
    <t>Principal balances of outstanding borrowings under lines of credit with banks and financial institutions</t>
  </si>
  <si>
    <t>Current borrowings</t>
  </si>
  <si>
    <t>Non-current borrowings</t>
  </si>
  <si>
    <t>BPI France</t>
  </si>
  <si>
    <t>Number of successful projects funded | project</t>
  </si>
  <si>
    <t>Advances for research and development projects funded</t>
  </si>
  <si>
    <t>Other</t>
  </si>
  <si>
    <t>Commitments and contingencies (Details) - USD ($) $ in Millions</t>
  </si>
  <si>
    <t>Rent expense on operating leases incurred</t>
  </si>
  <si>
    <t>Minimum</t>
  </si>
  <si>
    <t>Lease expiration term</t>
  </si>
  <si>
    <t>7 years</t>
  </si>
  <si>
    <t>Commitments and contingencies - future minimum payments (Details) - USD ($) $ in Thousands</t>
  </si>
  <si>
    <t>Total future minimum lease payments</t>
  </si>
  <si>
    <t>Capital commitments to acquire fixed or other long-lived assets</t>
  </si>
  <si>
    <t>Guarantees</t>
  </si>
  <si>
    <t>Related party transactions (Details) $ in Thousands, € in Millions</t>
  </si>
  <si>
    <t>Fully diluted share capital of the company owned by investor</t>
  </si>
  <si>
    <t>Technological partner</t>
  </si>
  <si>
    <t>Total transactions with the technological partner</t>
  </si>
  <si>
    <t>Amounts billed from technological partner</t>
  </si>
  <si>
    <t>Outstanding balance</t>
  </si>
  <si>
    <t>Bpifrance Financement</t>
  </si>
  <si>
    <t>Restlet SAS | Bpifrance Financement</t>
  </si>
  <si>
    <t>Related party transactions - key management personnel (Details) - USD ($) $ in Thousands</t>
  </si>
  <si>
    <t>Key management personnel compensation</t>
  </si>
  <si>
    <t>Wages and bonus</t>
  </si>
  <si>
    <t>Other remuneration</t>
  </si>
  <si>
    <t>Share-based payments</t>
  </si>
  <si>
    <t>Subsequent event (Details) $ in Millions</t>
  </si>
  <si>
    <t>Mar. 31, 2018USD ($)</t>
  </si>
  <si>
    <t>Subsequent event | New operating lease commitment</t>
  </si>
  <si>
    <t>Disclosure of non-adjusting events after reporting period [line items]</t>
  </si>
  <si>
    <t>Future minimum lease obligation</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0.0000_);(#,##0.0000)" numFmtId="167"/>
    <numFmt formatCode="_(&quot;$ &quot;#,##0.0_);_(&quot;$ &quot;(#,##0.0)" numFmtId="168"/>
    <numFmt formatCode="_(&quot;€ &quot;#,##0.0_);_(&quot;€ &quot;(#,##0.0)" numFmtId="169"/>
    <numFmt formatCode="#,##0.0_);(#,##0.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681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9439767</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7</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7</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7</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7</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7</v>
      </c>
    </row>
    <row r="3" spans="1:2">
      <c r="A3" s="3" t="s">
        <v>11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25898</v>
      </c>
      <c r="C4" s="6" t="n">
        <v>88629</v>
      </c>
      <c r="D4" s="6" t="n">
        <v>62722</v>
      </c>
    </row>
    <row r="5" spans="1:4">
      <c r="A5" s="4" t="s">
        <v>32</v>
      </c>
      <c r="B5" s="5" t="n">
        <v>22697</v>
      </c>
      <c r="C5" s="5" t="n">
        <v>17355</v>
      </c>
      <c r="D5" s="5" t="n">
        <v>13238</v>
      </c>
    </row>
    <row r="6" spans="1:4">
      <c r="A6" s="4" t="s">
        <v>33</v>
      </c>
      <c r="B6" s="5" t="n">
        <v>148595</v>
      </c>
      <c r="C6" s="5" t="n">
        <v>105984</v>
      </c>
      <c r="D6" s="5" t="n">
        <v>75960</v>
      </c>
    </row>
    <row r="7" spans="1:4">
      <c r="A7" s="3" t="s">
        <v>34</v>
      </c>
    </row>
    <row r="8" spans="1:4">
      <c r="A8" s="4" t="s">
        <v>31</v>
      </c>
      <c r="B8" s="5" t="n">
        <v>16367</v>
      </c>
      <c r="C8" s="5" t="n">
        <v>12278</v>
      </c>
      <c r="D8" s="5" t="n">
        <v>8283</v>
      </c>
    </row>
    <row r="9" spans="1:4">
      <c r="A9" s="4" t="s">
        <v>32</v>
      </c>
      <c r="B9" s="5" t="n">
        <v>17792</v>
      </c>
      <c r="C9" s="5" t="n">
        <v>13290</v>
      </c>
      <c r="D9" s="5" t="n">
        <v>10425</v>
      </c>
    </row>
    <row r="10" spans="1:4">
      <c r="A10" s="4" t="s">
        <v>35</v>
      </c>
      <c r="B10" s="5" t="n">
        <v>34159</v>
      </c>
      <c r="C10" s="5" t="n">
        <v>25568</v>
      </c>
      <c r="D10" s="5" t="n">
        <v>18708</v>
      </c>
    </row>
    <row r="11" spans="1:4">
      <c r="A11" s="4" t="s">
        <v>36</v>
      </c>
      <c r="B11" s="5" t="n">
        <v>114436</v>
      </c>
      <c r="C11" s="5" t="n">
        <v>80416</v>
      </c>
      <c r="D11" s="5" t="n">
        <v>57252</v>
      </c>
    </row>
    <row r="12" spans="1:4">
      <c r="A12" s="3" t="s">
        <v>37</v>
      </c>
    </row>
    <row r="13" spans="1:4">
      <c r="A13" s="4" t="s">
        <v>38</v>
      </c>
      <c r="B13" s="5" t="n">
        <v>86892</v>
      </c>
      <c r="C13" s="5" t="n">
        <v>67580</v>
      </c>
      <c r="D13" s="5" t="n">
        <v>49169</v>
      </c>
    </row>
    <row r="14" spans="1:4">
      <c r="A14" s="4" t="s">
        <v>39</v>
      </c>
      <c r="B14" s="5" t="n">
        <v>26835</v>
      </c>
      <c r="C14" s="5" t="n">
        <v>19251</v>
      </c>
      <c r="D14" s="5" t="n">
        <v>15075</v>
      </c>
    </row>
    <row r="15" spans="1:4">
      <c r="A15" s="4" t="s">
        <v>40</v>
      </c>
      <c r="B15" s="5" t="n">
        <v>29446</v>
      </c>
      <c r="C15" s="5" t="n">
        <v>19577</v>
      </c>
      <c r="D15" s="5" t="n">
        <v>14453</v>
      </c>
    </row>
    <row r="16" spans="1:4">
      <c r="A16" s="4" t="s">
        <v>41</v>
      </c>
      <c r="B16" s="5" t="n">
        <v>143173</v>
      </c>
      <c r="C16" s="5" t="n">
        <v>106408</v>
      </c>
      <c r="D16" s="5" t="n">
        <v>78697</v>
      </c>
    </row>
    <row r="17" spans="1:4">
      <c r="A17" s="4" t="s">
        <v>42</v>
      </c>
      <c r="B17" s="5" t="n">
        <v>-28737</v>
      </c>
      <c r="C17" s="5" t="n">
        <v>-25992</v>
      </c>
      <c r="D17" s="5" t="n">
        <v>-21445</v>
      </c>
    </row>
    <row r="18" spans="1:4">
      <c r="A18" s="4" t="s">
        <v>43</v>
      </c>
      <c r="B18" s="5" t="n">
        <v>701</v>
      </c>
      <c r="C18" s="5" t="n">
        <v>2603</v>
      </c>
      <c r="D18" s="5" t="n">
        <v>21</v>
      </c>
    </row>
    <row r="19" spans="1:4">
      <c r="A19" s="4" t="s">
        <v>44</v>
      </c>
      <c r="B19" s="5" t="n">
        <v>-2848</v>
      </c>
      <c r="C19" s="5" t="n">
        <v>-791</v>
      </c>
      <c r="D19" s="5" t="n">
        <v>-589</v>
      </c>
    </row>
    <row r="20" spans="1:4">
      <c r="A20" s="4" t="s">
        <v>45</v>
      </c>
      <c r="B20" s="5" t="n">
        <v>-30884</v>
      </c>
      <c r="C20" s="5" t="n">
        <v>-24180</v>
      </c>
      <c r="D20" s="5" t="n">
        <v>-22013</v>
      </c>
    </row>
    <row r="21" spans="1:4">
      <c r="A21" s="4" t="s">
        <v>46</v>
      </c>
      <c r="B21" s="5" t="n">
        <v>-324</v>
      </c>
      <c r="C21" s="5" t="n">
        <v>-63</v>
      </c>
      <c r="D21" s="5" t="n">
        <v>7</v>
      </c>
    </row>
    <row r="22" spans="1:4">
      <c r="A22" s="4" t="s">
        <v>47</v>
      </c>
      <c r="B22" s="6" t="n">
        <v>-31208</v>
      </c>
      <c r="C22" s="6" t="n">
        <v>-24243</v>
      </c>
      <c r="D22" s="6" t="n">
        <v>-22006</v>
      </c>
    </row>
    <row r="23" spans="1:4">
      <c r="A23" s="3" t="s">
        <v>48</v>
      </c>
    </row>
    <row r="24" spans="1:4">
      <c r="A24" s="4" t="s">
        <v>49</v>
      </c>
      <c r="B24" s="7" t="n">
        <v>-1.08</v>
      </c>
      <c r="C24" s="7" t="n">
        <v>-1.68</v>
      </c>
      <c r="D24" s="7" t="n">
        <v>-5.79</v>
      </c>
    </row>
    <row r="25" spans="1:4">
      <c r="A25" s="4" t="s">
        <v>50</v>
      </c>
      <c r="B25" s="5" t="n">
        <v>28966</v>
      </c>
      <c r="C25" s="5" t="n">
        <v>14464</v>
      </c>
      <c r="D25" s="5" t="n">
        <v>38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3</v>
      </c>
      <c r="B1" s="2" t="s">
        <v>1</v>
      </c>
    </row>
    <row r="2" spans="1:2">
      <c r="B2" s="2" t="s">
        <v>27</v>
      </c>
    </row>
    <row r="3" spans="1:2">
      <c r="A3" s="3" t="s">
        <v>173</v>
      </c>
    </row>
    <row r="4" spans="1:2">
      <c r="A4" s="4" t="s">
        <v>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7</v>
      </c>
    </row>
    <row r="3" spans="1:2">
      <c r="A3" s="3" t="s">
        <v>178</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7</v>
      </c>
    </row>
    <row r="3" spans="1:2">
      <c r="A3" s="3" t="s">
        <v>180</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7</v>
      </c>
    </row>
    <row r="3" spans="1:2">
      <c r="A3" s="3" t="s">
        <v>182</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v>
      </c>
      <c r="B1" s="2" t="s">
        <v>1</v>
      </c>
    </row>
    <row r="2" spans="1:4">
      <c r="B2" s="2" t="s">
        <v>27</v>
      </c>
      <c r="C2" s="2" t="s">
        <v>28</v>
      </c>
      <c r="D2" s="2" t="s">
        <v>29</v>
      </c>
    </row>
    <row r="3" spans="1:4">
      <c r="A3" s="3" t="s">
        <v>52</v>
      </c>
    </row>
    <row r="4" spans="1:4">
      <c r="A4" s="4" t="s">
        <v>47</v>
      </c>
      <c r="B4" s="6" t="n">
        <v>-31208</v>
      </c>
      <c r="C4" s="6" t="n">
        <v>-24243</v>
      </c>
      <c r="D4" s="6" t="n">
        <v>-22006</v>
      </c>
    </row>
    <row r="5" spans="1:4">
      <c r="A5" s="3" t="s">
        <v>53</v>
      </c>
    </row>
    <row r="6" spans="1:4">
      <c r="A6" s="4" t="s">
        <v>54</v>
      </c>
      <c r="B6" s="5" t="n">
        <v>-879</v>
      </c>
      <c r="C6" s="5" t="n">
        <v>-463</v>
      </c>
      <c r="D6" s="5" t="n">
        <v>2328</v>
      </c>
    </row>
    <row r="7" spans="1:4">
      <c r="A7" s="4" t="s">
        <v>55</v>
      </c>
      <c r="B7" s="6" t="n">
        <v>-32087</v>
      </c>
      <c r="C7" s="6" t="n">
        <v>-24706</v>
      </c>
      <c r="D7" s="6" t="n">
        <v>-196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7</v>
      </c>
    </row>
    <row r="3" spans="1:2">
      <c r="A3" s="3" t="s">
        <v>137</v>
      </c>
    </row>
    <row r="4" spans="1:2">
      <c r="A4" s="4" t="s">
        <v>185</v>
      </c>
      <c r="B4" s="4" t="s">
        <v>186</v>
      </c>
    </row>
    <row r="5" spans="1:2">
      <c r="A5" s="4" t="s">
        <v>162</v>
      </c>
      <c r="B5" s="4" t="s">
        <v>187</v>
      </c>
    </row>
    <row r="6" spans="1:2">
      <c r="A6" s="4" t="s">
        <v>188</v>
      </c>
      <c r="B6" s="4" t="s">
        <v>189</v>
      </c>
    </row>
    <row r="7" spans="1:2">
      <c r="A7" s="4" t="s">
        <v>190</v>
      </c>
      <c r="B7" s="4" t="s">
        <v>191</v>
      </c>
    </row>
    <row r="8" spans="1:2">
      <c r="A8" s="4" t="s">
        <v>192</v>
      </c>
      <c r="B8" s="4" t="s">
        <v>193</v>
      </c>
    </row>
    <row r="9" spans="1:2">
      <c r="A9" s="4" t="s">
        <v>79</v>
      </c>
      <c r="B9" s="4" t="s">
        <v>194</v>
      </c>
    </row>
    <row r="10" spans="1:2">
      <c r="A10" s="4" t="s">
        <v>153</v>
      </c>
      <c r="B10" s="4" t="s">
        <v>195</v>
      </c>
    </row>
    <row r="11" spans="1:2">
      <c r="A11" s="4" t="s">
        <v>196</v>
      </c>
      <c r="B11" s="4" t="s">
        <v>197</v>
      </c>
    </row>
    <row r="12" spans="1:2">
      <c r="A12" s="4" t="s">
        <v>198</v>
      </c>
      <c r="B12" s="4" t="s">
        <v>199</v>
      </c>
    </row>
    <row r="13" spans="1:2">
      <c r="A13" s="4" t="s">
        <v>200</v>
      </c>
      <c r="B13" s="4" t="s">
        <v>201</v>
      </c>
    </row>
    <row r="14" spans="1:2">
      <c r="A14" s="4" t="s">
        <v>71</v>
      </c>
      <c r="B14" s="4" t="s">
        <v>202</v>
      </c>
    </row>
    <row r="15" spans="1:2">
      <c r="A15" s="4" t="s">
        <v>203</v>
      </c>
      <c r="B15" s="4" t="s">
        <v>204</v>
      </c>
    </row>
    <row r="16" spans="1:2">
      <c r="A16" s="4" t="s">
        <v>205</v>
      </c>
      <c r="B16" s="4" t="s">
        <v>206</v>
      </c>
    </row>
    <row r="17" spans="1:2">
      <c r="A17" s="4" t="s">
        <v>150</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7</v>
      </c>
    </row>
    <row r="3" spans="1:2">
      <c r="A3" s="3" t="s">
        <v>13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7</v>
      </c>
    </row>
    <row r="3" spans="1:2">
      <c r="A3" s="3" t="s">
        <v>141</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7</v>
      </c>
    </row>
    <row r="3" spans="1:2">
      <c r="A3" s="3" t="s">
        <v>143</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7</v>
      </c>
    </row>
    <row r="3" spans="1:2">
      <c r="A3" s="3" t="s">
        <v>145</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7</v>
      </c>
    </row>
    <row r="3" spans="1:2">
      <c r="A3" s="3" t="s">
        <v>148</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7</v>
      </c>
    </row>
    <row r="3" spans="1:2">
      <c r="A3" s="3" t="s">
        <v>15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7</v>
      </c>
    </row>
    <row r="3" spans="1:2">
      <c r="A3" s="3" t="s">
        <v>153</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7</v>
      </c>
    </row>
    <row r="3" spans="1:2">
      <c r="A3" s="3" t="s">
        <v>15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7</v>
      </c>
    </row>
    <row r="3" spans="1:2">
      <c r="A3" s="3" t="s">
        <v>11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v>
      </c>
      <c r="B1" s="2" t="s">
        <v>27</v>
      </c>
      <c r="C1" s="2" t="s">
        <v>28</v>
      </c>
    </row>
    <row r="2" spans="1:3">
      <c r="A2" s="3" t="s">
        <v>57</v>
      </c>
    </row>
    <row r="3" spans="1:3">
      <c r="A3" s="4" t="s">
        <v>58</v>
      </c>
      <c r="B3" s="6" t="n">
        <v>87024</v>
      </c>
      <c r="C3" s="6" t="n">
        <v>91023</v>
      </c>
    </row>
    <row r="4" spans="1:3">
      <c r="A4" s="4" t="s">
        <v>59</v>
      </c>
      <c r="B4" s="5" t="n">
        <v>57129</v>
      </c>
      <c r="C4" s="5" t="n">
        <v>38016</v>
      </c>
    </row>
    <row r="5" spans="1:3">
      <c r="A5" s="4" t="s">
        <v>60</v>
      </c>
      <c r="B5" s="5" t="n">
        <v>8311</v>
      </c>
      <c r="C5" s="5" t="n">
        <v>6559</v>
      </c>
    </row>
    <row r="6" spans="1:3">
      <c r="A6" s="4" t="s">
        <v>61</v>
      </c>
      <c r="B6" s="5" t="n">
        <v>152464</v>
      </c>
      <c r="C6" s="5" t="n">
        <v>135598</v>
      </c>
    </row>
    <row r="7" spans="1:3">
      <c r="A7" s="3" t="s">
        <v>62</v>
      </c>
    </row>
    <row r="8" spans="1:3">
      <c r="A8" s="4" t="s">
        <v>63</v>
      </c>
      <c r="B8" s="5" t="n">
        <v>3473</v>
      </c>
      <c r="C8" s="5" t="n">
        <v>2543</v>
      </c>
    </row>
    <row r="9" spans="1:3">
      <c r="A9" s="4" t="s">
        <v>64</v>
      </c>
      <c r="B9" s="5" t="n">
        <v>6196</v>
      </c>
      <c r="C9" s="5" t="n">
        <v>2912</v>
      </c>
    </row>
    <row r="10" spans="1:3">
      <c r="A10" s="4" t="s">
        <v>65</v>
      </c>
      <c r="B10" s="5" t="n">
        <v>7528</v>
      </c>
      <c r="C10" s="5" t="n">
        <v>509</v>
      </c>
    </row>
    <row r="11" spans="1:3">
      <c r="A11" s="4" t="s">
        <v>66</v>
      </c>
      <c r="B11" s="5" t="n">
        <v>3137</v>
      </c>
      <c r="C11" s="5" t="n">
        <v>3089</v>
      </c>
    </row>
    <row r="12" spans="1:3">
      <c r="A12" s="4" t="s">
        <v>67</v>
      </c>
      <c r="B12" s="5" t="n">
        <v>20334</v>
      </c>
      <c r="C12" s="5" t="n">
        <v>9053</v>
      </c>
    </row>
    <row r="13" spans="1:3">
      <c r="A13" s="4" t="s">
        <v>68</v>
      </c>
      <c r="B13" s="5" t="n">
        <v>172798</v>
      </c>
      <c r="C13" s="5" t="n">
        <v>144651</v>
      </c>
    </row>
    <row r="14" spans="1:3">
      <c r="A14" s="3" t="s">
        <v>69</v>
      </c>
    </row>
    <row r="15" spans="1:3">
      <c r="A15" s="4" t="s">
        <v>70</v>
      </c>
      <c r="B15" s="5" t="n">
        <v>30562</v>
      </c>
      <c r="C15" s="5" t="n">
        <v>21270</v>
      </c>
    </row>
    <row r="16" spans="1:3">
      <c r="A16" s="4" t="s">
        <v>71</v>
      </c>
      <c r="B16" s="5" t="n">
        <v>1145</v>
      </c>
      <c r="C16" s="5" t="n">
        <v>759</v>
      </c>
    </row>
    <row r="17" spans="1:3">
      <c r="A17" s="4" t="s">
        <v>72</v>
      </c>
      <c r="B17" s="5" t="n">
        <v>118601</v>
      </c>
      <c r="C17" s="5" t="n">
        <v>74119</v>
      </c>
    </row>
    <row r="18" spans="1:3">
      <c r="A18" s="4" t="s">
        <v>73</v>
      </c>
      <c r="B18" s="5" t="n">
        <v>1188</v>
      </c>
      <c r="C18" s="5" t="n">
        <v>143</v>
      </c>
    </row>
    <row r="19" spans="1:3">
      <c r="A19" s="4" t="s">
        <v>74</v>
      </c>
      <c r="B19" s="5" t="n">
        <v>151496</v>
      </c>
      <c r="C19" s="5" t="n">
        <v>96291</v>
      </c>
    </row>
    <row r="20" spans="1:3">
      <c r="A20" s="3" t="s">
        <v>75</v>
      </c>
    </row>
    <row r="21" spans="1:3">
      <c r="A21" s="4" t="s">
        <v>71</v>
      </c>
      <c r="B21" s="5" t="n">
        <v>787</v>
      </c>
      <c r="C21" s="5" t="n">
        <v>553</v>
      </c>
    </row>
    <row r="22" spans="1:3">
      <c r="A22" s="4" t="s">
        <v>72</v>
      </c>
      <c r="B22" s="5" t="n">
        <v>21618</v>
      </c>
      <c r="C22" s="5" t="n">
        <v>29776</v>
      </c>
    </row>
    <row r="23" spans="1:3">
      <c r="A23" s="4" t="s">
        <v>73</v>
      </c>
      <c r="B23" s="5" t="n">
        <v>7</v>
      </c>
      <c r="C23" s="5" t="n">
        <v>6</v>
      </c>
    </row>
    <row r="24" spans="1:3">
      <c r="A24" s="4" t="s">
        <v>76</v>
      </c>
      <c r="B24" s="5" t="n">
        <v>22412</v>
      </c>
      <c r="C24" s="5" t="n">
        <v>30335</v>
      </c>
    </row>
    <row r="25" spans="1:3">
      <c r="A25" s="4" t="s">
        <v>77</v>
      </c>
      <c r="B25" s="5" t="n">
        <v>173908</v>
      </c>
      <c r="C25" s="5" t="n">
        <v>126626</v>
      </c>
    </row>
    <row r="26" spans="1:3">
      <c r="A26" s="3" t="s">
        <v>78</v>
      </c>
    </row>
    <row r="27" spans="1:3">
      <c r="A27" s="4" t="s">
        <v>79</v>
      </c>
      <c r="B27" s="5" t="n">
        <v>3059</v>
      </c>
      <c r="C27" s="5" t="n">
        <v>2980</v>
      </c>
    </row>
    <row r="28" spans="1:3">
      <c r="A28" s="4" t="s">
        <v>80</v>
      </c>
      <c r="B28" s="5" t="n">
        <v>201536</v>
      </c>
      <c r="C28" s="5" t="n">
        <v>194992</v>
      </c>
    </row>
    <row r="29" spans="1:3">
      <c r="A29" s="4" t="s">
        <v>81</v>
      </c>
      <c r="B29" s="5" t="n">
        <v>672</v>
      </c>
      <c r="C29" s="5" t="n">
        <v>1551</v>
      </c>
    </row>
    <row r="30" spans="1:3">
      <c r="A30" s="4" t="s">
        <v>82</v>
      </c>
      <c r="B30" s="5" t="n">
        <v>13854</v>
      </c>
      <c r="C30" s="5" t="n">
        <v>7574</v>
      </c>
    </row>
    <row r="31" spans="1:3">
      <c r="A31" s="4" t="s">
        <v>83</v>
      </c>
      <c r="B31" s="5" t="n">
        <v>49</v>
      </c>
    </row>
    <row r="32" spans="1:3">
      <c r="A32" s="4" t="s">
        <v>84</v>
      </c>
      <c r="B32" s="5" t="n">
        <v>-220280</v>
      </c>
      <c r="C32" s="5" t="n">
        <v>-189072</v>
      </c>
    </row>
    <row r="33" spans="1:3">
      <c r="A33" s="4" t="s">
        <v>85</v>
      </c>
      <c r="B33" s="5" t="n">
        <v>-1110</v>
      </c>
      <c r="C33" s="5" t="n">
        <v>18025</v>
      </c>
    </row>
    <row r="34" spans="1:3">
      <c r="A34" s="4" t="s">
        <v>86</v>
      </c>
      <c r="B34" s="6" t="n">
        <v>172798</v>
      </c>
      <c r="C34" s="6" t="n">
        <v>1446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7</v>
      </c>
    </row>
    <row r="3" spans="1:2">
      <c r="A3" s="3" t="s">
        <v>16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7</v>
      </c>
    </row>
    <row r="3" spans="1:2">
      <c r="A3" s="3" t="s">
        <v>16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3" t="s">
        <v>167</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273</v>
      </c>
    </row>
    <row r="4" spans="1:2">
      <c r="A4" s="4" t="s">
        <v>274</v>
      </c>
      <c r="B4" s="4" t="s">
        <v>275</v>
      </c>
    </row>
    <row r="5" spans="1:2">
      <c r="A5" s="4" t="s">
        <v>276</v>
      </c>
      <c r="B5" s="4" t="s">
        <v>277</v>
      </c>
    </row>
    <row r="6" spans="1:2">
      <c r="A6" s="4" t="s">
        <v>278</v>
      </c>
    </row>
    <row r="7" spans="1:2">
      <c r="A7" s="3" t="s">
        <v>273</v>
      </c>
    </row>
    <row r="8" spans="1:2">
      <c r="A8" s="4" t="s">
        <v>279</v>
      </c>
      <c r="B8" s="4" t="s">
        <v>280</v>
      </c>
    </row>
    <row r="9" spans="1:2">
      <c r="A9" s="4" t="s">
        <v>281</v>
      </c>
      <c r="B9" s="4" t="s">
        <v>282</v>
      </c>
    </row>
    <row r="10" spans="1:2">
      <c r="A10" s="4" t="s">
        <v>283</v>
      </c>
      <c r="B10" s="4" t="s">
        <v>284</v>
      </c>
    </row>
    <row r="11" spans="1:2">
      <c r="A11" s="4" t="s">
        <v>285</v>
      </c>
    </row>
    <row r="12" spans="1:2">
      <c r="A12" s="3" t="s">
        <v>273</v>
      </c>
    </row>
    <row r="13" spans="1:2">
      <c r="A13" s="4" t="s">
        <v>279</v>
      </c>
      <c r="B13" s="4" t="s">
        <v>286</v>
      </c>
    </row>
    <row r="14" spans="1:2">
      <c r="A14" s="4" t="s">
        <v>281</v>
      </c>
      <c r="B14" s="4" t="s">
        <v>287</v>
      </c>
    </row>
    <row r="15" spans="1:2">
      <c r="A15" s="4" t="s">
        <v>283</v>
      </c>
      <c r="B15" s="4" t="s">
        <v>288</v>
      </c>
    </row>
    <row r="16" spans="1:2">
      <c r="A16" s="4" t="s">
        <v>289</v>
      </c>
    </row>
    <row r="17" spans="1:2">
      <c r="A17" s="3" t="s">
        <v>273</v>
      </c>
    </row>
    <row r="18" spans="1:2">
      <c r="A18" s="4" t="s">
        <v>279</v>
      </c>
      <c r="B18"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171</v>
      </c>
    </row>
    <row r="4" spans="1:2">
      <c r="A4" s="4" t="s">
        <v>292</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7</v>
      </c>
    </row>
    <row r="3" spans="1:2">
      <c r="A3" s="3" t="s">
        <v>173</v>
      </c>
    </row>
    <row r="4" spans="1:2">
      <c r="A4" s="4" t="s">
        <v>295</v>
      </c>
      <c r="B4"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7</v>
      </c>
    </row>
    <row r="3" spans="1:2">
      <c r="A3" s="3" t="s">
        <v>176</v>
      </c>
    </row>
    <row r="4" spans="1:2">
      <c r="A4" s="4" t="s">
        <v>298</v>
      </c>
      <c r="B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7</v>
      </c>
    </row>
    <row r="3" spans="1:2">
      <c r="A3" s="3" t="s">
        <v>17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7</v>
      </c>
    </row>
    <row r="3" spans="1:2">
      <c r="A3" s="3" t="s">
        <v>180</v>
      </c>
    </row>
    <row r="4" spans="1:2">
      <c r="A4" s="4" t="s">
        <v>180</v>
      </c>
      <c r="B4"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37"/>
    <col customWidth="1" max="5" min="5" width="21"/>
    <col customWidth="1" max="6" min="6" width="21"/>
    <col customWidth="1" max="7" min="7" width="21"/>
    <col customWidth="1" max="8" min="8" width="30"/>
  </cols>
  <sheetData>
    <row r="1" spans="1:8">
      <c r="A1" s="1" t="s">
        <v>307</v>
      </c>
      <c r="B1" s="2" t="s">
        <v>308</v>
      </c>
      <c r="C1" s="2" t="s">
        <v>309</v>
      </c>
      <c r="D1" s="2" t="s">
        <v>310</v>
      </c>
      <c r="E1" s="2" t="s">
        <v>311</v>
      </c>
      <c r="F1" s="2" t="s">
        <v>312</v>
      </c>
      <c r="G1" s="2" t="s">
        <v>313</v>
      </c>
      <c r="H1" s="2" t="s">
        <v>314</v>
      </c>
    </row>
    <row r="2" spans="1:8">
      <c r="A2" s="3" t="s">
        <v>315</v>
      </c>
    </row>
    <row r="3" spans="1:8">
      <c r="A3" s="4" t="s">
        <v>123</v>
      </c>
      <c r="E3" s="6" t="n">
        <v>6672</v>
      </c>
      <c r="F3" s="6" t="n">
        <v>926</v>
      </c>
      <c r="G3" s="6" t="n">
        <v>1631</v>
      </c>
    </row>
    <row r="4" spans="1:8">
      <c r="A4" s="4" t="s">
        <v>316</v>
      </c>
      <c r="C4" s="8" t="n">
        <v>0.125</v>
      </c>
    </row>
    <row r="5" spans="1:8">
      <c r="A5" s="4" t="s">
        <v>317</v>
      </c>
    </row>
    <row r="6" spans="1:8">
      <c r="A6" s="3" t="s">
        <v>315</v>
      </c>
    </row>
    <row r="7" spans="1:8">
      <c r="A7" s="4" t="s">
        <v>318</v>
      </c>
      <c r="D7" s="5" t="n">
        <v>5700000</v>
      </c>
      <c r="H7" s="5" t="n">
        <v>5700000</v>
      </c>
    </row>
    <row r="8" spans="1:8">
      <c r="A8" s="4" t="s">
        <v>319</v>
      </c>
      <c r="D8" s="6" t="n">
        <v>18</v>
      </c>
      <c r="H8" s="6" t="n">
        <v>18</v>
      </c>
    </row>
    <row r="9" spans="1:8">
      <c r="A9" s="4" t="s">
        <v>123</v>
      </c>
      <c r="D9" s="6" t="n">
        <v>91300</v>
      </c>
    </row>
    <row r="10" spans="1:8">
      <c r="A10" s="4" t="s">
        <v>320</v>
      </c>
      <c r="D10" s="5" t="n">
        <v>7200</v>
      </c>
    </row>
    <row r="11" spans="1:8">
      <c r="A11" s="4" t="s">
        <v>321</v>
      </c>
      <c r="D11" s="6" t="n">
        <v>4200</v>
      </c>
    </row>
    <row r="12" spans="1:8">
      <c r="A12" s="4" t="s">
        <v>316</v>
      </c>
      <c r="B12" s="8" t="n">
        <v>0.125</v>
      </c>
    </row>
    <row r="13" spans="1:8">
      <c r="A13" s="4" t="s">
        <v>322</v>
      </c>
    </row>
    <row r="14" spans="1:8">
      <c r="A14" s="3" t="s">
        <v>315</v>
      </c>
    </row>
    <row r="15" spans="1:8">
      <c r="A15" s="4" t="s">
        <v>318</v>
      </c>
      <c r="D15" s="5" t="n">
        <v>456852</v>
      </c>
      <c r="H15" s="5" t="n">
        <v>4568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9"/>
    <col customWidth="1" max="6" min="6" width="15"/>
    <col customWidth="1" max="7" min="7" width="17"/>
    <col customWidth="1" max="8" min="8" width="10"/>
  </cols>
  <sheetData>
    <row r="1" spans="1:8">
      <c r="A1" s="1" t="s">
        <v>87</v>
      </c>
      <c r="B1" s="2" t="s">
        <v>79</v>
      </c>
      <c r="C1" s="2" t="s">
        <v>80</v>
      </c>
      <c r="D1" s="2" t="s">
        <v>81</v>
      </c>
      <c r="E1" s="2" t="s">
        <v>82</v>
      </c>
      <c r="F1" s="2" t="s">
        <v>83</v>
      </c>
      <c r="G1" s="2" t="s">
        <v>88</v>
      </c>
      <c r="H1" s="2" t="s">
        <v>89</v>
      </c>
    </row>
    <row r="2" spans="1:8">
      <c r="A2" s="4" t="s">
        <v>90</v>
      </c>
      <c r="B2" s="6" t="n">
        <v>2414</v>
      </c>
      <c r="C2" s="6" t="n">
        <v>93336</v>
      </c>
      <c r="D2" s="6" t="n">
        <v>-314</v>
      </c>
      <c r="E2" s="6" t="n">
        <v>2223</v>
      </c>
      <c r="F2" s="6" t="n">
        <v>8371</v>
      </c>
      <c r="G2" s="6" t="n">
        <v>-142823</v>
      </c>
      <c r="H2" s="6" t="n">
        <v>-36793</v>
      </c>
    </row>
    <row r="3" spans="1:8">
      <c r="A3" s="3" t="s">
        <v>91</v>
      </c>
    </row>
    <row r="4" spans="1:8">
      <c r="A4" s="4" t="s">
        <v>47</v>
      </c>
      <c r="G4" s="5" t="n">
        <v>-22006</v>
      </c>
      <c r="H4" s="5" t="n">
        <v>-22006</v>
      </c>
    </row>
    <row r="5" spans="1:8">
      <c r="A5" s="4" t="s">
        <v>92</v>
      </c>
      <c r="D5" s="5" t="n">
        <v>2328</v>
      </c>
      <c r="H5" s="5" t="n">
        <v>2328</v>
      </c>
    </row>
    <row r="6" spans="1:8">
      <c r="A6" s="4" t="s">
        <v>55</v>
      </c>
      <c r="D6" s="5" t="n">
        <v>2328</v>
      </c>
      <c r="G6" s="5" t="n">
        <v>-22006</v>
      </c>
      <c r="H6" s="5" t="n">
        <v>-19678</v>
      </c>
    </row>
    <row r="7" spans="1:8">
      <c r="A7" s="4" t="s">
        <v>93</v>
      </c>
      <c r="B7" s="5" t="n">
        <v>13</v>
      </c>
      <c r="C7" s="5" t="n">
        <v>1437</v>
      </c>
      <c r="H7" s="5" t="n">
        <v>1450</v>
      </c>
    </row>
    <row r="8" spans="1:8">
      <c r="A8" s="4" t="s">
        <v>94</v>
      </c>
      <c r="B8" s="5" t="n">
        <v>10</v>
      </c>
      <c r="H8" s="5" t="n">
        <v>10</v>
      </c>
    </row>
    <row r="9" spans="1:8">
      <c r="A9" s="4" t="s">
        <v>95</v>
      </c>
      <c r="B9" s="5" t="n">
        <v>13</v>
      </c>
      <c r="C9" s="5" t="n">
        <v>158</v>
      </c>
      <c r="H9" s="5" t="n">
        <v>171</v>
      </c>
    </row>
    <row r="10" spans="1:8">
      <c r="A10" s="4" t="s">
        <v>96</v>
      </c>
      <c r="E10" s="5" t="n">
        <v>2357</v>
      </c>
      <c r="H10" s="5" t="n">
        <v>2357</v>
      </c>
    </row>
    <row r="11" spans="1:8">
      <c r="A11" s="4" t="s">
        <v>97</v>
      </c>
      <c r="B11" s="5" t="n">
        <v>2450</v>
      </c>
      <c r="C11" s="5" t="n">
        <v>94931</v>
      </c>
      <c r="D11" s="5" t="n">
        <v>2014</v>
      </c>
      <c r="E11" s="5" t="n">
        <v>4580</v>
      </c>
      <c r="F11" s="5" t="n">
        <v>8371</v>
      </c>
      <c r="G11" s="5" t="n">
        <v>-164829</v>
      </c>
      <c r="H11" s="5" t="n">
        <v>-52483</v>
      </c>
    </row>
    <row r="12" spans="1:8">
      <c r="A12" s="3" t="s">
        <v>91</v>
      </c>
    </row>
    <row r="13" spans="1:8">
      <c r="A13" s="4" t="s">
        <v>47</v>
      </c>
      <c r="G13" s="5" t="n">
        <v>-24243</v>
      </c>
      <c r="H13" s="5" t="n">
        <v>-24243</v>
      </c>
    </row>
    <row r="14" spans="1:8">
      <c r="A14" s="4" t="s">
        <v>92</v>
      </c>
      <c r="D14" s="5" t="n">
        <v>-463</v>
      </c>
      <c r="H14" s="5" t="n">
        <v>-463</v>
      </c>
    </row>
    <row r="15" spans="1:8">
      <c r="A15" s="4" t="s">
        <v>55</v>
      </c>
      <c r="D15" s="5" t="n">
        <v>-463</v>
      </c>
      <c r="G15" s="5" t="n">
        <v>-24243</v>
      </c>
      <c r="H15" s="5" t="n">
        <v>-24706</v>
      </c>
    </row>
    <row r="16" spans="1:8">
      <c r="A16" s="4" t="s">
        <v>98</v>
      </c>
      <c r="B16" s="5" t="n">
        <v>510</v>
      </c>
      <c r="C16" s="5" t="n">
        <v>90818</v>
      </c>
      <c r="H16" s="5" t="n">
        <v>91328</v>
      </c>
    </row>
    <row r="17" spans="1:8">
      <c r="A17" s="4" t="s">
        <v>95</v>
      </c>
      <c r="B17" s="5" t="n">
        <v>20</v>
      </c>
      <c r="C17" s="5" t="n">
        <v>872</v>
      </c>
      <c r="H17" s="5" t="n">
        <v>892</v>
      </c>
    </row>
    <row r="18" spans="1:8">
      <c r="A18" s="4" t="s">
        <v>99</v>
      </c>
      <c r="C18" s="5" t="n">
        <v>8371</v>
      </c>
      <c r="F18" s="5" t="n">
        <v>-8371</v>
      </c>
    </row>
    <row r="19" spans="1:8">
      <c r="A19" s="4" t="s">
        <v>96</v>
      </c>
      <c r="E19" s="5" t="n">
        <v>2994</v>
      </c>
      <c r="H19" s="5" t="n">
        <v>2994</v>
      </c>
    </row>
    <row r="20" spans="1:8">
      <c r="A20" s="4" t="s">
        <v>100</v>
      </c>
      <c r="B20" s="5" t="n">
        <v>2980</v>
      </c>
      <c r="C20" s="5" t="n">
        <v>194992</v>
      </c>
      <c r="D20" s="5" t="n">
        <v>1551</v>
      </c>
      <c r="E20" s="5" t="n">
        <v>7574</v>
      </c>
      <c r="G20" s="5" t="n">
        <v>-189072</v>
      </c>
      <c r="H20" s="5" t="n">
        <v>18025</v>
      </c>
    </row>
    <row r="21" spans="1:8">
      <c r="A21" s="3" t="s">
        <v>91</v>
      </c>
    </row>
    <row r="22" spans="1:8">
      <c r="A22" s="4" t="s">
        <v>47</v>
      </c>
      <c r="G22" s="5" t="n">
        <v>-31208</v>
      </c>
      <c r="H22" s="5" t="n">
        <v>-31208</v>
      </c>
    </row>
    <row r="23" spans="1:8">
      <c r="A23" s="4" t="s">
        <v>92</v>
      </c>
      <c r="D23" s="5" t="n">
        <v>-879</v>
      </c>
      <c r="H23" s="5" t="n">
        <v>-879</v>
      </c>
    </row>
    <row r="24" spans="1:8">
      <c r="A24" s="4" t="s">
        <v>55</v>
      </c>
      <c r="D24" s="5" t="n">
        <v>-879</v>
      </c>
      <c r="G24" s="5" t="n">
        <v>-31208</v>
      </c>
      <c r="H24" s="5" t="n">
        <v>-32087</v>
      </c>
    </row>
    <row r="25" spans="1:8">
      <c r="A25" s="4" t="s">
        <v>101</v>
      </c>
      <c r="C25" s="5" t="n">
        <v>-49</v>
      </c>
      <c r="F25" s="5" t="n">
        <v>49</v>
      </c>
    </row>
    <row r="26" spans="1:8">
      <c r="A26" s="4" t="s">
        <v>95</v>
      </c>
      <c r="B26" s="5" t="n">
        <v>79</v>
      </c>
      <c r="C26" s="5" t="n">
        <v>6593</v>
      </c>
      <c r="H26" s="5" t="n">
        <v>6672</v>
      </c>
    </row>
    <row r="27" spans="1:8">
      <c r="A27" s="4" t="s">
        <v>96</v>
      </c>
      <c r="E27" s="5" t="n">
        <v>6280</v>
      </c>
      <c r="H27" s="5" t="n">
        <v>6280</v>
      </c>
    </row>
    <row r="28" spans="1:8">
      <c r="A28" s="4" t="s">
        <v>102</v>
      </c>
      <c r="B28" s="6" t="n">
        <v>3059</v>
      </c>
      <c r="C28" s="6" t="n">
        <v>201536</v>
      </c>
      <c r="D28" s="6" t="n">
        <v>672</v>
      </c>
      <c r="E28" s="6" t="n">
        <v>13854</v>
      </c>
      <c r="F28" s="6" t="n">
        <v>49</v>
      </c>
      <c r="G28" s="6" t="n">
        <v>-220280</v>
      </c>
      <c r="H28" s="6" t="n">
        <v>-1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23</v>
      </c>
      <c r="B1" s="2" t="s">
        <v>1</v>
      </c>
    </row>
    <row r="2" spans="1:4">
      <c r="B2" s="2" t="s">
        <v>27</v>
      </c>
      <c r="C2" s="2" t="s">
        <v>28</v>
      </c>
      <c r="D2" s="2" t="s">
        <v>29</v>
      </c>
    </row>
    <row r="3" spans="1:4">
      <c r="A3" s="3" t="s">
        <v>135</v>
      </c>
    </row>
    <row r="4" spans="1:4">
      <c r="A4" s="4" t="s">
        <v>324</v>
      </c>
      <c r="B4" s="4" t="s">
        <v>325</v>
      </c>
    </row>
    <row r="5" spans="1:4">
      <c r="A5" s="4" t="s">
        <v>326</v>
      </c>
    </row>
    <row r="6" spans="1:4">
      <c r="A6" s="3" t="s">
        <v>135</v>
      </c>
    </row>
    <row r="7" spans="1:4">
      <c r="A7" s="4" t="s">
        <v>327</v>
      </c>
      <c r="B7" s="4" t="s">
        <v>328</v>
      </c>
      <c r="C7" s="4" t="s">
        <v>329</v>
      </c>
      <c r="D7" s="4" t="s">
        <v>3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B9"/>
  <sheetViews>
    <sheetView workbookViewId="0">
      <selection activeCell="A1" sqref="A1"/>
    </sheetView>
  </sheetViews>
  <sheetFormatPr baseColWidth="8" defaultRowHeight="15" outlineLevelCol="0"/>
  <cols>
    <col customWidth="1" max="1" min="1" width="54"/>
    <col customWidth="1" max="2" min="2" width="24"/>
    <col customWidth="1" max="3" min="3" width="19"/>
    <col customWidth="1" max="4" min="4" width="26"/>
    <col customWidth="1" max="5" min="5" width="26"/>
    <col customWidth="1" max="6" min="6" width="24"/>
    <col customWidth="1" max="7" min="7" width="24"/>
    <col customWidth="1" max="8" min="8" width="24"/>
    <col customWidth="1" max="9" min="9" width="24"/>
    <col customWidth="1" max="10" min="10" width="26"/>
    <col customWidth="1" max="11" min="11" width="26"/>
    <col customWidth="1" max="12" min="12" width="26"/>
    <col customWidth="1" max="13" min="13" width="24"/>
    <col customWidth="1" max="14" min="14" width="21"/>
    <col customWidth="1" max="15" min="15" width="28"/>
    <col customWidth="1" max="16" min="16" width="26"/>
    <col customWidth="1" max="17" min="17" width="26"/>
    <col customWidth="1" max="18" min="18" width="26"/>
    <col customWidth="1" max="19" min="19" width="26"/>
    <col customWidth="1" max="20" min="20" width="28"/>
    <col customWidth="1" max="21" min="21" width="28"/>
    <col customWidth="1" max="22" min="22" width="28"/>
    <col customWidth="1" max="23" min="23" width="21"/>
    <col customWidth="1" max="24" min="24" width="26"/>
    <col customWidth="1" max="25" min="25" width="26"/>
    <col customWidth="1" max="26" min="26" width="26"/>
    <col customWidth="1" max="27" min="27" width="26"/>
    <col customWidth="1" max="28" min="28" width="28"/>
    <col customWidth="1" max="29" min="29" width="28"/>
    <col customWidth="1" max="30" min="30" width="28"/>
    <col customWidth="1" max="31" min="31" width="21"/>
    <col customWidth="1" max="32" min="32" width="21"/>
    <col customWidth="1" max="33" min="33" width="19"/>
    <col customWidth="1" max="34" min="34" width="19"/>
    <col customWidth="1" max="35" min="35" width="19"/>
    <col customWidth="1" max="36" min="36" width="19"/>
    <col customWidth="1" max="37" min="37" width="21"/>
    <col customWidth="1" max="38" min="38" width="21"/>
    <col customWidth="1" max="39" min="39" width="21"/>
    <col customWidth="1" max="40" min="40" width="21"/>
    <col customWidth="1" max="41" min="41" width="19"/>
    <col customWidth="1" max="42" min="42" width="19"/>
    <col customWidth="1" max="43" min="43" width="19"/>
    <col customWidth="1" max="44" min="44" width="19"/>
    <col customWidth="1" max="45" min="45" width="21"/>
    <col customWidth="1" max="46" min="46" width="21"/>
    <col customWidth="1" max="47" min="47" width="21"/>
    <col customWidth="1" max="48" min="48" width="19"/>
    <col customWidth="1" max="49" min="49" width="19"/>
    <col customWidth="1" max="50" min="50" width="19"/>
    <col customWidth="1" max="51" min="51" width="19"/>
    <col customWidth="1" max="52" min="52" width="21"/>
    <col customWidth="1" max="53" min="53" width="21"/>
    <col customWidth="1" max="54" min="54" width="21"/>
  </cols>
  <sheetData>
    <row r="1" spans="1:54">
      <c r="A1" s="1" t="s">
        <v>331</v>
      </c>
      <c r="B1" s="2" t="s">
        <v>1</v>
      </c>
    </row>
    <row r="2" spans="1:54">
      <c r="B2" s="2" t="s">
        <v>332</v>
      </c>
      <c r="C2" s="2" t="s">
        <v>332</v>
      </c>
      <c r="D2" s="2" t="s">
        <v>333</v>
      </c>
      <c r="E2" s="2" t="s">
        <v>334</v>
      </c>
      <c r="F2" s="2" t="s">
        <v>335</v>
      </c>
      <c r="G2" s="2" t="s">
        <v>336</v>
      </c>
      <c r="H2" s="2" t="s">
        <v>337</v>
      </c>
      <c r="I2" s="2" t="s">
        <v>335</v>
      </c>
      <c r="J2" s="2" t="s">
        <v>338</v>
      </c>
      <c r="K2" s="2" t="s">
        <v>339</v>
      </c>
      <c r="L2" s="2" t="s">
        <v>340</v>
      </c>
      <c r="M2" s="2" t="s">
        <v>341</v>
      </c>
      <c r="N2" s="2" t="s">
        <v>341</v>
      </c>
      <c r="O2" s="2" t="s">
        <v>342</v>
      </c>
      <c r="P2" s="2" t="s">
        <v>343</v>
      </c>
      <c r="Q2" s="2" t="s">
        <v>344</v>
      </c>
      <c r="R2" s="2" t="s">
        <v>345</v>
      </c>
      <c r="S2" s="2" t="s">
        <v>343</v>
      </c>
      <c r="T2" s="2" t="s">
        <v>346</v>
      </c>
      <c r="U2" s="2" t="s">
        <v>347</v>
      </c>
      <c r="V2" s="2" t="s">
        <v>348</v>
      </c>
      <c r="W2" s="2" t="s">
        <v>349</v>
      </c>
      <c r="X2" s="2" t="s">
        <v>350</v>
      </c>
      <c r="Y2" s="2" t="s">
        <v>351</v>
      </c>
      <c r="Z2" s="2" t="s">
        <v>352</v>
      </c>
      <c r="AA2" s="2" t="s">
        <v>350</v>
      </c>
      <c r="AB2" s="2" t="s">
        <v>353</v>
      </c>
      <c r="AC2" s="2" t="s">
        <v>354</v>
      </c>
      <c r="AD2" s="2" t="s">
        <v>355</v>
      </c>
      <c r="AE2" s="2" t="s">
        <v>356</v>
      </c>
      <c r="AF2" s="2" t="s">
        <v>357</v>
      </c>
      <c r="AG2" s="2" t="s">
        <v>358</v>
      </c>
      <c r="AH2" s="2" t="s">
        <v>359</v>
      </c>
      <c r="AI2" s="2" t="s">
        <v>360</v>
      </c>
      <c r="AJ2" s="2" t="s">
        <v>358</v>
      </c>
      <c r="AK2" s="2" t="s">
        <v>361</v>
      </c>
      <c r="AL2" s="2" t="s">
        <v>362</v>
      </c>
      <c r="AM2" s="2" t="s">
        <v>363</v>
      </c>
      <c r="AN2" s="2" t="s">
        <v>364</v>
      </c>
      <c r="AO2" s="2" t="s">
        <v>365</v>
      </c>
      <c r="AP2" s="2" t="s">
        <v>366</v>
      </c>
      <c r="AQ2" s="2" t="s">
        <v>367</v>
      </c>
      <c r="AR2" s="2" t="s">
        <v>365</v>
      </c>
      <c r="AS2" s="2" t="s">
        <v>368</v>
      </c>
      <c r="AT2" s="2" t="s">
        <v>369</v>
      </c>
      <c r="AU2" s="2" t="s">
        <v>370</v>
      </c>
      <c r="AV2" s="2" t="s">
        <v>371</v>
      </c>
      <c r="AW2" s="2" t="s">
        <v>372</v>
      </c>
      <c r="AX2" s="2" t="s">
        <v>373</v>
      </c>
      <c r="AY2" s="2" t="s">
        <v>371</v>
      </c>
      <c r="AZ2" s="2" t="s">
        <v>374</v>
      </c>
      <c r="BA2" s="2" t="s">
        <v>375</v>
      </c>
      <c r="BB2" s="2" t="s">
        <v>376</v>
      </c>
    </row>
    <row r="3" spans="1:54">
      <c r="A3" s="3" t="s">
        <v>377</v>
      </c>
    </row>
    <row r="4" spans="1:54">
      <c r="A4" s="4" t="s">
        <v>378</v>
      </c>
      <c r="C4" s="9" t="n">
        <v>0.0154</v>
      </c>
      <c r="D4" s="9" t="n">
        <v>0.1172</v>
      </c>
      <c r="E4" s="9" t="n">
        <v>0.7244</v>
      </c>
      <c r="F4" s="9" t="n">
        <v>0.0089</v>
      </c>
      <c r="G4" s="9" t="n">
        <v>1.2883</v>
      </c>
      <c r="H4" s="9" t="n">
        <v>1.1295</v>
      </c>
      <c r="I4" s="9" t="n">
        <v>0.148</v>
      </c>
      <c r="J4" s="9" t="n">
        <v>1.0159</v>
      </c>
      <c r="K4" s="9" t="n">
        <v>0.7711</v>
      </c>
      <c r="L4" s="9" t="n">
        <v>0.7668</v>
      </c>
      <c r="N4" s="9" t="n">
        <v>0.114</v>
      </c>
      <c r="O4" s="9" t="n">
        <v>0.7244</v>
      </c>
      <c r="P4" s="9" t="n">
        <v>0.0092</v>
      </c>
      <c r="Q4" s="9" t="n">
        <v>1.3551</v>
      </c>
      <c r="R4" s="9" t="n">
        <v>1.1068</v>
      </c>
      <c r="S4" s="9" t="n">
        <v>0.1505</v>
      </c>
      <c r="T4" s="9" t="n">
        <v>1.0152</v>
      </c>
      <c r="U4" s="9" t="n">
        <v>0.7549</v>
      </c>
      <c r="V4" s="9" t="n">
        <v>0.7437</v>
      </c>
      <c r="W4" s="9" t="n">
        <v>0.7087</v>
      </c>
      <c r="X4" s="9" t="n">
        <v>0.0083</v>
      </c>
      <c r="Y4" s="9" t="n">
        <v>1.5242</v>
      </c>
      <c r="Z4" s="9" t="n">
        <v>1.1095</v>
      </c>
      <c r="AA4" s="9" t="n">
        <v>0.1591</v>
      </c>
      <c r="AB4" s="9" t="n">
        <v>1.0371</v>
      </c>
      <c r="AC4" s="9" t="n">
        <v>0.7782</v>
      </c>
      <c r="AD4" s="9" t="n">
        <v>0.7456</v>
      </c>
    </row>
    <row r="5" spans="1:54">
      <c r="A5" s="4" t="s">
        <v>379</v>
      </c>
      <c r="B5" s="9" t="n">
        <v>0.0157</v>
      </c>
      <c r="C5" s="9" t="n">
        <v>0.0157</v>
      </c>
      <c r="D5" s="9" t="n">
        <v>0.0157</v>
      </c>
      <c r="E5" s="9" t="n">
        <v>0.0157</v>
      </c>
      <c r="F5" s="9" t="n">
        <v>0.0157</v>
      </c>
      <c r="G5" s="9" t="n">
        <v>0.0157</v>
      </c>
      <c r="H5" s="9" t="n">
        <v>0.0157</v>
      </c>
      <c r="I5" s="9" t="n">
        <v>0.0157</v>
      </c>
      <c r="J5" s="9" t="n">
        <v>0.0157</v>
      </c>
      <c r="K5" s="9" t="n">
        <v>0.0157</v>
      </c>
      <c r="L5" s="9" t="n">
        <v>0.0157</v>
      </c>
      <c r="M5" s="9" t="n">
        <v>0.1099</v>
      </c>
      <c r="N5" s="9" t="n">
        <v>0.1099</v>
      </c>
      <c r="O5" s="9" t="n">
        <v>0.1099</v>
      </c>
      <c r="P5" s="9" t="n">
        <v>0.1099</v>
      </c>
      <c r="Q5" s="9" t="n">
        <v>0.1099</v>
      </c>
      <c r="R5" s="9" t="n">
        <v>0.1099</v>
      </c>
      <c r="S5" s="9" t="n">
        <v>0.1099</v>
      </c>
      <c r="T5" s="9" t="n">
        <v>0.1099</v>
      </c>
      <c r="U5" s="9" t="n">
        <v>0.1099</v>
      </c>
      <c r="V5" s="9" t="n">
        <v>0.1099</v>
      </c>
      <c r="W5" s="9" t="n">
        <v>0.7058</v>
      </c>
      <c r="X5" s="9" t="n">
        <v>0.7058</v>
      </c>
      <c r="Y5" s="9" t="n">
        <v>0.7058</v>
      </c>
      <c r="Z5" s="9" t="n">
        <v>0.7058</v>
      </c>
      <c r="AA5" s="9" t="n">
        <v>0.7058</v>
      </c>
      <c r="AB5" s="9" t="n">
        <v>0.7058</v>
      </c>
      <c r="AC5" s="9" t="n">
        <v>0.7058</v>
      </c>
      <c r="AD5" s="9" t="n">
        <v>0.7058</v>
      </c>
      <c r="AE5" s="9" t="n">
        <v>0.1219</v>
      </c>
      <c r="AF5" s="9" t="n">
        <v>0.7477</v>
      </c>
      <c r="AG5" s="9" t="n">
        <v>0.0089</v>
      </c>
      <c r="AH5" s="9" t="n">
        <v>1.3501</v>
      </c>
      <c r="AI5" s="9" t="n">
        <v>1.1998</v>
      </c>
      <c r="AJ5" s="9" t="n">
        <v>0.1539</v>
      </c>
      <c r="AK5" s="9" t="n">
        <v>1.0263</v>
      </c>
      <c r="AL5" s="9" t="n">
        <v>0.7954</v>
      </c>
      <c r="AM5" s="9" t="n">
        <v>0.7802</v>
      </c>
      <c r="AN5" s="9" t="n">
        <v>0.6909</v>
      </c>
      <c r="AO5" s="9" t="n">
        <v>0.0086</v>
      </c>
      <c r="AP5" s="9" t="n">
        <v>1.233</v>
      </c>
      <c r="AQ5" s="9" t="n">
        <v>1.0522</v>
      </c>
      <c r="AR5" s="9" t="n">
        <v>0.144</v>
      </c>
      <c r="AS5" s="9" t="n">
        <v>0.9818</v>
      </c>
      <c r="AT5" s="9" t="n">
        <v>0.7438</v>
      </c>
      <c r="AU5" s="9" t="n">
        <v>0.7202</v>
      </c>
      <c r="AV5" s="9" t="n">
        <v>0.0083</v>
      </c>
      <c r="AW5" s="9" t="n">
        <v>1.4745</v>
      </c>
      <c r="AX5" s="9" t="n">
        <v>1.0859</v>
      </c>
      <c r="AY5" s="9" t="n">
        <v>0.154</v>
      </c>
      <c r="AZ5" s="9" t="n">
        <v>0.9975000000000001</v>
      </c>
      <c r="BA5" s="9" t="n">
        <v>0.7225</v>
      </c>
      <c r="BB5" s="9" t="n">
        <v>0.7285</v>
      </c>
    </row>
    <row r="6" spans="1:54">
      <c r="A6" s="3" t="s">
        <v>380</v>
      </c>
    </row>
    <row r="7" spans="1:54">
      <c r="A7" s="4" t="s">
        <v>381</v>
      </c>
      <c r="B7" s="4" t="s">
        <v>382</v>
      </c>
    </row>
    <row r="8" spans="1:54">
      <c r="A8" s="4" t="s">
        <v>383</v>
      </c>
      <c r="B8" s="4" t="s">
        <v>384</v>
      </c>
    </row>
    <row r="9" spans="1:54">
      <c r="A9" s="4" t="s">
        <v>385</v>
      </c>
      <c r="B9" s="4" t="s">
        <v>386</v>
      </c>
      <c r="M9" s="4" t="s">
        <v>386</v>
      </c>
    </row>
  </sheetData>
  <mergeCells count="5">
    <mergeCell ref="A1:A2"/>
    <mergeCell ref="B1:AD1"/>
    <mergeCell ref="AE1:AM1"/>
    <mergeCell ref="AN1:AU1"/>
    <mergeCell ref="AV1:BB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7</v>
      </c>
    </row>
    <row r="3" spans="1:2">
      <c r="A3" s="4" t="s">
        <v>388</v>
      </c>
    </row>
    <row r="4" spans="1:2">
      <c r="A4" s="3" t="s">
        <v>389</v>
      </c>
    </row>
    <row r="5" spans="1:2">
      <c r="A5" s="4" t="s">
        <v>390</v>
      </c>
      <c r="B5" s="4" t="s">
        <v>382</v>
      </c>
    </row>
    <row r="6" spans="1:2">
      <c r="A6" s="4" t="s">
        <v>391</v>
      </c>
    </row>
    <row r="7" spans="1:2">
      <c r="A7" s="3" t="s">
        <v>389</v>
      </c>
    </row>
    <row r="8" spans="1:2">
      <c r="A8" s="4" t="s">
        <v>390</v>
      </c>
      <c r="B8" s="4" t="s">
        <v>325</v>
      </c>
    </row>
    <row r="9" spans="1:2">
      <c r="A9" s="4" t="s">
        <v>392</v>
      </c>
    </row>
    <row r="10" spans="1:2">
      <c r="A10" s="3" t="s">
        <v>389</v>
      </c>
    </row>
    <row r="11" spans="1:2">
      <c r="A11" s="4" t="s">
        <v>390</v>
      </c>
      <c r="B11" s="4" t="s">
        <v>384</v>
      </c>
    </row>
    <row r="12" spans="1:2">
      <c r="A12" s="4" t="s">
        <v>393</v>
      </c>
    </row>
    <row r="13" spans="1:2">
      <c r="A13" s="3" t="s">
        <v>389</v>
      </c>
    </row>
    <row r="14" spans="1:2">
      <c r="A14" s="4" t="s">
        <v>390</v>
      </c>
      <c r="B14" s="4" t="s">
        <v>384</v>
      </c>
    </row>
    <row r="15" spans="1:2">
      <c r="A15" s="4" t="s">
        <v>394</v>
      </c>
    </row>
    <row r="16" spans="1:2">
      <c r="A16" s="3" t="s">
        <v>389</v>
      </c>
    </row>
    <row r="17" spans="1:2">
      <c r="A17" s="4" t="s">
        <v>390</v>
      </c>
      <c r="B17"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396</v>
      </c>
      <c r="B1" s="2" t="s">
        <v>1</v>
      </c>
    </row>
    <row r="2" spans="1:5">
      <c r="B2" s="2" t="s">
        <v>27</v>
      </c>
      <c r="C2" s="2" t="s">
        <v>28</v>
      </c>
      <c r="D2" s="2" t="s">
        <v>29</v>
      </c>
      <c r="E2" s="2" t="s">
        <v>397</v>
      </c>
    </row>
    <row r="3" spans="1:5">
      <c r="A3" s="3" t="s">
        <v>398</v>
      </c>
    </row>
    <row r="4" spans="1:5">
      <c r="A4" s="4" t="s">
        <v>399</v>
      </c>
      <c r="E4" s="4" t="s">
        <v>400</v>
      </c>
    </row>
    <row r="5" spans="1:5">
      <c r="A5" s="4" t="s">
        <v>401</v>
      </c>
      <c r="B5" s="10" t="n">
        <v>2.4</v>
      </c>
      <c r="C5" s="10" t="n">
        <v>0.7</v>
      </c>
      <c r="D5" s="10" t="n">
        <v>0.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2</v>
      </c>
      <c r="B1" s="2" t="s">
        <v>1</v>
      </c>
    </row>
    <row r="2" spans="1:3">
      <c r="B2" s="2" t="s">
        <v>27</v>
      </c>
      <c r="C2" s="2" t="s">
        <v>28</v>
      </c>
    </row>
    <row r="3" spans="1:3">
      <c r="A3" s="3" t="s">
        <v>403</v>
      </c>
    </row>
    <row r="4" spans="1:3">
      <c r="A4" s="4" t="s">
        <v>404</v>
      </c>
      <c r="B4" s="5" t="n">
        <v>10</v>
      </c>
      <c r="C4" s="5" t="n">
        <v>10</v>
      </c>
    </row>
    <row r="5" spans="1:3">
      <c r="A5" s="4" t="s">
        <v>405</v>
      </c>
      <c r="B5" s="4" t="s">
        <v>406</v>
      </c>
      <c r="C5" s="4" t="s">
        <v>4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7</v>
      </c>
      <c r="C1" s="2" t="s">
        <v>28</v>
      </c>
    </row>
    <row r="2" spans="1:3">
      <c r="A2" s="3" t="s">
        <v>409</v>
      </c>
    </row>
    <row r="3" spans="1:3">
      <c r="A3" s="4" t="s">
        <v>70</v>
      </c>
      <c r="B3" s="6" t="n">
        <v>30562</v>
      </c>
      <c r="C3" s="6" t="n">
        <v>21270</v>
      </c>
    </row>
    <row r="4" spans="1:3">
      <c r="A4" s="4" t="s">
        <v>73</v>
      </c>
      <c r="B4" s="5" t="n">
        <v>1195</v>
      </c>
      <c r="C4" s="5" t="n">
        <v>149</v>
      </c>
    </row>
    <row r="5" spans="1:3">
      <c r="A5" s="4" t="s">
        <v>410</v>
      </c>
      <c r="B5" s="5" t="n">
        <v>31757</v>
      </c>
      <c r="C5" s="5" t="n">
        <v>21419</v>
      </c>
    </row>
    <row r="6" spans="1:3">
      <c r="A6" s="5" t="n">
        <v>2018</v>
      </c>
    </row>
    <row r="7" spans="1:3">
      <c r="A7" s="3" t="s">
        <v>409</v>
      </c>
    </row>
    <row r="8" spans="1:3">
      <c r="A8" s="4" t="s">
        <v>70</v>
      </c>
      <c r="B8" s="5" t="n">
        <v>30562</v>
      </c>
      <c r="C8" s="5" t="n">
        <v>21270</v>
      </c>
    </row>
    <row r="9" spans="1:3">
      <c r="A9" s="4" t="s">
        <v>73</v>
      </c>
      <c r="B9" s="5" t="n">
        <v>1188</v>
      </c>
      <c r="C9" s="5" t="n">
        <v>143</v>
      </c>
    </row>
    <row r="10" spans="1:3">
      <c r="A10" s="4" t="s">
        <v>410</v>
      </c>
      <c r="B10" s="5" t="n">
        <v>31750</v>
      </c>
      <c r="C10" s="5" t="n">
        <v>21413</v>
      </c>
    </row>
    <row r="11" spans="1:3">
      <c r="A11" s="4" t="s">
        <v>411</v>
      </c>
    </row>
    <row r="12" spans="1:3">
      <c r="A12" s="3" t="s">
        <v>409</v>
      </c>
    </row>
    <row r="13" spans="1:3">
      <c r="A13" s="4" t="s">
        <v>73</v>
      </c>
      <c r="B13" s="5" t="n">
        <v>7</v>
      </c>
      <c r="C13" s="5" t="n">
        <v>6</v>
      </c>
    </row>
    <row r="14" spans="1:3">
      <c r="A14" s="4" t="s">
        <v>410</v>
      </c>
      <c r="B14" s="6" t="n">
        <v>7</v>
      </c>
      <c r="C14"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2</v>
      </c>
      <c r="B1" s="2" t="s">
        <v>1</v>
      </c>
    </row>
    <row r="2" spans="1:4">
      <c r="B2" s="2" t="s">
        <v>27</v>
      </c>
      <c r="C2" s="2" t="s">
        <v>28</v>
      </c>
      <c r="D2" s="2" t="s">
        <v>29</v>
      </c>
    </row>
    <row r="3" spans="1:4">
      <c r="A3" s="3" t="s">
        <v>413</v>
      </c>
    </row>
    <row r="4" spans="1:4">
      <c r="A4" s="4" t="s">
        <v>33</v>
      </c>
      <c r="B4" s="6" t="n">
        <v>148595</v>
      </c>
      <c r="C4" s="6" t="n">
        <v>105984</v>
      </c>
      <c r="D4" s="6" t="n">
        <v>75960</v>
      </c>
    </row>
    <row r="5" spans="1:4">
      <c r="A5" s="4" t="s">
        <v>5</v>
      </c>
    </row>
    <row r="6" spans="1:4">
      <c r="A6" s="3" t="s">
        <v>413</v>
      </c>
    </row>
    <row r="7" spans="1:4">
      <c r="A7" s="4" t="s">
        <v>33</v>
      </c>
      <c r="B7" s="5" t="n">
        <v>31000</v>
      </c>
      <c r="C7" s="5" t="n">
        <v>20100</v>
      </c>
      <c r="D7" s="5" t="n">
        <v>14900</v>
      </c>
    </row>
    <row r="8" spans="1:4">
      <c r="A8" s="4" t="s">
        <v>414</v>
      </c>
    </row>
    <row r="9" spans="1:4">
      <c r="A9" s="3" t="s">
        <v>413</v>
      </c>
    </row>
    <row r="10" spans="1:4">
      <c r="A10" s="4" t="s">
        <v>33</v>
      </c>
      <c r="B10" s="5" t="n">
        <v>148595</v>
      </c>
      <c r="C10" s="5" t="n">
        <v>105984</v>
      </c>
      <c r="D10" s="5" t="n">
        <v>75960</v>
      </c>
    </row>
    <row r="11" spans="1:4">
      <c r="A11" s="4" t="s">
        <v>415</v>
      </c>
    </row>
    <row r="12" spans="1:4">
      <c r="A12" s="3" t="s">
        <v>413</v>
      </c>
    </row>
    <row r="13" spans="1:4">
      <c r="A13" s="4" t="s">
        <v>33</v>
      </c>
      <c r="B13" s="5" t="n">
        <v>70671</v>
      </c>
      <c r="C13" s="5" t="n">
        <v>47188</v>
      </c>
      <c r="D13" s="5" t="n">
        <v>33602</v>
      </c>
    </row>
    <row r="14" spans="1:4">
      <c r="A14" s="4" t="s">
        <v>416</v>
      </c>
    </row>
    <row r="15" spans="1:4">
      <c r="A15" s="3" t="s">
        <v>413</v>
      </c>
    </row>
    <row r="16" spans="1:4">
      <c r="A16" s="4" t="s">
        <v>33</v>
      </c>
      <c r="B16" s="5" t="n">
        <v>71015</v>
      </c>
      <c r="C16" s="5" t="n">
        <v>55422</v>
      </c>
      <c r="D16" s="5" t="n">
        <v>40201</v>
      </c>
    </row>
    <row r="17" spans="1:4">
      <c r="A17" s="4" t="s">
        <v>417</v>
      </c>
    </row>
    <row r="18" spans="1:4">
      <c r="A18" s="3" t="s">
        <v>413</v>
      </c>
    </row>
    <row r="19" spans="1:4">
      <c r="A19" s="4" t="s">
        <v>33</v>
      </c>
      <c r="B19" s="5" t="n">
        <v>6909</v>
      </c>
      <c r="C19" s="5" t="n">
        <v>3374</v>
      </c>
      <c r="D19" s="5" t="n">
        <v>2157</v>
      </c>
    </row>
    <row r="20" spans="1:4">
      <c r="A20" s="4" t="s">
        <v>418</v>
      </c>
    </row>
    <row r="21" spans="1:4">
      <c r="A21" s="3" t="s">
        <v>413</v>
      </c>
    </row>
    <row r="22" spans="1:4">
      <c r="A22" s="4" t="s">
        <v>33</v>
      </c>
      <c r="B22" s="6" t="n">
        <v>25100</v>
      </c>
      <c r="C22" s="6" t="n">
        <v>20100</v>
      </c>
      <c r="D22" s="6" t="n">
        <v>15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19</v>
      </c>
      <c r="B1" s="2" t="s">
        <v>1</v>
      </c>
    </row>
    <row r="2" spans="1:4">
      <c r="B2" s="2" t="s">
        <v>27</v>
      </c>
      <c r="C2" s="2" t="s">
        <v>28</v>
      </c>
      <c r="D2" s="2" t="s">
        <v>29</v>
      </c>
    </row>
    <row r="3" spans="1:4">
      <c r="A3" s="3" t="s">
        <v>420</v>
      </c>
    </row>
    <row r="4" spans="1:4">
      <c r="A4" s="4" t="s">
        <v>106</v>
      </c>
      <c r="B4" s="6" t="n">
        <v>1512</v>
      </c>
      <c r="C4" s="6" t="n">
        <v>1193</v>
      </c>
      <c r="D4" s="6" t="n">
        <v>986</v>
      </c>
    </row>
    <row r="5" spans="1:4">
      <c r="A5" s="4" t="s">
        <v>421</v>
      </c>
      <c r="B5" s="5" t="n">
        <v>565</v>
      </c>
      <c r="C5" s="5" t="n">
        <v>314</v>
      </c>
      <c r="D5" s="5" t="n">
        <v>482</v>
      </c>
    </row>
    <row r="6" spans="1:4">
      <c r="A6" s="4" t="s">
        <v>422</v>
      </c>
      <c r="B6" s="5" t="n">
        <v>2077</v>
      </c>
      <c r="C6" s="5" t="n">
        <v>1507</v>
      </c>
      <c r="D6" s="5" t="n">
        <v>1468</v>
      </c>
    </row>
    <row r="7" spans="1:4">
      <c r="A7" s="3" t="s">
        <v>423</v>
      </c>
    </row>
    <row r="8" spans="1:4">
      <c r="A8" s="4" t="s">
        <v>424</v>
      </c>
      <c r="B8" s="5" t="n">
        <v>70432</v>
      </c>
      <c r="C8" s="5" t="n">
        <v>52057</v>
      </c>
      <c r="D8" s="5" t="n">
        <v>36816</v>
      </c>
    </row>
    <row r="9" spans="1:4">
      <c r="A9" s="4" t="s">
        <v>425</v>
      </c>
      <c r="B9" s="5" t="n">
        <v>20124</v>
      </c>
      <c r="C9" s="5" t="n">
        <v>18770</v>
      </c>
      <c r="D9" s="5" t="n">
        <v>14041</v>
      </c>
    </row>
    <row r="10" spans="1:4">
      <c r="A10" s="4" t="s">
        <v>426</v>
      </c>
      <c r="B10" s="5" t="n">
        <v>15122</v>
      </c>
      <c r="C10" s="5" t="n">
        <v>11291</v>
      </c>
      <c r="D10" s="5" t="n">
        <v>8830</v>
      </c>
    </row>
    <row r="11" spans="1:4">
      <c r="A11" s="4" t="s">
        <v>427</v>
      </c>
      <c r="B11" s="5" t="n">
        <v>6280</v>
      </c>
      <c r="C11" s="5" t="n">
        <v>2994</v>
      </c>
      <c r="D11" s="5" t="n">
        <v>2357</v>
      </c>
    </row>
    <row r="12" spans="1:4">
      <c r="A12" s="4" t="s">
        <v>428</v>
      </c>
      <c r="B12" s="5" t="n">
        <v>2097</v>
      </c>
      <c r="C12" s="5" t="n">
        <v>1550</v>
      </c>
      <c r="D12" s="5" t="n">
        <v>809</v>
      </c>
    </row>
    <row r="13" spans="1:4">
      <c r="A13" s="4" t="s">
        <v>429</v>
      </c>
      <c r="B13" s="5" t="n">
        <v>114055</v>
      </c>
      <c r="C13" s="5" t="n">
        <v>86662</v>
      </c>
      <c r="D13" s="5" t="n">
        <v>62853</v>
      </c>
    </row>
    <row r="14" spans="1:4">
      <c r="A14" s="4" t="s">
        <v>392</v>
      </c>
    </row>
    <row r="15" spans="1:4">
      <c r="A15" s="3" t="s">
        <v>420</v>
      </c>
    </row>
    <row r="16" spans="1:4">
      <c r="A16" s="4" t="s">
        <v>106</v>
      </c>
      <c r="B16" s="5" t="n">
        <v>887</v>
      </c>
      <c r="C16" s="5" t="n">
        <v>649</v>
      </c>
      <c r="D16" s="5" t="n">
        <v>519</v>
      </c>
    </row>
    <row r="17" spans="1:4">
      <c r="A17" s="4" t="s">
        <v>430</v>
      </c>
    </row>
    <row r="18" spans="1:4">
      <c r="A18" s="3" t="s">
        <v>420</v>
      </c>
    </row>
    <row r="19" spans="1:4">
      <c r="A19" s="4" t="s">
        <v>106</v>
      </c>
      <c r="B19" s="5" t="n">
        <v>141</v>
      </c>
      <c r="C19" s="5" t="n">
        <v>119</v>
      </c>
      <c r="D19" s="5" t="n">
        <v>131</v>
      </c>
    </row>
    <row r="20" spans="1:4">
      <c r="A20" s="4" t="s">
        <v>431</v>
      </c>
    </row>
    <row r="21" spans="1:4">
      <c r="A21" s="3" t="s">
        <v>420</v>
      </c>
    </row>
    <row r="22" spans="1:4">
      <c r="A22" s="4" t="s">
        <v>106</v>
      </c>
      <c r="B22" s="5" t="n">
        <v>484</v>
      </c>
      <c r="C22" s="5" t="n">
        <v>425</v>
      </c>
      <c r="D22" s="5" t="n">
        <v>336</v>
      </c>
    </row>
    <row r="23" spans="1:4">
      <c r="A23" s="4" t="s">
        <v>388</v>
      </c>
    </row>
    <row r="24" spans="1:4">
      <c r="A24" s="3" t="s">
        <v>420</v>
      </c>
    </row>
    <row r="25" spans="1:4">
      <c r="A25" s="4" t="s">
        <v>421</v>
      </c>
      <c r="B25" s="5" t="n">
        <v>217</v>
      </c>
      <c r="C25" s="5" t="n">
        <v>182</v>
      </c>
      <c r="D25" s="5" t="n">
        <v>182</v>
      </c>
    </row>
    <row r="26" spans="1:4">
      <c r="A26" s="4" t="s">
        <v>391</v>
      </c>
    </row>
    <row r="27" spans="1:4">
      <c r="A27" s="3" t="s">
        <v>420</v>
      </c>
    </row>
    <row r="28" spans="1:4">
      <c r="A28" s="4" t="s">
        <v>421</v>
      </c>
      <c r="B28" s="5" t="n">
        <v>213</v>
      </c>
      <c r="D28" s="5" t="n">
        <v>167</v>
      </c>
    </row>
    <row r="29" spans="1:4">
      <c r="A29" s="4" t="s">
        <v>432</v>
      </c>
    </row>
    <row r="30" spans="1:4">
      <c r="A30" s="3" t="s">
        <v>420</v>
      </c>
    </row>
    <row r="31" spans="1:4">
      <c r="A31" s="4" t="s">
        <v>421</v>
      </c>
      <c r="B31" s="6" t="n">
        <v>135</v>
      </c>
      <c r="C31" s="6" t="n">
        <v>132</v>
      </c>
      <c r="D31" s="6" t="n">
        <v>1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3</v>
      </c>
      <c r="B1" s="2" t="s">
        <v>1</v>
      </c>
    </row>
    <row r="2" spans="1:4">
      <c r="B2" s="2" t="s">
        <v>27</v>
      </c>
      <c r="C2" s="2" t="s">
        <v>28</v>
      </c>
      <c r="D2" s="2" t="s">
        <v>29</v>
      </c>
    </row>
    <row r="3" spans="1:4">
      <c r="A3" s="3" t="s">
        <v>43</v>
      </c>
    </row>
    <row r="4" spans="1:4">
      <c r="A4" s="4" t="s">
        <v>434</v>
      </c>
      <c r="B4" s="6" t="n">
        <v>413</v>
      </c>
      <c r="C4" s="6" t="n">
        <v>70</v>
      </c>
      <c r="D4" s="6" t="n">
        <v>17</v>
      </c>
    </row>
    <row r="5" spans="1:4">
      <c r="A5" s="4" t="s">
        <v>435</v>
      </c>
      <c r="B5" s="5" t="n">
        <v>288</v>
      </c>
      <c r="C5" s="5" t="n">
        <v>117</v>
      </c>
      <c r="D5" s="5" t="n">
        <v>4</v>
      </c>
    </row>
    <row r="6" spans="1:4">
      <c r="A6" s="4" t="s">
        <v>436</v>
      </c>
      <c r="C6" s="5" t="n">
        <v>2416</v>
      </c>
    </row>
    <row r="7" spans="1:4">
      <c r="A7" s="4" t="s">
        <v>43</v>
      </c>
      <c r="B7" s="5" t="n">
        <v>701</v>
      </c>
      <c r="C7" s="5" t="n">
        <v>2603</v>
      </c>
      <c r="D7" s="5" t="n">
        <v>21</v>
      </c>
    </row>
    <row r="8" spans="1:4">
      <c r="A8" s="3" t="s">
        <v>437</v>
      </c>
    </row>
    <row r="9" spans="1:4">
      <c r="A9" s="4" t="s">
        <v>438</v>
      </c>
      <c r="B9" s="5" t="n">
        <v>-2</v>
      </c>
      <c r="C9" s="5" t="n">
        <v>-791</v>
      </c>
      <c r="D9" s="5" t="n">
        <v>-295</v>
      </c>
    </row>
    <row r="10" spans="1:4">
      <c r="A10" s="4" t="s">
        <v>439</v>
      </c>
      <c r="B10" s="5" t="n">
        <v>-2846</v>
      </c>
      <c r="D10" s="5" t="n">
        <v>-294</v>
      </c>
    </row>
    <row r="11" spans="1:4">
      <c r="A11" s="4" t="s">
        <v>44</v>
      </c>
      <c r="B11" s="5" t="n">
        <v>-2848</v>
      </c>
      <c r="C11" s="5" t="n">
        <v>-791</v>
      </c>
      <c r="D11" s="5" t="n">
        <v>-589</v>
      </c>
    </row>
    <row r="12" spans="1:4">
      <c r="A12" s="4" t="s">
        <v>440</v>
      </c>
      <c r="B12" s="5" t="n">
        <v>-2147</v>
      </c>
      <c r="C12" s="5" t="n">
        <v>1812</v>
      </c>
      <c r="D12" s="5" t="n">
        <v>-568</v>
      </c>
    </row>
    <row r="13" spans="1:4">
      <c r="A13" s="4" t="s">
        <v>441</v>
      </c>
      <c r="C13" s="6" t="n">
        <v>600</v>
      </c>
      <c r="D13" s="6" t="n">
        <v>200</v>
      </c>
    </row>
    <row r="14" spans="1:4">
      <c r="A14" s="4" t="s">
        <v>442</v>
      </c>
    </row>
    <row r="15" spans="1:4">
      <c r="A15" s="3" t="s">
        <v>437</v>
      </c>
    </row>
    <row r="16" spans="1:4">
      <c r="A16" s="4" t="s">
        <v>441</v>
      </c>
      <c r="B16" s="6"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43</v>
      </c>
      <c r="B1" s="2" t="s">
        <v>1</v>
      </c>
    </row>
    <row r="2" spans="1:4">
      <c r="B2" s="2" t="s">
        <v>27</v>
      </c>
      <c r="C2" s="2" t="s">
        <v>28</v>
      </c>
      <c r="D2" s="2" t="s">
        <v>29</v>
      </c>
    </row>
    <row r="3" spans="1:4">
      <c r="A3" s="3" t="s">
        <v>444</v>
      </c>
    </row>
    <row r="4" spans="1:4">
      <c r="A4" s="4" t="s">
        <v>445</v>
      </c>
      <c r="B4" s="6" t="n">
        <v>-301</v>
      </c>
      <c r="C4" s="6" t="n">
        <v>-60</v>
      </c>
      <c r="D4" s="6" t="n">
        <v>-42</v>
      </c>
    </row>
    <row r="5" spans="1:4">
      <c r="A5" s="4" t="s">
        <v>446</v>
      </c>
      <c r="B5" s="5" t="n">
        <v>-23</v>
      </c>
      <c r="C5" s="5" t="n">
        <v>-3</v>
      </c>
      <c r="D5" s="5" t="n">
        <v>49</v>
      </c>
    </row>
    <row r="6" spans="1:4">
      <c r="A6" s="4" t="s">
        <v>46</v>
      </c>
      <c r="B6" s="6" t="n">
        <v>-324</v>
      </c>
      <c r="C6" s="6" t="n">
        <v>-63</v>
      </c>
      <c r="D6" s="6" t="n">
        <v>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7</v>
      </c>
      <c r="C2" s="2" t="s">
        <v>28</v>
      </c>
      <c r="D2" s="2" t="s">
        <v>29</v>
      </c>
    </row>
    <row r="3" spans="1:4">
      <c r="A3" s="3" t="s">
        <v>104</v>
      </c>
    </row>
    <row r="4" spans="1:4">
      <c r="A4" s="4" t="s">
        <v>47</v>
      </c>
      <c r="B4" s="6" t="n">
        <v>-31208</v>
      </c>
      <c r="C4" s="6" t="n">
        <v>-24243</v>
      </c>
      <c r="D4" s="6" t="n">
        <v>-22006</v>
      </c>
    </row>
    <row r="5" spans="1:4">
      <c r="A5" s="3" t="s">
        <v>105</v>
      </c>
    </row>
    <row r="6" spans="1:4">
      <c r="A6" s="4" t="s">
        <v>106</v>
      </c>
      <c r="B6" s="5" t="n">
        <v>1527</v>
      </c>
      <c r="C6" s="5" t="n">
        <v>1193</v>
      </c>
      <c r="D6" s="5" t="n">
        <v>986</v>
      </c>
    </row>
    <row r="7" spans="1:4">
      <c r="A7" s="4" t="s">
        <v>107</v>
      </c>
      <c r="B7" s="5" t="n">
        <v>567</v>
      </c>
      <c r="C7" s="5" t="n">
        <v>314</v>
      </c>
      <c r="D7" s="5" t="n">
        <v>482</v>
      </c>
    </row>
    <row r="8" spans="1:4">
      <c r="A8" s="4" t="s">
        <v>108</v>
      </c>
      <c r="B8" s="5" t="n">
        <v>1751</v>
      </c>
      <c r="C8" s="5" t="n">
        <v>-2486</v>
      </c>
      <c r="D8" s="5" t="n">
        <v>162</v>
      </c>
    </row>
    <row r="9" spans="1:4">
      <c r="A9" s="4" t="s">
        <v>109</v>
      </c>
      <c r="C9" s="5" t="n">
        <v>85</v>
      </c>
      <c r="D9" s="5" t="n">
        <v>74</v>
      </c>
    </row>
    <row r="10" spans="1:4">
      <c r="A10" s="4" t="s">
        <v>96</v>
      </c>
      <c r="B10" s="5" t="n">
        <v>6280</v>
      </c>
      <c r="C10" s="5" t="n">
        <v>2994</v>
      </c>
      <c r="D10" s="5" t="n">
        <v>2357</v>
      </c>
    </row>
    <row r="11" spans="1:4">
      <c r="A11" s="4" t="s">
        <v>110</v>
      </c>
      <c r="B11" s="5" t="n">
        <v>324</v>
      </c>
      <c r="C11" s="5" t="n">
        <v>63</v>
      </c>
      <c r="D11" s="5" t="n">
        <v>-7</v>
      </c>
    </row>
    <row r="12" spans="1:4">
      <c r="A12" s="4" t="s">
        <v>111</v>
      </c>
      <c r="B12" s="5" t="n">
        <v>-158</v>
      </c>
      <c r="C12" s="5" t="n">
        <v>-172</v>
      </c>
      <c r="D12" s="5" t="n">
        <v>63</v>
      </c>
    </row>
    <row r="13" spans="1:4">
      <c r="A13" s="3" t="s">
        <v>112</v>
      </c>
    </row>
    <row r="14" spans="1:4">
      <c r="A14" s="4" t="s">
        <v>113</v>
      </c>
      <c r="B14" s="5" t="n">
        <v>-16533</v>
      </c>
      <c r="C14" s="5" t="n">
        <v>-12545</v>
      </c>
      <c r="D14" s="5" t="n">
        <v>-11865</v>
      </c>
    </row>
    <row r="15" spans="1:4">
      <c r="A15" s="4" t="s">
        <v>114</v>
      </c>
      <c r="B15" s="5" t="n">
        <v>-1747</v>
      </c>
      <c r="C15" s="5" t="n">
        <v>-1524</v>
      </c>
      <c r="D15" s="5" t="n">
        <v>1585</v>
      </c>
    </row>
    <row r="16" spans="1:4">
      <c r="A16" s="4" t="s">
        <v>70</v>
      </c>
      <c r="B16" s="5" t="n">
        <v>7178</v>
      </c>
      <c r="C16" s="5" t="n">
        <v>6648</v>
      </c>
      <c r="D16" s="5" t="n">
        <v>4741</v>
      </c>
    </row>
    <row r="17" spans="1:4">
      <c r="A17" s="4" t="s">
        <v>71</v>
      </c>
      <c r="B17" s="5" t="n">
        <v>609</v>
      </c>
      <c r="C17" s="5" t="n">
        <v>277</v>
      </c>
      <c r="D17" s="5" t="n">
        <v>160</v>
      </c>
    </row>
    <row r="18" spans="1:4">
      <c r="A18" s="4" t="s">
        <v>115</v>
      </c>
      <c r="B18" s="5" t="n">
        <v>29089</v>
      </c>
      <c r="C18" s="5" t="n">
        <v>32769</v>
      </c>
      <c r="D18" s="5" t="n">
        <v>13289</v>
      </c>
    </row>
    <row r="19" spans="1:4">
      <c r="A19" s="4" t="s">
        <v>116</v>
      </c>
      <c r="B19" s="5" t="n">
        <v>-2321</v>
      </c>
      <c r="C19" s="5" t="n">
        <v>3373</v>
      </c>
      <c r="D19" s="5" t="n">
        <v>-9979</v>
      </c>
    </row>
    <row r="20" spans="1:4">
      <c r="A20" s="3" t="s">
        <v>117</v>
      </c>
    </row>
    <row r="21" spans="1:4">
      <c r="A21" s="4" t="s">
        <v>118</v>
      </c>
      <c r="B21" s="5" t="n">
        <v>-2224</v>
      </c>
      <c r="C21" s="5" t="n">
        <v>-1417</v>
      </c>
      <c r="D21" s="5" t="n">
        <v>-788</v>
      </c>
    </row>
    <row r="22" spans="1:4">
      <c r="A22" s="4" t="s">
        <v>119</v>
      </c>
      <c r="B22" s="5" t="n">
        <v>-9189</v>
      </c>
    </row>
    <row r="23" spans="1:4">
      <c r="A23" s="4" t="s">
        <v>120</v>
      </c>
      <c r="B23" s="5" t="n">
        <v>-11413</v>
      </c>
      <c r="C23" s="5" t="n">
        <v>-1417</v>
      </c>
      <c r="D23" s="5" t="n">
        <v>-788</v>
      </c>
    </row>
    <row r="24" spans="1:4">
      <c r="A24" s="3" t="s">
        <v>121</v>
      </c>
    </row>
    <row r="25" spans="1:4">
      <c r="A25" s="4" t="s">
        <v>122</v>
      </c>
      <c r="C25" s="5" t="n">
        <v>91818</v>
      </c>
    </row>
    <row r="26" spans="1:4">
      <c r="A26" s="4" t="s">
        <v>123</v>
      </c>
      <c r="B26" s="5" t="n">
        <v>6672</v>
      </c>
      <c r="C26" s="5" t="n">
        <v>926</v>
      </c>
      <c r="D26" s="5" t="n">
        <v>1631</v>
      </c>
    </row>
    <row r="27" spans="1:4">
      <c r="A27" s="4" t="s">
        <v>124</v>
      </c>
      <c r="C27" s="5" t="n">
        <v>2000</v>
      </c>
      <c r="D27" s="5" t="n">
        <v>9914</v>
      </c>
    </row>
    <row r="28" spans="1:4">
      <c r="A28" s="4" t="s">
        <v>125</v>
      </c>
      <c r="B28" s="5" t="n">
        <v>-153</v>
      </c>
      <c r="C28" s="5" t="n">
        <v>-12142</v>
      </c>
      <c r="D28" s="5" t="n">
        <v>-2616</v>
      </c>
    </row>
    <row r="29" spans="1:4">
      <c r="A29" s="4" t="s">
        <v>126</v>
      </c>
      <c r="C29" s="5" t="n">
        <v>-267</v>
      </c>
    </row>
    <row r="30" spans="1:4">
      <c r="A30" s="4" t="s">
        <v>127</v>
      </c>
      <c r="B30" s="5" t="n">
        <v>6519</v>
      </c>
      <c r="C30" s="5" t="n">
        <v>82335</v>
      </c>
      <c r="D30" s="5" t="n">
        <v>8929</v>
      </c>
    </row>
    <row r="31" spans="1:4">
      <c r="A31" s="4" t="s">
        <v>128</v>
      </c>
      <c r="B31" s="5" t="n">
        <v>-7215</v>
      </c>
      <c r="C31" s="5" t="n">
        <v>84291</v>
      </c>
      <c r="D31" s="5" t="n">
        <v>-1838</v>
      </c>
    </row>
    <row r="32" spans="1:4">
      <c r="A32" s="4" t="s">
        <v>129</v>
      </c>
      <c r="B32" s="5" t="n">
        <v>91023</v>
      </c>
      <c r="C32" s="5" t="n">
        <v>6930</v>
      </c>
      <c r="D32" s="5" t="n">
        <v>9191</v>
      </c>
    </row>
    <row r="33" spans="1:4">
      <c r="A33" s="4" t="s">
        <v>130</v>
      </c>
      <c r="B33" s="5" t="n">
        <v>3216</v>
      </c>
      <c r="C33" s="5" t="n">
        <v>-198</v>
      </c>
      <c r="D33" s="5" t="n">
        <v>-422</v>
      </c>
    </row>
    <row r="34" spans="1:4">
      <c r="A34" s="4" t="s">
        <v>131</v>
      </c>
      <c r="B34" s="6" t="n">
        <v>87024</v>
      </c>
      <c r="C34" s="6" t="n">
        <v>91023</v>
      </c>
      <c r="D34" s="6" t="n">
        <v>69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47</v>
      </c>
      <c r="B1" s="2" t="s">
        <v>1</v>
      </c>
      <c r="E1" s="2" t="s">
        <v>448</v>
      </c>
    </row>
    <row r="2" spans="1:5">
      <c r="B2" s="2" t="s">
        <v>27</v>
      </c>
      <c r="C2" s="2" t="s">
        <v>28</v>
      </c>
      <c r="D2" s="2" t="s">
        <v>29</v>
      </c>
      <c r="E2" s="2" t="s">
        <v>27</v>
      </c>
    </row>
    <row r="3" spans="1:5">
      <c r="A3" s="3" t="s">
        <v>449</v>
      </c>
    </row>
    <row r="4" spans="1:5">
      <c r="A4" s="4" t="s">
        <v>45</v>
      </c>
      <c r="B4" s="6" t="n">
        <v>-30884</v>
      </c>
      <c r="C4" s="6" t="n">
        <v>-24180</v>
      </c>
      <c r="D4" s="6" t="n">
        <v>-22013</v>
      </c>
    </row>
    <row r="5" spans="1:5">
      <c r="A5" s="4" t="s">
        <v>450</v>
      </c>
      <c r="B5" s="5" t="n">
        <v>10633</v>
      </c>
      <c r="C5" s="5" t="n">
        <v>8325</v>
      </c>
      <c r="D5" s="5" t="n">
        <v>7579</v>
      </c>
    </row>
    <row r="6" spans="1:5">
      <c r="A6" s="4" t="s">
        <v>451</v>
      </c>
      <c r="B6" s="5" t="n">
        <v>2154</v>
      </c>
      <c r="C6" s="5" t="n">
        <v>-105</v>
      </c>
      <c r="D6" s="5" t="n">
        <v>-455</v>
      </c>
    </row>
    <row r="7" spans="1:5">
      <c r="A7" s="4" t="s">
        <v>452</v>
      </c>
      <c r="C7" s="5" t="n">
        <v>-428</v>
      </c>
      <c r="D7" s="5" t="n">
        <v>-852</v>
      </c>
    </row>
    <row r="8" spans="1:5">
      <c r="A8" s="4" t="s">
        <v>452</v>
      </c>
      <c r="B8" s="5" t="n">
        <v>231</v>
      </c>
    </row>
    <row r="9" spans="1:5">
      <c r="A9" s="4" t="s">
        <v>453</v>
      </c>
      <c r="B9" s="5" t="n">
        <v>-13056</v>
      </c>
      <c r="C9" s="5" t="n">
        <v>-6428</v>
      </c>
      <c r="D9" s="5" t="n">
        <v>-33</v>
      </c>
    </row>
    <row r="10" spans="1:5">
      <c r="A10" s="4" t="s">
        <v>96</v>
      </c>
      <c r="B10" s="5" t="n">
        <v>1741</v>
      </c>
      <c r="C10" s="5" t="n">
        <v>-688</v>
      </c>
      <c r="D10" s="5" t="n">
        <v>0</v>
      </c>
    </row>
    <row r="11" spans="1:5">
      <c r="A11" s="4" t="s">
        <v>454</v>
      </c>
      <c r="B11" s="5" t="n">
        <v>-2261</v>
      </c>
      <c r="C11" s="5" t="n">
        <v>-802</v>
      </c>
      <c r="D11" s="5" t="n">
        <v>-6310</v>
      </c>
    </row>
    <row r="12" spans="1:5">
      <c r="A12" s="4" t="s">
        <v>455</v>
      </c>
      <c r="B12" s="5" t="n">
        <v>234</v>
      </c>
      <c r="C12" s="5" t="n">
        <v>63</v>
      </c>
      <c r="D12" s="5" t="n">
        <v>78</v>
      </c>
    </row>
    <row r="13" spans="1:5">
      <c r="A13" s="4" t="s">
        <v>46</v>
      </c>
      <c r="B13" s="6" t="n">
        <v>-324</v>
      </c>
      <c r="C13" s="6" t="n">
        <v>-63</v>
      </c>
      <c r="D13" s="6" t="n">
        <v>7</v>
      </c>
    </row>
    <row r="14" spans="1:5">
      <c r="A14" s="4" t="s">
        <v>456</v>
      </c>
      <c r="B14" s="4" t="s">
        <v>457</v>
      </c>
      <c r="C14" s="4" t="s">
        <v>457</v>
      </c>
      <c r="D14" s="4" t="s">
        <v>457</v>
      </c>
      <c r="E14" s="4" t="s">
        <v>4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9</v>
      </c>
      <c r="B1" s="2" t="s">
        <v>27</v>
      </c>
      <c r="C1" s="2" t="s">
        <v>28</v>
      </c>
    </row>
    <row r="2" spans="1:3">
      <c r="A2" s="3" t="s">
        <v>151</v>
      </c>
    </row>
    <row r="3" spans="1:3">
      <c r="A3" s="4" t="s">
        <v>460</v>
      </c>
      <c r="B3" s="6" t="n">
        <v>-2192</v>
      </c>
    </row>
    <row r="4" spans="1:3">
      <c r="A4" s="4" t="s">
        <v>461</v>
      </c>
      <c r="B4" s="5" t="n">
        <v>2192</v>
      </c>
    </row>
    <row r="5" spans="1:3">
      <c r="A5" s="4" t="s">
        <v>462</v>
      </c>
      <c r="B5" s="5" t="n">
        <v>62808</v>
      </c>
      <c r="C5" s="6" t="n">
        <v>49959</v>
      </c>
    </row>
    <row r="6" spans="1:3">
      <c r="A6" s="4" t="s">
        <v>463</v>
      </c>
      <c r="B6" s="6" t="n">
        <v>62808</v>
      </c>
      <c r="C6" s="6" t="n">
        <v>499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4</v>
      </c>
      <c r="B1" s="2" t="s">
        <v>1</v>
      </c>
    </row>
    <row r="2" spans="1:3">
      <c r="B2" s="2" t="s">
        <v>27</v>
      </c>
      <c r="C2" s="2" t="s">
        <v>28</v>
      </c>
    </row>
    <row r="3" spans="1:3">
      <c r="A3" s="3" t="s">
        <v>234</v>
      </c>
    </row>
    <row r="4" spans="1:3">
      <c r="A4" s="4" t="s">
        <v>463</v>
      </c>
      <c r="B4" s="6" t="n">
        <v>62808</v>
      </c>
      <c r="C4" s="6" t="n">
        <v>49959</v>
      </c>
    </row>
    <row r="5" spans="1:3">
      <c r="A5" s="3" t="s">
        <v>465</v>
      </c>
    </row>
    <row r="6" spans="1:3">
      <c r="A6" s="4" t="s">
        <v>466</v>
      </c>
      <c r="B6" s="5" t="n">
        <v>204483</v>
      </c>
      <c r="C6" s="5" t="n">
        <v>139787</v>
      </c>
    </row>
    <row r="7" spans="1:3">
      <c r="A7" s="4" t="s">
        <v>411</v>
      </c>
    </row>
    <row r="8" spans="1:3">
      <c r="A8" s="3" t="s">
        <v>465</v>
      </c>
    </row>
    <row r="9" spans="1:3">
      <c r="A9" s="4" t="s">
        <v>466</v>
      </c>
      <c r="B9" s="5" t="n">
        <v>87</v>
      </c>
      <c r="C9" s="5" t="n">
        <v>580</v>
      </c>
    </row>
    <row r="10" spans="1:3">
      <c r="A10" s="4" t="s">
        <v>467</v>
      </c>
    </row>
    <row r="11" spans="1:3">
      <c r="A11" s="3" t="s">
        <v>465</v>
      </c>
    </row>
    <row r="12" spans="1:3">
      <c r="A12" s="4" t="s">
        <v>466</v>
      </c>
      <c r="B12" s="5" t="n">
        <v>23822</v>
      </c>
      <c r="C12" s="5" t="n">
        <v>8654</v>
      </c>
    </row>
    <row r="13" spans="1:3">
      <c r="A13" s="4" t="s">
        <v>468</v>
      </c>
    </row>
    <row r="14" spans="1:3">
      <c r="A14" s="3" t="s">
        <v>465</v>
      </c>
    </row>
    <row r="15" spans="1:3">
      <c r="A15" s="4" t="s">
        <v>466</v>
      </c>
      <c r="B15" s="5" t="n">
        <v>180574</v>
      </c>
      <c r="C15" s="5" t="n">
        <v>130553</v>
      </c>
    </row>
    <row r="16" spans="1:3">
      <c r="A16" s="4" t="s">
        <v>469</v>
      </c>
    </row>
    <row r="17" spans="1:3">
      <c r="A17" s="3" t="s">
        <v>234</v>
      </c>
    </row>
    <row r="18" spans="1:3">
      <c r="A18" s="4" t="s">
        <v>470</v>
      </c>
      <c r="B18" s="5" t="n">
        <v>53514</v>
      </c>
      <c r="C18" s="5" t="n">
        <v>41766</v>
      </c>
    </row>
    <row r="19" spans="1:3">
      <c r="A19" s="4" t="s">
        <v>471</v>
      </c>
    </row>
    <row r="20" spans="1:3">
      <c r="A20" s="3" t="s">
        <v>234</v>
      </c>
    </row>
    <row r="21" spans="1:3">
      <c r="A21" s="4" t="s">
        <v>470</v>
      </c>
      <c r="B21" s="6" t="n">
        <v>9294</v>
      </c>
      <c r="C21" s="6" t="n">
        <v>81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7</v>
      </c>
      <c r="C2" s="2" t="s">
        <v>28</v>
      </c>
    </row>
    <row r="3" spans="1:3">
      <c r="A3" s="3" t="s">
        <v>389</v>
      </c>
    </row>
    <row r="4" spans="1:3">
      <c r="A4" s="4" t="s">
        <v>473</v>
      </c>
      <c r="B4" s="6" t="n">
        <v>2543</v>
      </c>
    </row>
    <row r="5" spans="1:3">
      <c r="A5" s="4" t="s">
        <v>474</v>
      </c>
      <c r="B5" s="5" t="n">
        <v>3473</v>
      </c>
      <c r="C5" s="6" t="n">
        <v>2543</v>
      </c>
    </row>
    <row r="6" spans="1:3">
      <c r="A6" s="4" t="s">
        <v>475</v>
      </c>
      <c r="B6" s="5" t="n">
        <v>2543</v>
      </c>
      <c r="C6" s="5" t="n">
        <v>2543</v>
      </c>
    </row>
    <row r="7" spans="1:3">
      <c r="A7" s="4" t="s">
        <v>392</v>
      </c>
    </row>
    <row r="8" spans="1:3">
      <c r="A8" s="3" t="s">
        <v>389</v>
      </c>
    </row>
    <row r="9" spans="1:3">
      <c r="A9" s="4" t="s">
        <v>473</v>
      </c>
      <c r="B9" s="5" t="n">
        <v>1038</v>
      </c>
    </row>
    <row r="10" spans="1:3">
      <c r="A10" s="4" t="s">
        <v>474</v>
      </c>
      <c r="B10" s="5" t="n">
        <v>1929</v>
      </c>
      <c r="C10" s="5" t="n">
        <v>1038</v>
      </c>
    </row>
    <row r="11" spans="1:3">
      <c r="A11" s="4" t="s">
        <v>475</v>
      </c>
      <c r="B11" s="5" t="n">
        <v>1038</v>
      </c>
      <c r="C11" s="5" t="n">
        <v>1038</v>
      </c>
    </row>
    <row r="12" spans="1:3">
      <c r="A12" s="4" t="s">
        <v>430</v>
      </c>
    </row>
    <row r="13" spans="1:3">
      <c r="A13" s="3" t="s">
        <v>389</v>
      </c>
    </row>
    <row r="14" spans="1:3">
      <c r="A14" s="4" t="s">
        <v>473</v>
      </c>
      <c r="B14" s="5" t="n">
        <v>410</v>
      </c>
    </row>
    <row r="15" spans="1:3">
      <c r="A15" s="4" t="s">
        <v>474</v>
      </c>
      <c r="B15" s="5" t="n">
        <v>447</v>
      </c>
      <c r="C15" s="5" t="n">
        <v>410</v>
      </c>
    </row>
    <row r="16" spans="1:3">
      <c r="A16" s="4" t="s">
        <v>475</v>
      </c>
      <c r="B16" s="5" t="n">
        <v>410</v>
      </c>
      <c r="C16" s="5" t="n">
        <v>410</v>
      </c>
    </row>
    <row r="17" spans="1:3">
      <c r="A17" s="4" t="s">
        <v>431</v>
      </c>
    </row>
    <row r="18" spans="1:3">
      <c r="A18" s="3" t="s">
        <v>389</v>
      </c>
    </row>
    <row r="19" spans="1:3">
      <c r="A19" s="4" t="s">
        <v>473</v>
      </c>
      <c r="B19" s="5" t="n">
        <v>1095</v>
      </c>
    </row>
    <row r="20" spans="1:3">
      <c r="A20" s="4" t="s">
        <v>474</v>
      </c>
      <c r="B20" s="5" t="n">
        <v>1097</v>
      </c>
      <c r="C20" s="5" t="n">
        <v>1095</v>
      </c>
    </row>
    <row r="21" spans="1:3">
      <c r="A21" s="4" t="s">
        <v>475</v>
      </c>
      <c r="B21" s="5" t="n">
        <v>1095</v>
      </c>
      <c r="C21" s="5" t="n">
        <v>1095</v>
      </c>
    </row>
    <row r="22" spans="1:3">
      <c r="A22" s="4" t="s">
        <v>476</v>
      </c>
    </row>
    <row r="23" spans="1:3">
      <c r="A23" s="3" t="s">
        <v>389</v>
      </c>
    </row>
    <row r="24" spans="1:3">
      <c r="A24" s="4" t="s">
        <v>473</v>
      </c>
      <c r="B24" s="5" t="n">
        <v>6659</v>
      </c>
      <c r="C24" s="5" t="n">
        <v>5488</v>
      </c>
    </row>
    <row r="25" spans="1:3">
      <c r="A25" s="4" t="s">
        <v>477</v>
      </c>
      <c r="B25" s="5" t="n">
        <v>2318</v>
      </c>
      <c r="C25" s="5" t="n">
        <v>1417</v>
      </c>
    </row>
    <row r="26" spans="1:3">
      <c r="A26" s="4" t="s">
        <v>478</v>
      </c>
      <c r="B26" s="5" t="n">
        <v>309</v>
      </c>
      <c r="C26" s="5" t="n">
        <v>34</v>
      </c>
    </row>
    <row r="27" spans="1:3">
      <c r="A27" s="4" t="s">
        <v>479</v>
      </c>
      <c r="B27" s="5" t="n">
        <v>456</v>
      </c>
      <c r="C27" s="5" t="n">
        <v>-212</v>
      </c>
    </row>
    <row r="28" spans="1:3">
      <c r="A28" s="4" t="s">
        <v>474</v>
      </c>
      <c r="B28" s="5" t="n">
        <v>9124</v>
      </c>
      <c r="C28" s="5" t="n">
        <v>6659</v>
      </c>
    </row>
    <row r="29" spans="1:3">
      <c r="A29" s="4" t="s">
        <v>475</v>
      </c>
      <c r="B29" s="5" t="n">
        <v>6659</v>
      </c>
      <c r="C29" s="5" t="n">
        <v>5488</v>
      </c>
    </row>
    <row r="30" spans="1:3">
      <c r="A30" s="4" t="s">
        <v>480</v>
      </c>
    </row>
    <row r="31" spans="1:3">
      <c r="A31" s="3" t="s">
        <v>389</v>
      </c>
    </row>
    <row r="32" spans="1:3">
      <c r="A32" s="4" t="s">
        <v>473</v>
      </c>
      <c r="B32" s="5" t="n">
        <v>3645</v>
      </c>
      <c r="C32" s="5" t="n">
        <v>2898</v>
      </c>
    </row>
    <row r="33" spans="1:3">
      <c r="A33" s="4" t="s">
        <v>477</v>
      </c>
      <c r="B33" s="5" t="n">
        <v>1698</v>
      </c>
      <c r="C33" s="5" t="n">
        <v>849</v>
      </c>
    </row>
    <row r="34" spans="1:3">
      <c r="A34" s="4" t="s">
        <v>478</v>
      </c>
      <c r="B34" s="5" t="n">
        <v>267</v>
      </c>
    </row>
    <row r="35" spans="1:3">
      <c r="A35" s="4" t="s">
        <v>479</v>
      </c>
      <c r="B35" s="5" t="n">
        <v>237</v>
      </c>
      <c r="C35" s="5" t="n">
        <v>-102</v>
      </c>
    </row>
    <row r="36" spans="1:3">
      <c r="A36" s="4" t="s">
        <v>474</v>
      </c>
      <c r="B36" s="5" t="n">
        <v>5313</v>
      </c>
      <c r="C36" s="5" t="n">
        <v>3645</v>
      </c>
    </row>
    <row r="37" spans="1:3">
      <c r="A37" s="4" t="s">
        <v>475</v>
      </c>
      <c r="B37" s="5" t="n">
        <v>3645</v>
      </c>
      <c r="C37" s="5" t="n">
        <v>2898</v>
      </c>
    </row>
    <row r="38" spans="1:3">
      <c r="A38" s="4" t="s">
        <v>481</v>
      </c>
    </row>
    <row r="39" spans="1:3">
      <c r="A39" s="3" t="s">
        <v>389</v>
      </c>
    </row>
    <row r="40" spans="1:3">
      <c r="A40" s="4" t="s">
        <v>473</v>
      </c>
      <c r="B40" s="5" t="n">
        <v>974</v>
      </c>
      <c r="C40" s="5" t="n">
        <v>903</v>
      </c>
    </row>
    <row r="41" spans="1:3">
      <c r="A41" s="4" t="s">
        <v>477</v>
      </c>
      <c r="B41" s="5" t="n">
        <v>213</v>
      </c>
      <c r="C41" s="5" t="n">
        <v>127</v>
      </c>
    </row>
    <row r="42" spans="1:3">
      <c r="A42" s="4" t="s">
        <v>478</v>
      </c>
      <c r="B42" s="5" t="n">
        <v>22</v>
      </c>
      <c r="C42" s="5" t="n">
        <v>25</v>
      </c>
    </row>
    <row r="43" spans="1:3">
      <c r="A43" s="4" t="s">
        <v>479</v>
      </c>
      <c r="B43" s="5" t="n">
        <v>62</v>
      </c>
      <c r="C43" s="5" t="n">
        <v>-31</v>
      </c>
    </row>
    <row r="44" spans="1:3">
      <c r="A44" s="4" t="s">
        <v>474</v>
      </c>
      <c r="B44" s="5" t="n">
        <v>1227</v>
      </c>
      <c r="C44" s="5" t="n">
        <v>974</v>
      </c>
    </row>
    <row r="45" spans="1:3">
      <c r="A45" s="4" t="s">
        <v>475</v>
      </c>
      <c r="B45" s="5" t="n">
        <v>974</v>
      </c>
      <c r="C45" s="5" t="n">
        <v>903</v>
      </c>
    </row>
    <row r="46" spans="1:3">
      <c r="A46" s="4" t="s">
        <v>482</v>
      </c>
    </row>
    <row r="47" spans="1:3">
      <c r="A47" s="3" t="s">
        <v>389</v>
      </c>
    </row>
    <row r="48" spans="1:3">
      <c r="A48" s="4" t="s">
        <v>473</v>
      </c>
      <c r="B48" s="5" t="n">
        <v>2040</v>
      </c>
      <c r="C48" s="5" t="n">
        <v>1687</v>
      </c>
    </row>
    <row r="49" spans="1:3">
      <c r="A49" s="4" t="s">
        <v>477</v>
      </c>
      <c r="B49" s="5" t="n">
        <v>407</v>
      </c>
      <c r="C49" s="5" t="n">
        <v>441</v>
      </c>
    </row>
    <row r="50" spans="1:3">
      <c r="A50" s="4" t="s">
        <v>478</v>
      </c>
      <c r="B50" s="5" t="n">
        <v>20</v>
      </c>
      <c r="C50" s="5" t="n">
        <v>9</v>
      </c>
    </row>
    <row r="51" spans="1:3">
      <c r="A51" s="4" t="s">
        <v>479</v>
      </c>
      <c r="B51" s="5" t="n">
        <v>157</v>
      </c>
      <c r="C51" s="5" t="n">
        <v>-79</v>
      </c>
    </row>
    <row r="52" spans="1:3">
      <c r="A52" s="4" t="s">
        <v>474</v>
      </c>
      <c r="B52" s="5" t="n">
        <v>2584</v>
      </c>
      <c r="C52" s="5" t="n">
        <v>2040</v>
      </c>
    </row>
    <row r="53" spans="1:3">
      <c r="A53" s="4" t="s">
        <v>475</v>
      </c>
      <c r="B53" s="5" t="n">
        <v>2040</v>
      </c>
      <c r="C53" s="5" t="n">
        <v>1687</v>
      </c>
    </row>
    <row r="54" spans="1:3">
      <c r="A54" s="4" t="s">
        <v>106</v>
      </c>
    </row>
    <row r="55" spans="1:3">
      <c r="A55" s="3" t="s">
        <v>389</v>
      </c>
    </row>
    <row r="56" spans="1:3">
      <c r="A56" s="4" t="s">
        <v>473</v>
      </c>
      <c r="B56" s="5" t="n">
        <v>4116</v>
      </c>
      <c r="C56" s="5" t="n">
        <v>3091</v>
      </c>
    </row>
    <row r="57" spans="1:3">
      <c r="A57" s="4" t="s">
        <v>483</v>
      </c>
      <c r="B57" s="5" t="n">
        <v>1512</v>
      </c>
      <c r="C57" s="5" t="n">
        <v>1193</v>
      </c>
    </row>
    <row r="58" spans="1:3">
      <c r="A58" s="4" t="s">
        <v>478</v>
      </c>
      <c r="B58" s="5" t="n">
        <v>-309</v>
      </c>
      <c r="C58" s="5" t="n">
        <v>-34</v>
      </c>
    </row>
    <row r="59" spans="1:3">
      <c r="A59" s="4" t="s">
        <v>479</v>
      </c>
      <c r="B59" s="5" t="n">
        <v>332</v>
      </c>
      <c r="C59" s="5" t="n">
        <v>-134</v>
      </c>
    </row>
    <row r="60" spans="1:3">
      <c r="A60" s="4" t="s">
        <v>474</v>
      </c>
      <c r="B60" s="5" t="n">
        <v>5651</v>
      </c>
      <c r="C60" s="5" t="n">
        <v>4116</v>
      </c>
    </row>
    <row r="61" spans="1:3">
      <c r="A61" s="4" t="s">
        <v>475</v>
      </c>
      <c r="B61" s="5" t="n">
        <v>4116</v>
      </c>
      <c r="C61" s="5" t="n">
        <v>3091</v>
      </c>
    </row>
    <row r="62" spans="1:3">
      <c r="A62" s="4" t="s">
        <v>484</v>
      </c>
    </row>
    <row r="63" spans="1:3">
      <c r="A63" s="3" t="s">
        <v>389</v>
      </c>
    </row>
    <row r="64" spans="1:3">
      <c r="A64" s="4" t="s">
        <v>473</v>
      </c>
      <c r="B64" s="5" t="n">
        <v>2607</v>
      </c>
      <c r="C64" s="5" t="n">
        <v>2091</v>
      </c>
    </row>
    <row r="65" spans="1:3">
      <c r="A65" s="4" t="s">
        <v>483</v>
      </c>
      <c r="B65" s="5" t="n">
        <v>887</v>
      </c>
      <c r="C65" s="5" t="n">
        <v>649</v>
      </c>
    </row>
    <row r="66" spans="1:3">
      <c r="A66" s="4" t="s">
        <v>478</v>
      </c>
      <c r="B66" s="5" t="n">
        <v>-267</v>
      </c>
    </row>
    <row r="67" spans="1:3">
      <c r="A67" s="4" t="s">
        <v>479</v>
      </c>
      <c r="B67" s="5" t="n">
        <v>157</v>
      </c>
      <c r="C67" s="5" t="n">
        <v>-133</v>
      </c>
    </row>
    <row r="68" spans="1:3">
      <c r="A68" s="4" t="s">
        <v>474</v>
      </c>
      <c r="B68" s="5" t="n">
        <v>3384</v>
      </c>
      <c r="C68" s="5" t="n">
        <v>2607</v>
      </c>
    </row>
    <row r="69" spans="1:3">
      <c r="A69" s="4" t="s">
        <v>475</v>
      </c>
      <c r="B69" s="5" t="n">
        <v>2607</v>
      </c>
      <c r="C69" s="5" t="n">
        <v>2091</v>
      </c>
    </row>
    <row r="70" spans="1:3">
      <c r="A70" s="4" t="s">
        <v>485</v>
      </c>
    </row>
    <row r="71" spans="1:3">
      <c r="A71" s="3" t="s">
        <v>389</v>
      </c>
    </row>
    <row r="72" spans="1:3">
      <c r="A72" s="4" t="s">
        <v>473</v>
      </c>
      <c r="B72" s="5" t="n">
        <v>564</v>
      </c>
      <c r="C72" s="5" t="n">
        <v>437</v>
      </c>
    </row>
    <row r="73" spans="1:3">
      <c r="A73" s="4" t="s">
        <v>483</v>
      </c>
      <c r="B73" s="5" t="n">
        <v>141</v>
      </c>
      <c r="C73" s="5" t="n">
        <v>119</v>
      </c>
    </row>
    <row r="74" spans="1:3">
      <c r="A74" s="4" t="s">
        <v>478</v>
      </c>
      <c r="B74" s="5" t="n">
        <v>-22</v>
      </c>
      <c r="C74" s="5" t="n">
        <v>-25</v>
      </c>
    </row>
    <row r="75" spans="1:3">
      <c r="A75" s="4" t="s">
        <v>479</v>
      </c>
      <c r="B75" s="5" t="n">
        <v>97</v>
      </c>
      <c r="C75" s="5" t="n">
        <v>33</v>
      </c>
    </row>
    <row r="76" spans="1:3">
      <c r="A76" s="4" t="s">
        <v>474</v>
      </c>
      <c r="B76" s="5" t="n">
        <v>780</v>
      </c>
      <c r="C76" s="5" t="n">
        <v>564</v>
      </c>
    </row>
    <row r="77" spans="1:3">
      <c r="A77" s="4" t="s">
        <v>475</v>
      </c>
      <c r="B77" s="5" t="n">
        <v>564</v>
      </c>
      <c r="C77" s="5" t="n">
        <v>437</v>
      </c>
    </row>
    <row r="78" spans="1:3">
      <c r="A78" s="4" t="s">
        <v>486</v>
      </c>
    </row>
    <row r="79" spans="1:3">
      <c r="A79" s="3" t="s">
        <v>389</v>
      </c>
    </row>
    <row r="80" spans="1:3">
      <c r="A80" s="4" t="s">
        <v>473</v>
      </c>
      <c r="B80" s="5" t="n">
        <v>945</v>
      </c>
      <c r="C80" s="5" t="n">
        <v>563</v>
      </c>
    </row>
    <row r="81" spans="1:3">
      <c r="A81" s="4" t="s">
        <v>483</v>
      </c>
      <c r="B81" s="5" t="n">
        <v>484</v>
      </c>
      <c r="C81" s="5" t="n">
        <v>425</v>
      </c>
    </row>
    <row r="82" spans="1:3">
      <c r="A82" s="4" t="s">
        <v>478</v>
      </c>
      <c r="B82" s="5" t="n">
        <v>-20</v>
      </c>
      <c r="C82" s="5" t="n">
        <v>-9</v>
      </c>
    </row>
    <row r="83" spans="1:3">
      <c r="A83" s="4" t="s">
        <v>479</v>
      </c>
      <c r="B83" s="5" t="n">
        <v>78</v>
      </c>
      <c r="C83" s="5" t="n">
        <v>-34</v>
      </c>
    </row>
    <row r="84" spans="1:3">
      <c r="A84" s="4" t="s">
        <v>474</v>
      </c>
      <c r="B84" s="5" t="n">
        <v>1487</v>
      </c>
      <c r="C84" s="5" t="n">
        <v>945</v>
      </c>
    </row>
    <row r="85" spans="1:3">
      <c r="A85" s="4" t="s">
        <v>475</v>
      </c>
      <c r="B85" s="6" t="n">
        <v>945</v>
      </c>
      <c r="C85" s="6" t="n">
        <v>5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7</v>
      </c>
      <c r="B1" s="2" t="s">
        <v>1</v>
      </c>
    </row>
    <row r="2" spans="1:3">
      <c r="B2" s="2" t="s">
        <v>27</v>
      </c>
      <c r="C2" s="2" t="s">
        <v>28</v>
      </c>
    </row>
    <row r="3" spans="1:3">
      <c r="A3" s="3" t="s">
        <v>476</v>
      </c>
    </row>
    <row r="4" spans="1:3">
      <c r="A4" s="4" t="s">
        <v>488</v>
      </c>
      <c r="B4" s="6" t="n">
        <v>2912</v>
      </c>
    </row>
    <row r="5" spans="1:3">
      <c r="A5" s="4" t="s">
        <v>489</v>
      </c>
      <c r="B5" s="5" t="n">
        <v>6196</v>
      </c>
      <c r="C5" s="6" t="n">
        <v>2912</v>
      </c>
    </row>
    <row r="6" spans="1:3">
      <c r="A6" s="4" t="s">
        <v>476</v>
      </c>
    </row>
    <row r="7" spans="1:3">
      <c r="A7" s="3" t="s">
        <v>476</v>
      </c>
    </row>
    <row r="8" spans="1:3">
      <c r="A8" s="4" t="s">
        <v>488</v>
      </c>
      <c r="B8" s="5" t="n">
        <v>2912</v>
      </c>
      <c r="C8" s="5" t="n">
        <v>3005</v>
      </c>
    </row>
    <row r="9" spans="1:3">
      <c r="A9" s="4" t="s">
        <v>477</v>
      </c>
      <c r="B9" s="5" t="n">
        <v>2876</v>
      </c>
    </row>
    <row r="10" spans="1:3">
      <c r="A10" s="4" t="s">
        <v>479</v>
      </c>
      <c r="B10" s="5" t="n">
        <v>408</v>
      </c>
      <c r="C10" s="5" t="n">
        <v>-93</v>
      </c>
    </row>
    <row r="11" spans="1:3">
      <c r="A11" s="4" t="s">
        <v>489</v>
      </c>
      <c r="B11" s="6" t="n">
        <v>6196</v>
      </c>
      <c r="C11" s="6" t="n">
        <v>29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7</v>
      </c>
      <c r="C2" s="2" t="s">
        <v>28</v>
      </c>
    </row>
    <row r="3" spans="1:3">
      <c r="A3" s="3" t="s">
        <v>491</v>
      </c>
    </row>
    <row r="4" spans="1:3">
      <c r="A4" s="4" t="s">
        <v>477</v>
      </c>
      <c r="B4" s="6" t="n">
        <v>7535</v>
      </c>
    </row>
    <row r="5" spans="1:3">
      <c r="A5" s="4" t="s">
        <v>492</v>
      </c>
      <c r="B5" s="5" t="n">
        <v>7528</v>
      </c>
      <c r="C5" s="6" t="n">
        <v>509</v>
      </c>
    </row>
    <row r="6" spans="1:3">
      <c r="A6" s="4" t="s">
        <v>476</v>
      </c>
    </row>
    <row r="7" spans="1:3">
      <c r="A7" s="3" t="s">
        <v>491</v>
      </c>
    </row>
    <row r="8" spans="1:3">
      <c r="A8" s="4" t="s">
        <v>493</v>
      </c>
      <c r="B8" s="5" t="n">
        <v>3885</v>
      </c>
      <c r="C8" s="5" t="n">
        <v>4026</v>
      </c>
    </row>
    <row r="9" spans="1:3">
      <c r="A9" s="4" t="s">
        <v>478</v>
      </c>
      <c r="B9" s="5" t="n">
        <v>51</v>
      </c>
      <c r="C9" s="5" t="n">
        <v>17</v>
      </c>
    </row>
    <row r="10" spans="1:3">
      <c r="A10" s="4" t="s">
        <v>479</v>
      </c>
      <c r="B10" s="5" t="n">
        <v>541</v>
      </c>
      <c r="C10" s="5" t="n">
        <v>-124</v>
      </c>
    </row>
    <row r="11" spans="1:3">
      <c r="A11" s="4" t="s">
        <v>494</v>
      </c>
      <c r="B11" s="5" t="n">
        <v>11910</v>
      </c>
      <c r="C11" s="5" t="n">
        <v>3885</v>
      </c>
    </row>
    <row r="12" spans="1:3">
      <c r="A12" s="4" t="s">
        <v>106</v>
      </c>
    </row>
    <row r="13" spans="1:3">
      <c r="A13" s="3" t="s">
        <v>491</v>
      </c>
    </row>
    <row r="14" spans="1:3">
      <c r="A14" s="4" t="s">
        <v>493</v>
      </c>
      <c r="B14" s="5" t="n">
        <v>3376</v>
      </c>
      <c r="C14" s="5" t="n">
        <v>3192</v>
      </c>
    </row>
    <row r="15" spans="1:3">
      <c r="A15" s="4" t="s">
        <v>477</v>
      </c>
      <c r="C15" s="5" t="n">
        <v>314</v>
      </c>
    </row>
    <row r="16" spans="1:3">
      <c r="A16" s="4" t="s">
        <v>495</v>
      </c>
      <c r="B16" s="5" t="n">
        <v>492</v>
      </c>
    </row>
    <row r="17" spans="1:3">
      <c r="A17" s="4" t="s">
        <v>478</v>
      </c>
      <c r="B17" s="5" t="n">
        <v>-51</v>
      </c>
      <c r="C17" s="5" t="n">
        <v>-17</v>
      </c>
    </row>
    <row r="18" spans="1:3">
      <c r="A18" s="4" t="s">
        <v>479</v>
      </c>
      <c r="B18" s="5" t="n">
        <v>565</v>
      </c>
      <c r="C18" s="5" t="n">
        <v>-113</v>
      </c>
    </row>
    <row r="19" spans="1:3">
      <c r="A19" s="4" t="s">
        <v>494</v>
      </c>
      <c r="B19" s="5" t="n">
        <v>4382</v>
      </c>
      <c r="C19" s="5" t="n">
        <v>3376</v>
      </c>
    </row>
    <row r="20" spans="1:3">
      <c r="A20" s="4" t="s">
        <v>388</v>
      </c>
    </row>
    <row r="21" spans="1:3">
      <c r="A21" s="3" t="s">
        <v>491</v>
      </c>
    </row>
    <row r="22" spans="1:3">
      <c r="A22" s="4" t="s">
        <v>477</v>
      </c>
      <c r="B22" s="5" t="n">
        <v>216</v>
      </c>
    </row>
    <row r="23" spans="1:3">
      <c r="A23" s="4" t="s">
        <v>492</v>
      </c>
      <c r="B23" s="5" t="n">
        <v>366</v>
      </c>
      <c r="C23" s="5" t="n">
        <v>331</v>
      </c>
    </row>
    <row r="24" spans="1:3">
      <c r="A24" s="4" t="s">
        <v>496</v>
      </c>
    </row>
    <row r="25" spans="1:3">
      <c r="A25" s="3" t="s">
        <v>491</v>
      </c>
    </row>
    <row r="26" spans="1:3">
      <c r="A26" s="4" t="s">
        <v>493</v>
      </c>
      <c r="B26" s="5" t="n">
        <v>1384</v>
      </c>
      <c r="C26" s="5" t="n">
        <v>1428</v>
      </c>
    </row>
    <row r="27" spans="1:3">
      <c r="A27" s="4" t="s">
        <v>479</v>
      </c>
      <c r="B27" s="5" t="n">
        <v>193</v>
      </c>
      <c r="C27" s="5" t="n">
        <v>-44</v>
      </c>
    </row>
    <row r="28" spans="1:3">
      <c r="A28" s="4" t="s">
        <v>494</v>
      </c>
      <c r="B28" s="5" t="n">
        <v>1793</v>
      </c>
      <c r="C28" s="5" t="n">
        <v>1384</v>
      </c>
    </row>
    <row r="29" spans="1:3">
      <c r="A29" s="4" t="s">
        <v>497</v>
      </c>
    </row>
    <row r="30" spans="1:3">
      <c r="A30" s="3" t="s">
        <v>491</v>
      </c>
    </row>
    <row r="31" spans="1:3">
      <c r="A31" s="4" t="s">
        <v>493</v>
      </c>
      <c r="B31" s="5" t="n">
        <v>1053</v>
      </c>
      <c r="C31" s="5" t="n">
        <v>907</v>
      </c>
    </row>
    <row r="32" spans="1:3">
      <c r="A32" s="4" t="s">
        <v>477</v>
      </c>
      <c r="C32" s="5" t="n">
        <v>182</v>
      </c>
    </row>
    <row r="33" spans="1:3">
      <c r="A33" s="4" t="s">
        <v>495</v>
      </c>
      <c r="B33" s="5" t="n">
        <v>217</v>
      </c>
    </row>
    <row r="34" spans="1:3">
      <c r="A34" s="4" t="s">
        <v>479</v>
      </c>
      <c r="B34" s="5" t="n">
        <v>157</v>
      </c>
      <c r="C34" s="5" t="n">
        <v>-36</v>
      </c>
    </row>
    <row r="35" spans="1:3">
      <c r="A35" s="4" t="s">
        <v>494</v>
      </c>
      <c r="B35" s="5" t="n">
        <v>1427</v>
      </c>
      <c r="C35" s="5" t="n">
        <v>1053</v>
      </c>
    </row>
    <row r="36" spans="1:3">
      <c r="A36" s="4" t="s">
        <v>391</v>
      </c>
    </row>
    <row r="37" spans="1:3">
      <c r="A37" s="3" t="s">
        <v>491</v>
      </c>
    </row>
    <row r="38" spans="1:3">
      <c r="A38" s="4" t="s">
        <v>477</v>
      </c>
      <c r="B38" s="5" t="n">
        <v>7319</v>
      </c>
    </row>
    <row r="39" spans="1:3">
      <c r="A39" s="4" t="s">
        <v>492</v>
      </c>
      <c r="B39" s="5" t="n">
        <v>7102</v>
      </c>
    </row>
    <row r="40" spans="1:3">
      <c r="A40" s="4" t="s">
        <v>498</v>
      </c>
    </row>
    <row r="41" spans="1:3">
      <c r="A41" s="3" t="s">
        <v>491</v>
      </c>
    </row>
    <row r="42" spans="1:3">
      <c r="A42" s="4" t="s">
        <v>493</v>
      </c>
      <c r="B42" s="5" t="n">
        <v>1621</v>
      </c>
      <c r="C42" s="5" t="n">
        <v>1690</v>
      </c>
    </row>
    <row r="43" spans="1:3">
      <c r="A43" s="4" t="s">
        <v>478</v>
      </c>
      <c r="B43" s="5" t="n">
        <v>51</v>
      </c>
      <c r="C43" s="5" t="n">
        <v>17</v>
      </c>
    </row>
    <row r="44" spans="1:3">
      <c r="A44" s="4" t="s">
        <v>479</v>
      </c>
      <c r="B44" s="5" t="n">
        <v>225</v>
      </c>
      <c r="C44" s="5" t="n">
        <v>-52</v>
      </c>
    </row>
    <row r="45" spans="1:3">
      <c r="A45" s="4" t="s">
        <v>494</v>
      </c>
      <c r="B45" s="5" t="n">
        <v>9114</v>
      </c>
      <c r="C45" s="5" t="n">
        <v>1621</v>
      </c>
    </row>
    <row r="46" spans="1:3">
      <c r="A46" s="4" t="s">
        <v>499</v>
      </c>
    </row>
    <row r="47" spans="1:3">
      <c r="A47" s="3" t="s">
        <v>491</v>
      </c>
    </row>
    <row r="48" spans="1:3">
      <c r="A48" s="4" t="s">
        <v>493</v>
      </c>
      <c r="B48" s="5" t="n">
        <v>1621</v>
      </c>
      <c r="C48" s="5" t="n">
        <v>1690</v>
      </c>
    </row>
    <row r="49" spans="1:3">
      <c r="A49" s="4" t="s">
        <v>495</v>
      </c>
      <c r="B49" s="5" t="n">
        <v>213</v>
      </c>
    </row>
    <row r="50" spans="1:3">
      <c r="A50" s="4" t="s">
        <v>478</v>
      </c>
      <c r="B50" s="5" t="n">
        <v>-51</v>
      </c>
      <c r="C50" s="5" t="n">
        <v>-17</v>
      </c>
    </row>
    <row r="51" spans="1:3">
      <c r="A51" s="4" t="s">
        <v>479</v>
      </c>
      <c r="B51" s="5" t="n">
        <v>229</v>
      </c>
      <c r="C51" s="5" t="n">
        <v>-52</v>
      </c>
    </row>
    <row r="52" spans="1:3">
      <c r="A52" s="4" t="s">
        <v>494</v>
      </c>
      <c r="B52" s="5" t="n">
        <v>2012</v>
      </c>
      <c r="C52" s="5" t="n">
        <v>1621</v>
      </c>
    </row>
    <row r="53" spans="1:3">
      <c r="A53" s="4" t="s">
        <v>432</v>
      </c>
    </row>
    <row r="54" spans="1:3">
      <c r="A54" s="3" t="s">
        <v>491</v>
      </c>
    </row>
    <row r="55" spans="1:3">
      <c r="A55" s="4" t="s">
        <v>492</v>
      </c>
      <c r="B55" s="5" t="n">
        <v>60</v>
      </c>
      <c r="C55" s="5" t="n">
        <v>178</v>
      </c>
    </row>
    <row r="56" spans="1:3">
      <c r="A56" s="4" t="s">
        <v>500</v>
      </c>
    </row>
    <row r="57" spans="1:3">
      <c r="A57" s="3" t="s">
        <v>491</v>
      </c>
    </row>
    <row r="58" spans="1:3">
      <c r="A58" s="4" t="s">
        <v>493</v>
      </c>
      <c r="B58" s="5" t="n">
        <v>880</v>
      </c>
      <c r="C58" s="5" t="n">
        <v>908</v>
      </c>
    </row>
    <row r="59" spans="1:3">
      <c r="A59" s="4" t="s">
        <v>479</v>
      </c>
      <c r="B59" s="5" t="n">
        <v>123</v>
      </c>
      <c r="C59" s="5" t="n">
        <v>-28</v>
      </c>
    </row>
    <row r="60" spans="1:3">
      <c r="A60" s="4" t="s">
        <v>494</v>
      </c>
      <c r="B60" s="5" t="n">
        <v>1003</v>
      </c>
      <c r="C60" s="5" t="n">
        <v>880</v>
      </c>
    </row>
    <row r="61" spans="1:3">
      <c r="A61" s="4" t="s">
        <v>501</v>
      </c>
    </row>
    <row r="62" spans="1:3">
      <c r="A62" s="3" t="s">
        <v>491</v>
      </c>
    </row>
    <row r="63" spans="1:3">
      <c r="A63" s="4" t="s">
        <v>493</v>
      </c>
      <c r="B63" s="5" t="n">
        <v>702</v>
      </c>
      <c r="C63" s="5" t="n">
        <v>595</v>
      </c>
    </row>
    <row r="64" spans="1:3">
      <c r="A64" s="4" t="s">
        <v>477</v>
      </c>
      <c r="C64" s="5" t="n">
        <v>132</v>
      </c>
    </row>
    <row r="65" spans="1:3">
      <c r="A65" s="4" t="s">
        <v>495</v>
      </c>
      <c r="B65" s="5" t="n">
        <v>62</v>
      </c>
    </row>
    <row r="66" spans="1:3">
      <c r="A66" s="4" t="s">
        <v>479</v>
      </c>
      <c r="B66" s="5" t="n">
        <v>179</v>
      </c>
      <c r="C66" s="5" t="n">
        <v>-25</v>
      </c>
    </row>
    <row r="67" spans="1:3">
      <c r="A67" s="4" t="s">
        <v>494</v>
      </c>
      <c r="B67" s="6" t="n">
        <v>943</v>
      </c>
      <c r="C67" s="6" t="n">
        <v>7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502</v>
      </c>
      <c r="B1" s="2" t="s">
        <v>1</v>
      </c>
    </row>
    <row r="2" spans="1:6">
      <c r="B2" s="2" t="s">
        <v>27</v>
      </c>
      <c r="C2" s="2" t="s">
        <v>28</v>
      </c>
      <c r="D2" s="2" t="s">
        <v>29</v>
      </c>
      <c r="E2" s="2" t="s">
        <v>27</v>
      </c>
      <c r="F2" s="2" t="s">
        <v>28</v>
      </c>
    </row>
    <row r="3" spans="1:6">
      <c r="A3" s="3" t="s">
        <v>113</v>
      </c>
    </row>
    <row r="4" spans="1:6">
      <c r="A4" s="4" t="s">
        <v>113</v>
      </c>
      <c r="E4" s="6" t="n">
        <v>58538</v>
      </c>
      <c r="F4" s="6" t="n">
        <v>38680</v>
      </c>
    </row>
    <row r="5" spans="1:6">
      <c r="A5" s="4" t="s">
        <v>503</v>
      </c>
      <c r="B5" s="6" t="n">
        <v>-664</v>
      </c>
      <c r="C5" s="6" t="n">
        <v>-503</v>
      </c>
      <c r="D5" s="6" t="n">
        <v>-134</v>
      </c>
      <c r="E5" s="5" t="n">
        <v>-1409</v>
      </c>
      <c r="F5" s="5" t="n">
        <v>-664</v>
      </c>
    </row>
    <row r="6" spans="1:6">
      <c r="A6" s="4" t="s">
        <v>59</v>
      </c>
      <c r="E6" s="6" t="n">
        <v>57129</v>
      </c>
      <c r="F6" s="6" t="n">
        <v>38016</v>
      </c>
    </row>
    <row r="7" spans="1:6">
      <c r="A7" s="3" t="s">
        <v>504</v>
      </c>
    </row>
    <row r="8" spans="1:6">
      <c r="A8" s="4" t="s">
        <v>505</v>
      </c>
      <c r="B8" s="5" t="n">
        <v>664</v>
      </c>
      <c r="C8" s="5" t="n">
        <v>503</v>
      </c>
      <c r="D8" s="5" t="n">
        <v>134</v>
      </c>
    </row>
    <row r="9" spans="1:6">
      <c r="A9" s="4" t="s">
        <v>506</v>
      </c>
      <c r="B9" s="5" t="n">
        <v>674</v>
      </c>
      <c r="C9" s="5" t="n">
        <v>173</v>
      </c>
      <c r="D9" s="5" t="n">
        <v>378</v>
      </c>
    </row>
    <row r="10" spans="1:6">
      <c r="A10" s="4" t="s">
        <v>479</v>
      </c>
      <c r="B10" s="5" t="n">
        <v>71</v>
      </c>
      <c r="C10" s="5" t="n">
        <v>-12</v>
      </c>
      <c r="D10" s="5" t="n">
        <v>-9</v>
      </c>
    </row>
    <row r="11" spans="1:6">
      <c r="A11" s="4" t="s">
        <v>507</v>
      </c>
      <c r="B11" s="6" t="n">
        <v>1409</v>
      </c>
      <c r="C11" s="6" t="n">
        <v>664</v>
      </c>
      <c r="D11" s="6" t="n">
        <v>5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7</v>
      </c>
      <c r="C2" s="2" t="s">
        <v>28</v>
      </c>
    </row>
    <row r="3" spans="1:3">
      <c r="A3" s="3" t="s">
        <v>509</v>
      </c>
    </row>
    <row r="4" spans="1:3">
      <c r="A4" s="4" t="s">
        <v>510</v>
      </c>
      <c r="B4" s="6" t="n">
        <v>57129</v>
      </c>
      <c r="C4" s="6" t="n">
        <v>38016</v>
      </c>
    </row>
    <row r="5" spans="1:3">
      <c r="A5" s="4" t="s">
        <v>511</v>
      </c>
      <c r="B5" s="4" t="s">
        <v>512</v>
      </c>
      <c r="C5" s="4" t="s">
        <v>400</v>
      </c>
    </row>
    <row r="6" spans="1:3">
      <c r="A6" s="4" t="s">
        <v>113</v>
      </c>
    </row>
    <row r="7" spans="1:3">
      <c r="A7" s="3" t="s">
        <v>509</v>
      </c>
    </row>
    <row r="8" spans="1:3">
      <c r="A8" s="4" t="s">
        <v>510</v>
      </c>
      <c r="B8" s="6" t="n">
        <v>57129</v>
      </c>
      <c r="C8" s="6" t="n">
        <v>38016</v>
      </c>
    </row>
    <row r="9" spans="1:3">
      <c r="A9" s="4" t="s">
        <v>513</v>
      </c>
    </row>
    <row r="10" spans="1:3">
      <c r="A10" s="3" t="s">
        <v>509</v>
      </c>
    </row>
    <row r="11" spans="1:3">
      <c r="A11" s="4" t="s">
        <v>510</v>
      </c>
      <c r="B11" s="5" t="n">
        <v>52096</v>
      </c>
      <c r="C11" s="5" t="n">
        <v>34352</v>
      </c>
    </row>
    <row r="12" spans="1:3">
      <c r="A12" s="4" t="s">
        <v>514</v>
      </c>
    </row>
    <row r="13" spans="1:3">
      <c r="A13" s="3" t="s">
        <v>509</v>
      </c>
    </row>
    <row r="14" spans="1:3">
      <c r="A14" s="4" t="s">
        <v>510</v>
      </c>
      <c r="B14" s="5" t="n">
        <v>3926</v>
      </c>
      <c r="C14" s="5" t="n">
        <v>2710</v>
      </c>
    </row>
    <row r="15" spans="1:3">
      <c r="A15" s="4" t="s">
        <v>515</v>
      </c>
    </row>
    <row r="16" spans="1:3">
      <c r="A16" s="3" t="s">
        <v>509</v>
      </c>
    </row>
    <row r="17" spans="1:3">
      <c r="A17" s="4" t="s">
        <v>510</v>
      </c>
      <c r="B17" s="5" t="n">
        <v>972</v>
      </c>
      <c r="C17" s="5" t="n">
        <v>899</v>
      </c>
    </row>
    <row r="18" spans="1:3">
      <c r="A18" s="4" t="s">
        <v>516</v>
      </c>
    </row>
    <row r="19" spans="1:3">
      <c r="A19" s="3" t="s">
        <v>509</v>
      </c>
    </row>
    <row r="20" spans="1:3">
      <c r="A20" s="4" t="s">
        <v>510</v>
      </c>
      <c r="B20" s="6" t="n">
        <v>135</v>
      </c>
      <c r="C20" s="6"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17</v>
      </c>
      <c r="B1" s="2" t="s">
        <v>27</v>
      </c>
      <c r="C1" s="2" t="s">
        <v>28</v>
      </c>
      <c r="D1" s="2" t="s">
        <v>29</v>
      </c>
      <c r="E1" s="2" t="s">
        <v>397</v>
      </c>
    </row>
    <row r="2" spans="1:5">
      <c r="A2" s="3" t="s">
        <v>58</v>
      </c>
    </row>
    <row r="3" spans="1:5">
      <c r="A3" s="4" t="s">
        <v>518</v>
      </c>
      <c r="B3" s="6" t="n">
        <v>36099</v>
      </c>
      <c r="C3" s="6" t="n">
        <v>21496</v>
      </c>
    </row>
    <row r="4" spans="1:5">
      <c r="A4" s="4" t="s">
        <v>519</v>
      </c>
      <c r="B4" s="5" t="n">
        <v>50925</v>
      </c>
      <c r="C4" s="5" t="n">
        <v>69527</v>
      </c>
    </row>
    <row r="5" spans="1:5">
      <c r="A5" s="4" t="s">
        <v>520</v>
      </c>
      <c r="B5" s="5" t="n">
        <v>87024</v>
      </c>
      <c r="C5" s="6" t="n">
        <v>91023</v>
      </c>
      <c r="D5" s="6" t="n">
        <v>6930</v>
      </c>
      <c r="E5" s="6" t="n">
        <v>9191</v>
      </c>
    </row>
    <row r="6" spans="1:5">
      <c r="A6" s="4" t="s">
        <v>521</v>
      </c>
    </row>
    <row r="7" spans="1:5">
      <c r="A7" s="3" t="s">
        <v>58</v>
      </c>
    </row>
    <row r="8" spans="1:5">
      <c r="A8" s="4" t="s">
        <v>520</v>
      </c>
      <c r="B8" s="5" t="n">
        <v>42800</v>
      </c>
    </row>
    <row r="9" spans="1:5">
      <c r="A9" s="4" t="s">
        <v>522</v>
      </c>
    </row>
    <row r="10" spans="1:5">
      <c r="A10" s="3" t="s">
        <v>58</v>
      </c>
    </row>
    <row r="11" spans="1:5">
      <c r="A11" s="4" t="s">
        <v>520</v>
      </c>
      <c r="B11" s="6" t="n">
        <v>23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7</v>
      </c>
      <c r="C1" s="2" t="s">
        <v>28</v>
      </c>
    </row>
    <row r="2" spans="1:3">
      <c r="A2" s="3" t="s">
        <v>524</v>
      </c>
    </row>
    <row r="3" spans="1:3">
      <c r="A3" s="4" t="s">
        <v>525</v>
      </c>
      <c r="B3" s="6" t="n">
        <v>747</v>
      </c>
      <c r="C3" s="6" t="n">
        <v>490</v>
      </c>
    </row>
    <row r="4" spans="1:3">
      <c r="A4" s="4" t="s">
        <v>526</v>
      </c>
      <c r="B4" s="5" t="n">
        <v>1699</v>
      </c>
      <c r="C4" s="5" t="n">
        <v>1414</v>
      </c>
    </row>
    <row r="5" spans="1:3">
      <c r="A5" s="4" t="s">
        <v>527</v>
      </c>
      <c r="B5" s="5" t="n">
        <v>1023</v>
      </c>
      <c r="C5" s="5" t="n">
        <v>804</v>
      </c>
    </row>
    <row r="6" spans="1:3">
      <c r="A6" s="4" t="s">
        <v>528</v>
      </c>
      <c r="B6" s="5" t="n">
        <v>782</v>
      </c>
      <c r="C6" s="5" t="n">
        <v>244</v>
      </c>
    </row>
    <row r="7" spans="1:3">
      <c r="A7" s="4" t="s">
        <v>529</v>
      </c>
      <c r="B7" s="5" t="n">
        <v>27</v>
      </c>
      <c r="C7" s="5" t="n">
        <v>41</v>
      </c>
    </row>
    <row r="8" spans="1:3">
      <c r="A8" s="4" t="s">
        <v>530</v>
      </c>
      <c r="B8" s="5" t="n">
        <v>477</v>
      </c>
      <c r="C8" s="5" t="n">
        <v>510</v>
      </c>
    </row>
    <row r="9" spans="1:3">
      <c r="A9" s="4" t="s">
        <v>531</v>
      </c>
      <c r="B9" s="5" t="n">
        <v>504</v>
      </c>
      <c r="C9" s="5" t="n">
        <v>1191</v>
      </c>
    </row>
    <row r="10" spans="1:3">
      <c r="A10" s="4" t="s">
        <v>114</v>
      </c>
      <c r="B10" s="5" t="n">
        <v>3052</v>
      </c>
      <c r="C10" s="5" t="n">
        <v>1865</v>
      </c>
    </row>
    <row r="11" spans="1:3">
      <c r="A11" s="4" t="s">
        <v>532</v>
      </c>
      <c r="B11" s="5" t="n">
        <v>8311</v>
      </c>
      <c r="C11" s="5" t="n">
        <v>6559</v>
      </c>
    </row>
    <row r="12" spans="1:3">
      <c r="A12" s="3" t="s">
        <v>62</v>
      </c>
    </row>
    <row r="13" spans="1:3">
      <c r="A13" s="4" t="s">
        <v>527</v>
      </c>
      <c r="B13" s="5" t="n">
        <v>2002</v>
      </c>
      <c r="C13" s="5" t="n">
        <v>2684</v>
      </c>
    </row>
    <row r="14" spans="1:3">
      <c r="A14" s="4" t="s">
        <v>533</v>
      </c>
      <c r="B14" s="5" t="n">
        <v>845</v>
      </c>
      <c r="C14" s="5" t="n">
        <v>299</v>
      </c>
    </row>
    <row r="15" spans="1:3">
      <c r="A15" s="4" t="s">
        <v>525</v>
      </c>
      <c r="B15" s="5" t="n">
        <v>197</v>
      </c>
      <c r="C15" s="5" t="n">
        <v>90</v>
      </c>
    </row>
    <row r="16" spans="1:3">
      <c r="A16" s="4" t="s">
        <v>66</v>
      </c>
      <c r="B16" s="5" t="n">
        <v>93</v>
      </c>
      <c r="C16" s="5" t="n">
        <v>16</v>
      </c>
    </row>
    <row r="17" spans="1:3">
      <c r="A17" s="4" t="s">
        <v>534</v>
      </c>
      <c r="B17" s="6" t="n">
        <v>3137</v>
      </c>
      <c r="C17" s="6" t="n">
        <v>30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7</v>
      </c>
      <c r="C1" s="2" t="s">
        <v>28</v>
      </c>
    </row>
    <row r="2" spans="1:3">
      <c r="A2" s="3" t="s">
        <v>536</v>
      </c>
    </row>
    <row r="3" spans="1:3">
      <c r="A3" s="4" t="s">
        <v>537</v>
      </c>
      <c r="B3" s="6" t="n">
        <v>4203</v>
      </c>
      <c r="C3" s="6" t="n">
        <v>4009</v>
      </c>
    </row>
    <row r="4" spans="1:3">
      <c r="A4" s="4" t="s">
        <v>538</v>
      </c>
      <c r="B4" s="5" t="n">
        <v>14670</v>
      </c>
      <c r="C4" s="5" t="n">
        <v>10379</v>
      </c>
    </row>
    <row r="5" spans="1:3">
      <c r="A5" s="4" t="s">
        <v>539</v>
      </c>
      <c r="B5" s="5" t="n">
        <v>4873</v>
      </c>
      <c r="C5" s="5" t="n">
        <v>3446</v>
      </c>
    </row>
    <row r="6" spans="1:3">
      <c r="A6" s="4" t="s">
        <v>540</v>
      </c>
      <c r="B6" s="5" t="n">
        <v>455</v>
      </c>
      <c r="C6" s="5" t="n">
        <v>524</v>
      </c>
    </row>
    <row r="7" spans="1:3">
      <c r="A7" s="4" t="s">
        <v>541</v>
      </c>
      <c r="B7" s="5" t="n">
        <v>6361</v>
      </c>
      <c r="C7" s="5" t="n">
        <v>2912</v>
      </c>
    </row>
    <row r="8" spans="1:3">
      <c r="A8" s="4" t="s">
        <v>70</v>
      </c>
      <c r="B8" s="6" t="n">
        <v>30562</v>
      </c>
      <c r="C8" s="6" t="n">
        <v>212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2</v>
      </c>
      <c r="B1" s="2" t="s">
        <v>1</v>
      </c>
    </row>
    <row r="2" spans="1:3">
      <c r="B2" s="2" t="s">
        <v>27</v>
      </c>
      <c r="C2" s="2" t="s">
        <v>28</v>
      </c>
    </row>
    <row r="3" spans="1:3">
      <c r="A3" s="3" t="s">
        <v>543</v>
      </c>
    </row>
    <row r="4" spans="1:3">
      <c r="A4" s="4" t="s">
        <v>488</v>
      </c>
      <c r="B4" s="6" t="n">
        <v>759</v>
      </c>
    </row>
    <row r="5" spans="1:3">
      <c r="A5" s="4" t="s">
        <v>544</v>
      </c>
      <c r="B5" s="5" t="n">
        <v>2125</v>
      </c>
      <c r="C5" s="6" t="n">
        <v>668</v>
      </c>
    </row>
    <row r="6" spans="1:3">
      <c r="A6" s="4" t="s">
        <v>545</v>
      </c>
      <c r="B6" s="5" t="n">
        <v>-613</v>
      </c>
      <c r="C6" s="5" t="n">
        <v>-164</v>
      </c>
    </row>
    <row r="7" spans="1:3">
      <c r="A7" s="4" t="s">
        <v>546</v>
      </c>
      <c r="B7" s="5" t="n">
        <v>-892</v>
      </c>
    </row>
    <row r="8" spans="1:3">
      <c r="A8" s="4" t="s">
        <v>489</v>
      </c>
      <c r="B8" s="5" t="n">
        <v>1145</v>
      </c>
      <c r="C8" s="5" t="n">
        <v>759</v>
      </c>
    </row>
    <row r="9" spans="1:3">
      <c r="A9" s="4" t="s">
        <v>488</v>
      </c>
      <c r="B9" s="5" t="n">
        <v>553</v>
      </c>
    </row>
    <row r="10" spans="1:3">
      <c r="A10" s="4" t="s">
        <v>489</v>
      </c>
      <c r="B10" s="5" t="n">
        <v>787</v>
      </c>
      <c r="C10" s="5" t="n">
        <v>553</v>
      </c>
    </row>
    <row r="11" spans="1:3">
      <c r="A11" s="4" t="s">
        <v>488</v>
      </c>
      <c r="B11" s="5" t="n">
        <v>1312</v>
      </c>
      <c r="C11" s="5" t="n">
        <v>808</v>
      </c>
    </row>
    <row r="12" spans="1:3">
      <c r="A12" s="4" t="s">
        <v>489</v>
      </c>
      <c r="B12" s="5" t="n">
        <v>1932</v>
      </c>
      <c r="C12" s="5" t="n">
        <v>1312</v>
      </c>
    </row>
    <row r="13" spans="1:3">
      <c r="A13" s="4" t="s">
        <v>547</v>
      </c>
    </row>
    <row r="14" spans="1:3">
      <c r="A14" s="3" t="s">
        <v>543</v>
      </c>
    </row>
    <row r="15" spans="1:3">
      <c r="A15" s="4" t="s">
        <v>488</v>
      </c>
      <c r="B15" s="5" t="n">
        <v>759</v>
      </c>
      <c r="C15" s="5" t="n">
        <v>536</v>
      </c>
    </row>
    <row r="16" spans="1:3">
      <c r="A16" s="4" t="s">
        <v>544</v>
      </c>
      <c r="B16" s="5" t="n">
        <v>1891</v>
      </c>
      <c r="C16" s="5" t="n">
        <v>387</v>
      </c>
    </row>
    <row r="17" spans="1:3">
      <c r="A17" s="4" t="s">
        <v>545</v>
      </c>
      <c r="B17" s="5" t="n">
        <v>-613</v>
      </c>
      <c r="C17" s="5" t="n">
        <v>-164</v>
      </c>
    </row>
    <row r="18" spans="1:3">
      <c r="A18" s="4" t="s">
        <v>546</v>
      </c>
      <c r="B18" s="5" t="n">
        <v>-892</v>
      </c>
    </row>
    <row r="19" spans="1:3">
      <c r="A19" s="4" t="s">
        <v>489</v>
      </c>
      <c r="B19" s="5" t="n">
        <v>1145</v>
      </c>
      <c r="C19" s="5" t="n">
        <v>759</v>
      </c>
    </row>
    <row r="20" spans="1:3">
      <c r="A20" s="4" t="s">
        <v>548</v>
      </c>
    </row>
    <row r="21" spans="1:3">
      <c r="A21" s="3" t="s">
        <v>543</v>
      </c>
    </row>
    <row r="22" spans="1:3">
      <c r="A22" s="4" t="s">
        <v>544</v>
      </c>
      <c r="B22" s="5" t="n">
        <v>234</v>
      </c>
      <c r="C22" s="5" t="n">
        <v>281</v>
      </c>
    </row>
    <row r="23" spans="1:3">
      <c r="A23" s="4" t="s">
        <v>488</v>
      </c>
      <c r="B23" s="5" t="n">
        <v>553</v>
      </c>
      <c r="C23" s="5" t="n">
        <v>272</v>
      </c>
    </row>
    <row r="24" spans="1:3">
      <c r="A24" s="4" t="s">
        <v>489</v>
      </c>
      <c r="B24" s="6" t="n">
        <v>787</v>
      </c>
      <c r="C24" s="6" t="n">
        <v>553</v>
      </c>
    </row>
    <row r="25" spans="1:3">
      <c r="A25" s="4" t="s">
        <v>549</v>
      </c>
      <c r="B25" s="4" t="s">
        <v>550</v>
      </c>
    </row>
    <row r="26" spans="1:3">
      <c r="A26" s="4" t="s">
        <v>551</v>
      </c>
      <c r="B26" s="4" t="s">
        <v>552</v>
      </c>
    </row>
    <row r="27" spans="1:3">
      <c r="A27" s="4" t="s">
        <v>553</v>
      </c>
    </row>
    <row r="28" spans="1:3">
      <c r="A28" s="3" t="s">
        <v>543</v>
      </c>
    </row>
    <row r="29" spans="1:3">
      <c r="A29" s="4" t="s">
        <v>554</v>
      </c>
      <c r="B2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7</v>
      </c>
      <c r="C1" s="2" t="s">
        <v>28</v>
      </c>
    </row>
    <row r="2" spans="1:3">
      <c r="A2" s="3" t="s">
        <v>556</v>
      </c>
    </row>
    <row r="3" spans="1:3">
      <c r="A3" s="4" t="s">
        <v>72</v>
      </c>
      <c r="B3" s="10" t="n">
        <v>140.2</v>
      </c>
      <c r="C3" s="10" t="n">
        <v>103.9</v>
      </c>
    </row>
    <row r="4" spans="1:3">
      <c r="A4" s="4" t="s">
        <v>557</v>
      </c>
    </row>
    <row r="5" spans="1:3">
      <c r="A5" s="3" t="s">
        <v>556</v>
      </c>
    </row>
    <row r="6" spans="1:3">
      <c r="A6" s="4" t="s">
        <v>72</v>
      </c>
      <c r="B6" s="10" t="n">
        <v>134.6</v>
      </c>
      <c r="C6" s="10" t="n">
        <v>9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58</v>
      </c>
      <c r="B1" s="2" t="s">
        <v>311</v>
      </c>
      <c r="C1" s="2" t="s">
        <v>559</v>
      </c>
      <c r="D1" s="2" t="s">
        <v>560</v>
      </c>
    </row>
    <row r="2" spans="1:4">
      <c r="A2" s="3" t="s">
        <v>561</v>
      </c>
    </row>
    <row r="3" spans="1:4">
      <c r="A3" s="4" t="s">
        <v>562</v>
      </c>
      <c r="C3" s="11" t="n">
        <v>8.6</v>
      </c>
      <c r="D3" s="6" t="n">
        <v>10200</v>
      </c>
    </row>
    <row r="4" spans="1:4">
      <c r="A4" s="4" t="s">
        <v>563</v>
      </c>
      <c r="C4" s="12" t="n">
        <v>7.7</v>
      </c>
      <c r="D4" s="5" t="n">
        <v>8983</v>
      </c>
    </row>
    <row r="5" spans="1:4">
      <c r="A5" s="4" t="s">
        <v>564</v>
      </c>
      <c r="B5" s="6" t="n">
        <v>1100</v>
      </c>
      <c r="C5" s="13" t="n">
        <v>1</v>
      </c>
      <c r="D5" s="6" t="n">
        <v>11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5</v>
      </c>
      <c r="B1" s="2" t="s">
        <v>560</v>
      </c>
      <c r="C1" s="2" t="s">
        <v>311</v>
      </c>
      <c r="D1" s="2" t="s">
        <v>559</v>
      </c>
      <c r="E1" s="2" t="s">
        <v>560</v>
      </c>
      <c r="F1" s="2" t="s">
        <v>312</v>
      </c>
    </row>
    <row r="2" spans="1:6">
      <c r="A2" s="3" t="s">
        <v>566</v>
      </c>
    </row>
    <row r="3" spans="1:6">
      <c r="A3" s="4" t="s">
        <v>64</v>
      </c>
      <c r="C3" s="6" t="n">
        <v>6196</v>
      </c>
      <c r="F3" s="6" t="n">
        <v>2912</v>
      </c>
    </row>
    <row r="4" spans="1:6">
      <c r="A4" s="4" t="s">
        <v>567</v>
      </c>
      <c r="C4" s="5" t="n">
        <v>9189</v>
      </c>
    </row>
    <row r="5" spans="1:6">
      <c r="A5" s="4" t="s">
        <v>568</v>
      </c>
    </row>
    <row r="6" spans="1:6">
      <c r="A6" s="3" t="s">
        <v>566</v>
      </c>
    </row>
    <row r="7" spans="1:6">
      <c r="A7" s="4" t="s">
        <v>60</v>
      </c>
      <c r="E7" s="6" t="n">
        <v>55</v>
      </c>
    </row>
    <row r="8" spans="1:6">
      <c r="A8" s="4" t="s">
        <v>63</v>
      </c>
      <c r="E8" s="5" t="n">
        <v>32</v>
      </c>
    </row>
    <row r="9" spans="1:6">
      <c r="A9" s="4" t="s">
        <v>196</v>
      </c>
      <c r="E9" s="5" t="n">
        <v>7535</v>
      </c>
    </row>
    <row r="10" spans="1:6">
      <c r="A10" s="4" t="s">
        <v>64</v>
      </c>
      <c r="E10" s="5" t="n">
        <v>2876</v>
      </c>
    </row>
    <row r="11" spans="1:6">
      <c r="A11" s="4" t="s">
        <v>70</v>
      </c>
      <c r="E11" s="5" t="n">
        <v>-299</v>
      </c>
    </row>
    <row r="12" spans="1:6">
      <c r="A12" s="4" t="s">
        <v>72</v>
      </c>
      <c r="E12" s="5" t="n">
        <v>-28</v>
      </c>
    </row>
    <row r="13" spans="1:6">
      <c r="A13" s="4" t="s">
        <v>569</v>
      </c>
      <c r="E13" s="5" t="n">
        <v>10171</v>
      </c>
    </row>
    <row r="14" spans="1:6">
      <c r="A14" s="4" t="s">
        <v>570</v>
      </c>
      <c r="C14" s="6" t="n">
        <v>-1100</v>
      </c>
      <c r="D14" s="13" t="n">
        <v>-1</v>
      </c>
      <c r="E14" s="5" t="n">
        <v>-1188</v>
      </c>
    </row>
    <row r="15" spans="1:6">
      <c r="A15" s="4" t="s">
        <v>571</v>
      </c>
      <c r="D15" s="11" t="n">
        <v>7.7</v>
      </c>
      <c r="E15" s="6" t="n">
        <v>8983</v>
      </c>
    </row>
    <row r="16" spans="1:6">
      <c r="A16" s="4" t="s">
        <v>567</v>
      </c>
      <c r="B16" s="6" t="n">
        <v>9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60</v>
      </c>
    </row>
    <row r="2" spans="1:2">
      <c r="A2" s="3" t="s">
        <v>561</v>
      </c>
    </row>
    <row r="3" spans="1:2">
      <c r="A3" s="4" t="s">
        <v>573</v>
      </c>
      <c r="B3" s="6" t="n">
        <v>7535</v>
      </c>
    </row>
    <row r="4" spans="1:2">
      <c r="A4" s="4" t="s">
        <v>391</v>
      </c>
    </row>
    <row r="5" spans="1:2">
      <c r="A5" s="3" t="s">
        <v>561</v>
      </c>
    </row>
    <row r="6" spans="1:2">
      <c r="A6" s="4" t="s">
        <v>573</v>
      </c>
      <c r="B6" s="6" t="n">
        <v>7319</v>
      </c>
    </row>
    <row r="7" spans="1:2">
      <c r="A7" s="4" t="s">
        <v>574</v>
      </c>
      <c r="B7" s="4" t="s">
        <v>325</v>
      </c>
    </row>
    <row r="8" spans="1:2">
      <c r="A8" s="4" t="s">
        <v>388</v>
      </c>
    </row>
    <row r="9" spans="1:2">
      <c r="A9" s="3" t="s">
        <v>561</v>
      </c>
    </row>
    <row r="10" spans="1:2">
      <c r="A10" s="4" t="s">
        <v>573</v>
      </c>
      <c r="B10" s="6" t="n">
        <v>216</v>
      </c>
    </row>
    <row r="11" spans="1:2">
      <c r="A11" s="4" t="s">
        <v>574</v>
      </c>
      <c r="B11" s="4" t="s">
        <v>3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308</v>
      </c>
      <c r="C1" s="2" t="s">
        <v>309</v>
      </c>
    </row>
    <row r="2" spans="1:3">
      <c r="A2" s="3" t="s">
        <v>576</v>
      </c>
    </row>
    <row r="3" spans="1:3">
      <c r="A3" s="4" t="s">
        <v>316</v>
      </c>
      <c r="C3" s="8" t="n">
        <v>0.125</v>
      </c>
    </row>
    <row r="4" spans="1:3">
      <c r="A4" s="4" t="s">
        <v>285</v>
      </c>
    </row>
    <row r="5" spans="1:3">
      <c r="A5" s="3" t="s">
        <v>576</v>
      </c>
    </row>
    <row r="6" spans="1:3">
      <c r="A6" s="4" t="s">
        <v>316</v>
      </c>
      <c r="B6" s="5" t="n">
        <v>1</v>
      </c>
    </row>
    <row r="7" spans="1:3">
      <c r="A7" s="4" t="s">
        <v>577</v>
      </c>
    </row>
    <row r="8" spans="1:3">
      <c r="A8" s="3" t="s">
        <v>576</v>
      </c>
    </row>
    <row r="9" spans="1:3">
      <c r="A9" s="4" t="s">
        <v>316</v>
      </c>
      <c r="C9" s="8" t="n">
        <v>0.125</v>
      </c>
    </row>
    <row r="10" spans="1:3">
      <c r="A10" s="4" t="s">
        <v>578</v>
      </c>
    </row>
    <row r="11" spans="1:3">
      <c r="A11" s="3" t="s">
        <v>576</v>
      </c>
    </row>
    <row r="12" spans="1:3">
      <c r="A12" s="4" t="s">
        <v>316</v>
      </c>
      <c r="C12" s="8" t="n">
        <v>0.125</v>
      </c>
    </row>
    <row r="13" spans="1:3">
      <c r="A13" s="4" t="s">
        <v>579</v>
      </c>
    </row>
    <row r="14" spans="1:3">
      <c r="A14" s="3" t="s">
        <v>576</v>
      </c>
    </row>
    <row r="15" spans="1:3">
      <c r="A15" s="4" t="s">
        <v>316</v>
      </c>
      <c r="C15" s="8" t="n">
        <v>0.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14"/>
    <col customWidth="1" max="6" min="6" width="14"/>
    <col customWidth="1" max="7" min="7" width="37"/>
    <col customWidth="1" max="8" min="8" width="37"/>
    <col customWidth="1" max="9" min="9" width="37"/>
    <col customWidth="1" max="10" min="10" width="27"/>
    <col customWidth="1" max="11" min="11" width="27"/>
    <col customWidth="1" max="12" min="12" width="27"/>
    <col customWidth="1" max="13" min="13" width="27"/>
    <col customWidth="1" max="14" min="14" width="27"/>
    <col customWidth="1" max="15" min="15" width="27"/>
  </cols>
  <sheetData>
    <row r="1" spans="1:15">
      <c r="A1" s="1" t="s">
        <v>580</v>
      </c>
      <c r="B1" s="2" t="s">
        <v>581</v>
      </c>
      <c r="C1" s="2" t="s">
        <v>582</v>
      </c>
      <c r="D1" s="2" t="s">
        <v>583</v>
      </c>
      <c r="E1" s="2" t="s">
        <v>308</v>
      </c>
      <c r="F1" s="2" t="s">
        <v>309</v>
      </c>
      <c r="G1" s="2" t="s">
        <v>310</v>
      </c>
      <c r="H1" s="2" t="s">
        <v>584</v>
      </c>
      <c r="I1" s="2" t="s">
        <v>585</v>
      </c>
      <c r="J1" s="2" t="s">
        <v>586</v>
      </c>
      <c r="K1" s="2" t="s">
        <v>587</v>
      </c>
      <c r="L1" s="2" t="s">
        <v>588</v>
      </c>
      <c r="M1" s="2" t="s">
        <v>589</v>
      </c>
      <c r="N1" s="2" t="s">
        <v>590</v>
      </c>
      <c r="O1" s="2" t="s">
        <v>586</v>
      </c>
    </row>
    <row r="2" spans="1:15">
      <c r="A2" s="3" t="s">
        <v>167</v>
      </c>
    </row>
    <row r="3" spans="1:15">
      <c r="A3" s="4" t="s">
        <v>316</v>
      </c>
      <c r="F3" s="8" t="n">
        <v>0.125</v>
      </c>
    </row>
    <row r="4" spans="1:15">
      <c r="A4" s="3" t="s">
        <v>591</v>
      </c>
    </row>
    <row r="5" spans="1:15">
      <c r="A5" s="4" t="s">
        <v>592</v>
      </c>
      <c r="K5" s="5" t="n">
        <v>18732000</v>
      </c>
      <c r="L5" s="5" t="n">
        <v>18732000</v>
      </c>
      <c r="M5" s="5" t="n">
        <v>18516000</v>
      </c>
      <c r="N5" s="5" t="n">
        <v>18516000</v>
      </c>
    </row>
    <row r="6" spans="1:15">
      <c r="A6" s="4" t="s">
        <v>593</v>
      </c>
      <c r="M6" s="5" t="n">
        <v>111000</v>
      </c>
      <c r="N6" s="5" t="n">
        <v>111000</v>
      </c>
    </row>
    <row r="7" spans="1:15">
      <c r="A7" s="4" t="s">
        <v>594</v>
      </c>
      <c r="K7" s="5" t="n">
        <v>-18732000</v>
      </c>
      <c r="L7" s="5" t="n">
        <v>-18732000</v>
      </c>
    </row>
    <row r="8" spans="1:15">
      <c r="A8" s="4" t="s">
        <v>595</v>
      </c>
      <c r="I8" s="5" t="n">
        <v>29439767</v>
      </c>
      <c r="J8" s="5" t="n">
        <v>29439767</v>
      </c>
      <c r="M8" s="5" t="n">
        <v>18732000</v>
      </c>
      <c r="N8" s="5" t="n">
        <v>18732000</v>
      </c>
    </row>
    <row r="9" spans="1:15">
      <c r="A9" s="4" t="s">
        <v>596</v>
      </c>
      <c r="N9" s="6" t="n">
        <v>10</v>
      </c>
    </row>
    <row r="10" spans="1:15">
      <c r="A10" s="4" t="s">
        <v>597</v>
      </c>
      <c r="J10" s="6" t="n">
        <v>6672</v>
      </c>
      <c r="L10" s="6" t="n">
        <v>926</v>
      </c>
      <c r="N10" s="6" t="n">
        <v>1631</v>
      </c>
    </row>
    <row r="11" spans="1:15">
      <c r="A11" s="4" t="s">
        <v>598</v>
      </c>
      <c r="D11" s="6" t="n">
        <v>8400</v>
      </c>
      <c r="L11" s="6" t="n">
        <v>194992</v>
      </c>
      <c r="O11" s="6" t="n">
        <v>201536</v>
      </c>
    </row>
    <row r="12" spans="1:15">
      <c r="A12" s="4" t="s">
        <v>599</v>
      </c>
    </row>
    <row r="13" spans="1:15">
      <c r="A13" s="3" t="s">
        <v>591</v>
      </c>
    </row>
    <row r="14" spans="1:15">
      <c r="A14" s="4" t="s">
        <v>600</v>
      </c>
      <c r="M14" s="5" t="n">
        <v>105000</v>
      </c>
      <c r="N14" s="5" t="n">
        <v>105000</v>
      </c>
    </row>
    <row r="15" spans="1:15">
      <c r="A15" s="4" t="s">
        <v>289</v>
      </c>
    </row>
    <row r="16" spans="1:15">
      <c r="A16" s="3" t="s">
        <v>591</v>
      </c>
    </row>
    <row r="17" spans="1:15">
      <c r="A17" s="4" t="s">
        <v>601</v>
      </c>
      <c r="I17" s="13" t="n">
        <v>40696000</v>
      </c>
    </row>
    <row r="18" spans="1:15">
      <c r="A18" s="4" t="s">
        <v>317</v>
      </c>
    </row>
    <row r="19" spans="1:15">
      <c r="A19" s="3" t="s">
        <v>167</v>
      </c>
    </row>
    <row r="20" spans="1:15">
      <c r="A20" s="4" t="s">
        <v>316</v>
      </c>
      <c r="E20" s="8" t="n">
        <v>0.125</v>
      </c>
    </row>
    <row r="21" spans="1:15">
      <c r="A21" s="3" t="s">
        <v>591</v>
      </c>
    </row>
    <row r="22" spans="1:15">
      <c r="A22" s="4" t="s">
        <v>594</v>
      </c>
      <c r="D22" s="5" t="n">
        <v>18732413</v>
      </c>
    </row>
    <row r="23" spans="1:15">
      <c r="A23" s="4" t="s">
        <v>600</v>
      </c>
      <c r="D23" s="5" t="n">
        <v>5700000</v>
      </c>
      <c r="G23" s="5" t="n">
        <v>5700000</v>
      </c>
    </row>
    <row r="24" spans="1:15">
      <c r="A24" s="4" t="s">
        <v>319</v>
      </c>
      <c r="D24" s="6" t="n">
        <v>18</v>
      </c>
      <c r="G24" s="6" t="n">
        <v>18</v>
      </c>
    </row>
    <row r="25" spans="1:15">
      <c r="A25" s="4" t="s">
        <v>602</v>
      </c>
      <c r="G25" s="6" t="n">
        <v>7200</v>
      </c>
    </row>
    <row r="26" spans="1:15">
      <c r="A26" s="4" t="s">
        <v>597</v>
      </c>
      <c r="G26" s="6" t="n">
        <v>91300</v>
      </c>
    </row>
    <row r="27" spans="1:15">
      <c r="A27" s="4" t="s">
        <v>603</v>
      </c>
      <c r="D27" s="5" t="n">
        <v>1</v>
      </c>
    </row>
    <row r="28" spans="1:15">
      <c r="A28" s="4" t="s">
        <v>322</v>
      </c>
    </row>
    <row r="29" spans="1:15">
      <c r="A29" s="3" t="s">
        <v>591</v>
      </c>
    </row>
    <row r="30" spans="1:15">
      <c r="A30" s="4" t="s">
        <v>600</v>
      </c>
      <c r="D30" s="5" t="n">
        <v>456852</v>
      </c>
      <c r="G30" s="5" t="n">
        <v>456852</v>
      </c>
    </row>
    <row r="31" spans="1:15">
      <c r="A31" s="4" t="s">
        <v>604</v>
      </c>
    </row>
    <row r="32" spans="1:15">
      <c r="A32" s="3" t="s">
        <v>591</v>
      </c>
    </row>
    <row r="33" spans="1:15">
      <c r="A33" s="4" t="s">
        <v>600</v>
      </c>
      <c r="B33" s="5" t="n">
        <v>2750000</v>
      </c>
      <c r="C33" s="5" t="n">
        <v>3783111</v>
      </c>
    </row>
    <row r="34" spans="1:15">
      <c r="A34" s="4" t="s">
        <v>319</v>
      </c>
      <c r="B34" s="6" t="n">
        <v>40</v>
      </c>
      <c r="C34" s="7" t="n">
        <v>28.5</v>
      </c>
    </row>
    <row r="35" spans="1:15">
      <c r="A35" s="4" t="s">
        <v>602</v>
      </c>
      <c r="B35" s="6" t="n">
        <v>700</v>
      </c>
      <c r="C35" s="6" t="n">
        <v>700</v>
      </c>
    </row>
    <row r="36" spans="1:15">
      <c r="A36" s="4" t="s">
        <v>605</v>
      </c>
    </row>
    <row r="37" spans="1:15">
      <c r="A37" s="3" t="s">
        <v>591</v>
      </c>
    </row>
    <row r="38" spans="1:15">
      <c r="A38" s="4" t="s">
        <v>600</v>
      </c>
      <c r="C38" s="5" t="n">
        <v>493449</v>
      </c>
    </row>
    <row r="39" spans="1:15">
      <c r="A39" s="4" t="s">
        <v>606</v>
      </c>
    </row>
    <row r="40" spans="1:15">
      <c r="A40" s="3" t="s">
        <v>167</v>
      </c>
    </row>
    <row r="41" spans="1:15">
      <c r="A41" s="4" t="s">
        <v>316</v>
      </c>
      <c r="F41" s="8" t="n">
        <v>0.125</v>
      </c>
    </row>
    <row r="42" spans="1:15">
      <c r="A42" s="3" t="s">
        <v>591</v>
      </c>
    </row>
    <row r="43" spans="1:15">
      <c r="A43" s="4" t="s">
        <v>592</v>
      </c>
      <c r="I43" s="5" t="n">
        <v>28557000</v>
      </c>
      <c r="J43" s="5" t="n">
        <v>28557000</v>
      </c>
      <c r="K43" s="5" t="n">
        <v>3905000</v>
      </c>
      <c r="L43" s="5" t="n">
        <v>3905000</v>
      </c>
      <c r="M43" s="5" t="n">
        <v>3713000</v>
      </c>
      <c r="N43" s="5" t="n">
        <v>3713000</v>
      </c>
    </row>
    <row r="44" spans="1:15">
      <c r="A44" s="4" t="s">
        <v>594</v>
      </c>
      <c r="K44" s="5" t="n">
        <v>18732000</v>
      </c>
      <c r="L44" s="5" t="n">
        <v>18732000</v>
      </c>
    </row>
    <row r="45" spans="1:15">
      <c r="A45" s="4" t="s">
        <v>95</v>
      </c>
      <c r="I45" s="5" t="n">
        <v>883000</v>
      </c>
      <c r="J45" s="5" t="n">
        <v>883000</v>
      </c>
      <c r="K45" s="5" t="n">
        <v>213000</v>
      </c>
      <c r="L45" s="5" t="n">
        <v>213000</v>
      </c>
      <c r="M45" s="5" t="n">
        <v>35000</v>
      </c>
      <c r="N45" s="5" t="n">
        <v>35000</v>
      </c>
    </row>
    <row r="46" spans="1:15">
      <c r="A46" s="4" t="s">
        <v>595</v>
      </c>
      <c r="I46" s="5" t="n">
        <v>29440000</v>
      </c>
      <c r="J46" s="5" t="n">
        <v>29440000</v>
      </c>
      <c r="K46" s="5" t="n">
        <v>28557000</v>
      </c>
      <c r="L46" s="5" t="n">
        <v>28557000</v>
      </c>
      <c r="M46" s="5" t="n">
        <v>3905000</v>
      </c>
      <c r="N46" s="5" t="n">
        <v>3905000</v>
      </c>
    </row>
    <row r="47" spans="1:15">
      <c r="A47" s="4" t="s">
        <v>607</v>
      </c>
      <c r="I47" s="13" t="n">
        <v>5600000</v>
      </c>
      <c r="K47" s="13" t="n">
        <v>800000</v>
      </c>
      <c r="M47" s="13" t="n">
        <v>200000</v>
      </c>
    </row>
    <row r="48" spans="1:15">
      <c r="A48" s="4" t="s">
        <v>600</v>
      </c>
      <c r="H48" s="5" t="n">
        <v>46651</v>
      </c>
      <c r="I48" s="5" t="n">
        <v>882614</v>
      </c>
      <c r="L48" s="5" t="n">
        <v>212775</v>
      </c>
      <c r="M48" s="5" t="n">
        <v>34529</v>
      </c>
      <c r="N48" s="5" t="n">
        <v>34529</v>
      </c>
      <c r="O48" s="5" t="n">
        <v>882614</v>
      </c>
    </row>
    <row r="49" spans="1:15">
      <c r="A49" s="4" t="s">
        <v>608</v>
      </c>
      <c r="I49" s="14" t="n">
        <v>0.08</v>
      </c>
    </row>
    <row r="50" spans="1:15">
      <c r="A50" s="4" t="s">
        <v>609</v>
      </c>
      <c r="H50" s="14" t="n">
        <v>9.44</v>
      </c>
    </row>
    <row r="51" spans="1:15">
      <c r="A51" s="4" t="s">
        <v>610</v>
      </c>
      <c r="D51" s="5" t="n">
        <v>1</v>
      </c>
    </row>
    <row r="52" spans="1:15">
      <c r="A52" s="4" t="s">
        <v>611</v>
      </c>
    </row>
    <row r="53" spans="1:15">
      <c r="A53" s="3" t="s">
        <v>591</v>
      </c>
    </row>
    <row r="54" spans="1:15">
      <c r="A54" s="4" t="s">
        <v>600</v>
      </c>
      <c r="M54" s="5" t="n">
        <v>157000</v>
      </c>
      <c r="N54" s="5" t="n">
        <v>157000</v>
      </c>
    </row>
    <row r="55" spans="1:15">
      <c r="A55" s="4" t="s">
        <v>612</v>
      </c>
    </row>
    <row r="56" spans="1:15">
      <c r="A56" s="3" t="s">
        <v>591</v>
      </c>
    </row>
    <row r="57" spans="1:15">
      <c r="A57" s="4" t="s">
        <v>600</v>
      </c>
      <c r="L57" s="5" t="n">
        <v>5707000</v>
      </c>
    </row>
    <row r="58" spans="1:15">
      <c r="A58" s="4" t="s">
        <v>613</v>
      </c>
    </row>
    <row r="59" spans="1:15">
      <c r="A59" s="3" t="s">
        <v>591</v>
      </c>
    </row>
    <row r="60" spans="1:15">
      <c r="A60" s="4" t="s">
        <v>614</v>
      </c>
      <c r="H60" s="13" t="n">
        <v>400000</v>
      </c>
    </row>
    <row r="61" spans="1:15">
      <c r="A61" s="4" t="s">
        <v>615</v>
      </c>
    </row>
    <row r="62" spans="1:15">
      <c r="A62" s="3" t="s">
        <v>591</v>
      </c>
    </row>
    <row r="63" spans="1:15">
      <c r="A63" s="4" t="s">
        <v>600</v>
      </c>
      <c r="H63" s="5" t="n">
        <v>110281</v>
      </c>
    </row>
    <row r="64" spans="1:15">
      <c r="A64" s="4" t="s">
        <v>608</v>
      </c>
      <c r="H64" s="14" t="n">
        <v>0.08</v>
      </c>
    </row>
    <row r="65" spans="1:15">
      <c r="A65" s="4" t="s">
        <v>614</v>
      </c>
      <c r="H65" s="13" t="n">
        <v>8000</v>
      </c>
    </row>
    <row r="66" spans="1:15">
      <c r="A66" s="4" t="s">
        <v>616</v>
      </c>
    </row>
    <row r="67" spans="1:15">
      <c r="A67" s="3" t="s">
        <v>591</v>
      </c>
    </row>
    <row r="68" spans="1:15">
      <c r="A68" s="4" t="s">
        <v>592</v>
      </c>
      <c r="I68" s="5" t="n">
        <v>0</v>
      </c>
      <c r="J68" s="5" t="n">
        <v>0</v>
      </c>
    </row>
    <row r="69" spans="1:15">
      <c r="A69" s="4" t="s">
        <v>595</v>
      </c>
      <c r="K69" s="5" t="n">
        <v>0</v>
      </c>
      <c r="L69" s="5" t="n">
        <v>0</v>
      </c>
    </row>
    <row r="70" spans="1:15">
      <c r="A70" s="4" t="s">
        <v>617</v>
      </c>
    </row>
    <row r="71" spans="1:15">
      <c r="A71" s="3" t="s">
        <v>591</v>
      </c>
    </row>
    <row r="72" spans="1:15">
      <c r="A72" s="4" t="s">
        <v>592</v>
      </c>
      <c r="K72" s="5" t="n">
        <v>1365000</v>
      </c>
      <c r="L72" s="5" t="n">
        <v>1365000</v>
      </c>
      <c r="M72" s="5" t="n">
        <v>1365000</v>
      </c>
      <c r="N72" s="5" t="n">
        <v>1365000</v>
      </c>
    </row>
    <row r="73" spans="1:15">
      <c r="A73" s="4" t="s">
        <v>594</v>
      </c>
      <c r="K73" s="5" t="n">
        <v>-1365000</v>
      </c>
      <c r="L73" s="5" t="n">
        <v>-1365000</v>
      </c>
    </row>
    <row r="74" spans="1:15">
      <c r="A74" s="4" t="s">
        <v>595</v>
      </c>
      <c r="M74" s="5" t="n">
        <v>1365000</v>
      </c>
      <c r="N74" s="5" t="n">
        <v>1365000</v>
      </c>
    </row>
    <row r="75" spans="1:15">
      <c r="A75" s="4" t="s">
        <v>618</v>
      </c>
    </row>
    <row r="76" spans="1:15">
      <c r="A76" s="3" t="s">
        <v>591</v>
      </c>
    </row>
    <row r="77" spans="1:15">
      <c r="A77" s="4" t="s">
        <v>592</v>
      </c>
      <c r="K77" s="5" t="n">
        <v>1375000</v>
      </c>
      <c r="L77" s="5" t="n">
        <v>1375000</v>
      </c>
      <c r="M77" s="5" t="n">
        <v>1375000</v>
      </c>
      <c r="N77" s="5" t="n">
        <v>1375000</v>
      </c>
    </row>
    <row r="78" spans="1:15">
      <c r="A78" s="4" t="s">
        <v>594</v>
      </c>
      <c r="K78" s="5" t="n">
        <v>-1375000</v>
      </c>
      <c r="L78" s="5" t="n">
        <v>-1375000</v>
      </c>
    </row>
    <row r="79" spans="1:15">
      <c r="A79" s="4" t="s">
        <v>595</v>
      </c>
      <c r="M79" s="5" t="n">
        <v>1375000</v>
      </c>
      <c r="N79" s="5" t="n">
        <v>1375000</v>
      </c>
    </row>
    <row r="80" spans="1:15">
      <c r="A80" s="4" t="s">
        <v>619</v>
      </c>
    </row>
    <row r="81" spans="1:15">
      <c r="A81" s="3" t="s">
        <v>591</v>
      </c>
    </row>
    <row r="82" spans="1:15">
      <c r="A82" s="4" t="s">
        <v>592</v>
      </c>
      <c r="K82" s="5" t="n">
        <v>463000</v>
      </c>
      <c r="L82" s="5" t="n">
        <v>463000</v>
      </c>
      <c r="M82" s="5" t="n">
        <v>463000</v>
      </c>
      <c r="N82" s="5" t="n">
        <v>463000</v>
      </c>
    </row>
    <row r="83" spans="1:15">
      <c r="A83" s="4" t="s">
        <v>594</v>
      </c>
      <c r="K83" s="5" t="n">
        <v>-463000</v>
      </c>
      <c r="L83" s="5" t="n">
        <v>-463000</v>
      </c>
    </row>
    <row r="84" spans="1:15">
      <c r="A84" s="4" t="s">
        <v>595</v>
      </c>
      <c r="M84" s="5" t="n">
        <v>463000</v>
      </c>
      <c r="N84" s="5" t="n">
        <v>463000</v>
      </c>
    </row>
    <row r="85" spans="1:15">
      <c r="A85" s="4" t="s">
        <v>620</v>
      </c>
    </row>
    <row r="86" spans="1:15">
      <c r="A86" s="3" t="s">
        <v>591</v>
      </c>
    </row>
    <row r="87" spans="1:15">
      <c r="A87" s="4" t="s">
        <v>592</v>
      </c>
      <c r="K87" s="5" t="n">
        <v>3409000</v>
      </c>
      <c r="L87" s="5" t="n">
        <v>3409000</v>
      </c>
      <c r="M87" s="5" t="n">
        <v>3409000</v>
      </c>
      <c r="N87" s="5" t="n">
        <v>3409000</v>
      </c>
    </row>
    <row r="88" spans="1:15">
      <c r="A88" s="4" t="s">
        <v>594</v>
      </c>
      <c r="K88" s="5" t="n">
        <v>-3409000</v>
      </c>
      <c r="L88" s="5" t="n">
        <v>-3409000</v>
      </c>
    </row>
    <row r="89" spans="1:15">
      <c r="A89" s="4" t="s">
        <v>595</v>
      </c>
      <c r="M89" s="5" t="n">
        <v>3409000</v>
      </c>
      <c r="N89" s="5" t="n">
        <v>3409000</v>
      </c>
    </row>
    <row r="90" spans="1:15">
      <c r="A90" s="4" t="s">
        <v>621</v>
      </c>
    </row>
    <row r="91" spans="1:15">
      <c r="A91" s="3" t="s">
        <v>591</v>
      </c>
    </row>
    <row r="92" spans="1:15">
      <c r="A92" s="4" t="s">
        <v>592</v>
      </c>
      <c r="K92" s="5" t="n">
        <v>1660000</v>
      </c>
      <c r="L92" s="5" t="n">
        <v>1660000</v>
      </c>
      <c r="M92" s="5" t="n">
        <v>1660000</v>
      </c>
      <c r="N92" s="5" t="n">
        <v>1660000</v>
      </c>
    </row>
    <row r="93" spans="1:15">
      <c r="A93" s="4" t="s">
        <v>594</v>
      </c>
      <c r="K93" s="5" t="n">
        <v>-1660000</v>
      </c>
      <c r="L93" s="5" t="n">
        <v>-1660000</v>
      </c>
    </row>
    <row r="94" spans="1:15">
      <c r="A94" s="4" t="s">
        <v>595</v>
      </c>
      <c r="M94" s="5" t="n">
        <v>1660000</v>
      </c>
      <c r="N94" s="5" t="n">
        <v>1660000</v>
      </c>
    </row>
    <row r="95" spans="1:15">
      <c r="A95" s="4" t="s">
        <v>622</v>
      </c>
    </row>
    <row r="96" spans="1:15">
      <c r="A96" s="3" t="s">
        <v>591</v>
      </c>
    </row>
    <row r="97" spans="1:15">
      <c r="A97" s="4" t="s">
        <v>592</v>
      </c>
      <c r="K97" s="5" t="n">
        <v>254000</v>
      </c>
      <c r="L97" s="5" t="n">
        <v>254000</v>
      </c>
      <c r="M97" s="5" t="n">
        <v>254000</v>
      </c>
      <c r="N97" s="5" t="n">
        <v>254000</v>
      </c>
    </row>
    <row r="98" spans="1:15">
      <c r="A98" s="4" t="s">
        <v>594</v>
      </c>
      <c r="K98" s="5" t="n">
        <v>-254000</v>
      </c>
      <c r="L98" s="5" t="n">
        <v>-254000</v>
      </c>
    </row>
    <row r="99" spans="1:15">
      <c r="A99" s="4" t="s">
        <v>595</v>
      </c>
      <c r="M99" s="5" t="n">
        <v>254000</v>
      </c>
      <c r="N99" s="5" t="n">
        <v>254000</v>
      </c>
    </row>
    <row r="100" spans="1:15">
      <c r="A100" s="4" t="s">
        <v>623</v>
      </c>
    </row>
    <row r="101" spans="1:15">
      <c r="A101" s="3" t="s">
        <v>591</v>
      </c>
    </row>
    <row r="102" spans="1:15">
      <c r="A102" s="4" t="s">
        <v>592</v>
      </c>
      <c r="K102" s="5" t="n">
        <v>6808000</v>
      </c>
      <c r="L102" s="5" t="n">
        <v>6808000</v>
      </c>
      <c r="M102" s="5" t="n">
        <v>6808000</v>
      </c>
      <c r="N102" s="5" t="n">
        <v>6808000</v>
      </c>
    </row>
    <row r="103" spans="1:15">
      <c r="A103" s="4" t="s">
        <v>594</v>
      </c>
      <c r="K103" s="5" t="n">
        <v>-6808000</v>
      </c>
      <c r="L103" s="5" t="n">
        <v>-6808000</v>
      </c>
    </row>
    <row r="104" spans="1:15">
      <c r="A104" s="4" t="s">
        <v>595</v>
      </c>
      <c r="M104" s="5" t="n">
        <v>6808000</v>
      </c>
      <c r="N104" s="5" t="n">
        <v>6808000</v>
      </c>
    </row>
    <row r="105" spans="1:15">
      <c r="A105" s="4" t="s">
        <v>624</v>
      </c>
    </row>
    <row r="106" spans="1:15">
      <c r="A106" s="3" t="s">
        <v>591</v>
      </c>
    </row>
    <row r="107" spans="1:15">
      <c r="A107" s="4" t="s">
        <v>592</v>
      </c>
      <c r="K107" s="5" t="n">
        <v>1542000</v>
      </c>
      <c r="L107" s="5" t="n">
        <v>1542000</v>
      </c>
      <c r="M107" s="5" t="n">
        <v>1431000</v>
      </c>
      <c r="N107" s="5" t="n">
        <v>1431000</v>
      </c>
    </row>
    <row r="108" spans="1:15">
      <c r="A108" s="4" t="s">
        <v>593</v>
      </c>
      <c r="H108" s="5" t="n">
        <v>111111</v>
      </c>
      <c r="M108" s="5" t="n">
        <v>111000</v>
      </c>
      <c r="N108" s="5" t="n">
        <v>111000</v>
      </c>
    </row>
    <row r="109" spans="1:15">
      <c r="A109" s="4" t="s">
        <v>594</v>
      </c>
      <c r="K109" s="5" t="n">
        <v>-1542000</v>
      </c>
      <c r="L109" s="5" t="n">
        <v>-1542000</v>
      </c>
    </row>
    <row r="110" spans="1:15">
      <c r="A110" s="4" t="s">
        <v>595</v>
      </c>
      <c r="M110" s="5" t="n">
        <v>1542000</v>
      </c>
      <c r="N110" s="5" t="n">
        <v>1542000</v>
      </c>
    </row>
    <row r="111" spans="1:15">
      <c r="A111" s="4" t="s">
        <v>625</v>
      </c>
      <c r="H111" s="13" t="n">
        <v>8888</v>
      </c>
    </row>
    <row r="112" spans="1:15">
      <c r="A112" s="4" t="s">
        <v>626</v>
      </c>
    </row>
    <row r="113" spans="1:15">
      <c r="A113" s="3" t="s">
        <v>591</v>
      </c>
    </row>
    <row r="114" spans="1:15">
      <c r="A114" s="4" t="s">
        <v>592</v>
      </c>
      <c r="K114" s="5" t="n">
        <v>1856000</v>
      </c>
      <c r="L114" s="5" t="n">
        <v>1856000</v>
      </c>
      <c r="M114" s="5" t="n">
        <v>1751000</v>
      </c>
      <c r="N114" s="5" t="n">
        <v>1751000</v>
      </c>
    </row>
    <row r="115" spans="1:15">
      <c r="A115" s="4" t="s">
        <v>594</v>
      </c>
      <c r="K115" s="5" t="n">
        <v>-1856000</v>
      </c>
      <c r="L115" s="5" t="n">
        <v>-1856000</v>
      </c>
    </row>
    <row r="116" spans="1:15">
      <c r="A116" s="4" t="s">
        <v>595</v>
      </c>
      <c r="M116" s="5" t="n">
        <v>1856000</v>
      </c>
      <c r="N116" s="5" t="n">
        <v>1856000</v>
      </c>
    </row>
    <row r="117" spans="1:15">
      <c r="A117" s="4" t="s">
        <v>600</v>
      </c>
      <c r="H117" s="5" t="n">
        <v>104855</v>
      </c>
    </row>
    <row r="118" spans="1:15">
      <c r="A118" s="4" t="s">
        <v>608</v>
      </c>
      <c r="H118" s="14" t="n">
        <v>0.08</v>
      </c>
    </row>
    <row r="119" spans="1:15">
      <c r="A119" s="4" t="s">
        <v>609</v>
      </c>
      <c r="H119" s="14" t="n">
        <v>8.4</v>
      </c>
    </row>
    <row r="120" spans="1:15">
      <c r="A120" s="4" t="s">
        <v>614</v>
      </c>
      <c r="H120" s="13" t="n">
        <v>900000</v>
      </c>
    </row>
    <row r="121" spans="1:15">
      <c r="A121" s="4" t="s">
        <v>627</v>
      </c>
    </row>
    <row r="122" spans="1:15">
      <c r="A122" s="3" t="s">
        <v>591</v>
      </c>
    </row>
    <row r="123" spans="1:15">
      <c r="A123" s="4" t="s">
        <v>600</v>
      </c>
      <c r="M123" s="5" t="n">
        <v>105000</v>
      </c>
      <c r="N123" s="5" t="n">
        <v>10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45"/>
    <col customWidth="1" max="5" min="5" width="45"/>
  </cols>
  <sheetData>
    <row r="1" spans="1:5">
      <c r="A1" s="1" t="s">
        <v>628</v>
      </c>
      <c r="B1" s="2" t="s">
        <v>308</v>
      </c>
      <c r="C1" s="2" t="s">
        <v>629</v>
      </c>
      <c r="D1" s="2" t="s">
        <v>630</v>
      </c>
      <c r="E1" s="2" t="s">
        <v>631</v>
      </c>
    </row>
    <row r="2" spans="1:5">
      <c r="A2" s="3" t="s">
        <v>273</v>
      </c>
    </row>
    <row r="3" spans="1:5">
      <c r="A3" s="4" t="s">
        <v>632</v>
      </c>
      <c r="B3" s="8" t="n">
        <v>0.125</v>
      </c>
    </row>
    <row r="4" spans="1:5">
      <c r="A4" s="4" t="s">
        <v>278</v>
      </c>
    </row>
    <row r="5" spans="1:5">
      <c r="A5" s="3" t="s">
        <v>273</v>
      </c>
    </row>
    <row r="6" spans="1:5">
      <c r="A6" s="4" t="s">
        <v>632</v>
      </c>
      <c r="C6" s="8" t="n">
        <v>0.125</v>
      </c>
    </row>
    <row r="7" spans="1:5">
      <c r="A7" s="3" t="s">
        <v>633</v>
      </c>
    </row>
    <row r="8" spans="1:5">
      <c r="A8" s="4" t="s">
        <v>634</v>
      </c>
      <c r="C8" s="7" t="n">
        <v>0.88</v>
      </c>
      <c r="D8" s="7" t="n">
        <v>0.82</v>
      </c>
      <c r="E8" s="7" t="n">
        <v>0.65</v>
      </c>
    </row>
    <row r="9" spans="1:5">
      <c r="A9" s="4" t="s">
        <v>635</v>
      </c>
      <c r="D9" s="15" t="n">
        <v>1.52</v>
      </c>
      <c r="E9" s="15" t="n">
        <v>1.23</v>
      </c>
    </row>
    <row r="10" spans="1:5">
      <c r="A10" s="4" t="s">
        <v>636</v>
      </c>
      <c r="C10" s="15" t="n">
        <v>1.48</v>
      </c>
      <c r="D10" s="15" t="n">
        <v>1.35</v>
      </c>
      <c r="E10" s="15" t="n">
        <v>0.67</v>
      </c>
    </row>
    <row r="11" spans="1:5">
      <c r="A11" s="4" t="s">
        <v>637</v>
      </c>
      <c r="C11" s="15" t="n">
        <v>0.87</v>
      </c>
      <c r="D11" s="15" t="n">
        <v>0.45</v>
      </c>
      <c r="E11" s="15" t="n">
        <v>0.3</v>
      </c>
    </row>
    <row r="12" spans="1:5">
      <c r="A12" s="4" t="s">
        <v>638</v>
      </c>
      <c r="C12" s="7" t="n">
        <v>1.05</v>
      </c>
      <c r="D12" s="15" t="n">
        <v>0.88</v>
      </c>
      <c r="E12" s="7" t="n">
        <v>0.82</v>
      </c>
    </row>
    <row r="13" spans="1:5">
      <c r="A13" s="4" t="s">
        <v>285</v>
      </c>
    </row>
    <row r="14" spans="1:5">
      <c r="A14" s="3" t="s">
        <v>273</v>
      </c>
    </row>
    <row r="15" spans="1:5">
      <c r="A15" s="4" t="s">
        <v>632</v>
      </c>
      <c r="C15" s="5" t="n">
        <v>1</v>
      </c>
    </row>
    <row r="16" spans="1:5">
      <c r="A16" s="3" t="s">
        <v>633</v>
      </c>
    </row>
    <row r="17" spans="1:5">
      <c r="A17" s="4" t="s">
        <v>634</v>
      </c>
      <c r="C17" s="7" t="n">
        <v>16.64</v>
      </c>
    </row>
    <row r="18" spans="1:5">
      <c r="A18" s="4" t="s">
        <v>635</v>
      </c>
      <c r="C18" s="15" t="n">
        <v>30.43</v>
      </c>
      <c r="D18" s="15" t="n">
        <v>16.64</v>
      </c>
    </row>
    <row r="19" spans="1:5">
      <c r="A19" s="4" t="s">
        <v>636</v>
      </c>
      <c r="C19" s="15" t="n">
        <v>22.02</v>
      </c>
      <c r="D19" s="15" t="n">
        <v>15.85</v>
      </c>
    </row>
    <row r="20" spans="1:5">
      <c r="A20" s="4" t="s">
        <v>637</v>
      </c>
      <c r="C20" s="15" t="n">
        <v>18.59</v>
      </c>
    </row>
    <row r="21" spans="1:5">
      <c r="A21" s="4" t="s">
        <v>638</v>
      </c>
      <c r="C21" s="7" t="n">
        <v>21.97</v>
      </c>
      <c r="D21" s="7" t="n">
        <v>16.64</v>
      </c>
    </row>
    <row r="22" spans="1:5">
      <c r="A22" s="4" t="s">
        <v>639</v>
      </c>
    </row>
    <row r="23" spans="1:5">
      <c r="A23" s="3" t="s">
        <v>273</v>
      </c>
    </row>
    <row r="24" spans="1:5">
      <c r="A24" s="4" t="s">
        <v>632</v>
      </c>
      <c r="C24" s="8" t="n">
        <v>0.125</v>
      </c>
    </row>
    <row r="25" spans="1:5">
      <c r="A25" s="3" t="s">
        <v>640</v>
      </c>
    </row>
    <row r="26" spans="1:5">
      <c r="A26" s="4" t="s">
        <v>641</v>
      </c>
      <c r="C26" s="5" t="n">
        <v>16778</v>
      </c>
      <c r="D26" s="5" t="n">
        <v>16788</v>
      </c>
      <c r="E26" s="5" t="n">
        <v>12575</v>
      </c>
    </row>
    <row r="27" spans="1:5">
      <c r="A27" s="4" t="s">
        <v>642</v>
      </c>
      <c r="D27" s="5" t="n">
        <v>1934</v>
      </c>
      <c r="E27" s="5" t="n">
        <v>5831</v>
      </c>
    </row>
    <row r="28" spans="1:5">
      <c r="A28" s="4" t="s">
        <v>643</v>
      </c>
      <c r="C28" s="5" t="n">
        <v>-363</v>
      </c>
      <c r="D28" s="5" t="n">
        <v>-976</v>
      </c>
      <c r="E28" s="5" t="n">
        <v>-1545</v>
      </c>
    </row>
    <row r="29" spans="1:5">
      <c r="A29" s="4" t="s">
        <v>644</v>
      </c>
      <c r="C29" s="5" t="n">
        <v>-4876</v>
      </c>
      <c r="D29" s="5" t="n">
        <v>-968</v>
      </c>
      <c r="E29" s="5" t="n">
        <v>-73</v>
      </c>
    </row>
    <row r="30" spans="1:5">
      <c r="A30" s="4" t="s">
        <v>645</v>
      </c>
      <c r="C30" s="5" t="n">
        <v>11539</v>
      </c>
      <c r="D30" s="5" t="n">
        <v>16778</v>
      </c>
      <c r="E30" s="5" t="n">
        <v>16788</v>
      </c>
    </row>
    <row r="31" spans="1:5">
      <c r="A31" s="4" t="s">
        <v>646</v>
      </c>
    </row>
    <row r="32" spans="1:5">
      <c r="A32" s="3" t="s">
        <v>273</v>
      </c>
    </row>
    <row r="33" spans="1:5">
      <c r="A33" s="4" t="s">
        <v>632</v>
      </c>
      <c r="C33" s="5" t="n">
        <v>1</v>
      </c>
    </row>
    <row r="34" spans="1:5">
      <c r="A34" s="3" t="s">
        <v>640</v>
      </c>
    </row>
    <row r="35" spans="1:5">
      <c r="A35" s="4" t="s">
        <v>641</v>
      </c>
      <c r="C35" s="5" t="n">
        <v>731</v>
      </c>
    </row>
    <row r="36" spans="1:5">
      <c r="A36" s="4" t="s">
        <v>642</v>
      </c>
      <c r="C36" s="5" t="n">
        <v>203</v>
      </c>
      <c r="D36" s="5" t="n">
        <v>735</v>
      </c>
    </row>
    <row r="37" spans="1:5">
      <c r="A37" s="4" t="s">
        <v>643</v>
      </c>
      <c r="C37" s="5" t="n">
        <v>-43</v>
      </c>
      <c r="D37" s="5" t="n">
        <v>-4</v>
      </c>
    </row>
    <row r="38" spans="1:5">
      <c r="A38" s="4" t="s">
        <v>644</v>
      </c>
      <c r="C38" s="5" t="n">
        <v>-51</v>
      </c>
    </row>
    <row r="39" spans="1:5">
      <c r="A39" s="4" t="s">
        <v>645</v>
      </c>
      <c r="C39" s="5" t="n">
        <v>840</v>
      </c>
      <c r="D39" s="5" t="n">
        <v>731</v>
      </c>
    </row>
    <row r="40" spans="1:5">
      <c r="A40" s="4" t="s">
        <v>647</v>
      </c>
    </row>
    <row r="41" spans="1:5">
      <c r="A41" s="3" t="s">
        <v>273</v>
      </c>
    </row>
    <row r="42" spans="1:5">
      <c r="A42" s="4" t="s">
        <v>632</v>
      </c>
      <c r="C42" s="8" t="n">
        <v>0.125</v>
      </c>
    </row>
    <row r="43" spans="1:5">
      <c r="A43" s="3" t="s">
        <v>648</v>
      </c>
    </row>
    <row r="44" spans="1:5">
      <c r="A44" s="4" t="s">
        <v>649</v>
      </c>
      <c r="C44" s="5" t="n">
        <v>3628</v>
      </c>
      <c r="D44" s="5" t="n">
        <v>3936</v>
      </c>
      <c r="E44" s="5" t="n">
        <v>4060</v>
      </c>
    </row>
    <row r="45" spans="1:5">
      <c r="A45" s="4" t="s">
        <v>650</v>
      </c>
      <c r="D45" s="5" t="n">
        <v>289</v>
      </c>
      <c r="E45" s="5" t="n">
        <v>471</v>
      </c>
    </row>
    <row r="46" spans="1:5">
      <c r="A46" s="4" t="s">
        <v>651</v>
      </c>
      <c r="C46" s="5" t="n">
        <v>-104</v>
      </c>
      <c r="D46" s="5" t="n">
        <v>-193</v>
      </c>
      <c r="E46" s="5" t="n">
        <v>-392</v>
      </c>
    </row>
    <row r="47" spans="1:5">
      <c r="A47" s="4" t="s">
        <v>652</v>
      </c>
      <c r="C47" s="5" t="n">
        <v>-1752</v>
      </c>
      <c r="D47" s="5" t="n">
        <v>-404</v>
      </c>
      <c r="E47" s="5" t="n">
        <v>-203</v>
      </c>
    </row>
    <row r="48" spans="1:5">
      <c r="A48" s="4" t="s">
        <v>653</v>
      </c>
      <c r="C48" s="5" t="n">
        <v>1772</v>
      </c>
      <c r="D48" s="5" t="n">
        <v>3628</v>
      </c>
      <c r="E48" s="5" t="n">
        <v>3936</v>
      </c>
    </row>
    <row r="49" spans="1:5">
      <c r="A49" s="4" t="s">
        <v>654</v>
      </c>
    </row>
    <row r="50" spans="1:5">
      <c r="A50" s="3" t="s">
        <v>273</v>
      </c>
    </row>
    <row r="51" spans="1:5">
      <c r="A51" s="4" t="s">
        <v>632</v>
      </c>
      <c r="D51" s="5" t="n">
        <v>1</v>
      </c>
    </row>
    <row r="52" spans="1:5">
      <c r="A52" s="3" t="s">
        <v>648</v>
      </c>
    </row>
    <row r="53" spans="1:5">
      <c r="A53" s="4" t="s">
        <v>649</v>
      </c>
      <c r="C53" s="5" t="n">
        <v>93</v>
      </c>
    </row>
    <row r="54" spans="1:5">
      <c r="A54" s="4" t="s">
        <v>650</v>
      </c>
      <c r="C54" s="5" t="n">
        <v>41</v>
      </c>
      <c r="D54" s="5" t="n">
        <v>94</v>
      </c>
    </row>
    <row r="55" spans="1:5">
      <c r="A55" s="4" t="s">
        <v>651</v>
      </c>
      <c r="C55" s="5" t="n">
        <v>-10</v>
      </c>
      <c r="D55" s="5" t="n">
        <v>-1</v>
      </c>
    </row>
    <row r="56" spans="1:5">
      <c r="A56" s="4" t="s">
        <v>652</v>
      </c>
      <c r="C56" s="5" t="n">
        <v>-3</v>
      </c>
    </row>
    <row r="57" spans="1:5">
      <c r="A57" s="4" t="s">
        <v>653</v>
      </c>
      <c r="C57" s="5" t="n">
        <v>121</v>
      </c>
      <c r="D57" s="5" t="n">
        <v>93</v>
      </c>
    </row>
    <row r="58" spans="1:5">
      <c r="A58" s="4" t="s">
        <v>655</v>
      </c>
    </row>
    <row r="59" spans="1:5">
      <c r="A59" s="3" t="s">
        <v>273</v>
      </c>
    </row>
    <row r="60" spans="1:5">
      <c r="A60" s="4" t="s">
        <v>632</v>
      </c>
      <c r="D60" s="8" t="n">
        <v>0.125</v>
      </c>
    </row>
    <row r="61" spans="1:5">
      <c r="A61" s="3" t="s">
        <v>648</v>
      </c>
    </row>
    <row r="62" spans="1:5">
      <c r="A62" s="4" t="s">
        <v>649</v>
      </c>
      <c r="C62" s="5" t="n">
        <v>300</v>
      </c>
      <c r="D62" s="5" t="n">
        <v>330</v>
      </c>
      <c r="E62" s="5" t="n">
        <v>330</v>
      </c>
    </row>
    <row r="63" spans="1:5">
      <c r="A63" s="4" t="s">
        <v>650</v>
      </c>
      <c r="D63" s="5" t="n">
        <v>300</v>
      </c>
    </row>
    <row r="64" spans="1:5">
      <c r="A64" s="4" t="s">
        <v>652</v>
      </c>
      <c r="D64" s="5" t="n">
        <v>-330</v>
      </c>
    </row>
    <row r="65" spans="1:5">
      <c r="A65" s="4" t="s">
        <v>653</v>
      </c>
      <c r="C65" s="5" t="n">
        <v>300</v>
      </c>
      <c r="D65" s="5" t="n">
        <v>300</v>
      </c>
      <c r="E65" s="5" t="n">
        <v>330</v>
      </c>
    </row>
    <row r="66" spans="1:5">
      <c r="A66" s="4" t="s">
        <v>656</v>
      </c>
    </row>
    <row r="67" spans="1:5">
      <c r="A67" s="3" t="s">
        <v>273</v>
      </c>
    </row>
    <row r="68" spans="1:5">
      <c r="A68" s="4" t="s">
        <v>632</v>
      </c>
      <c r="C68" s="5" t="n">
        <v>1</v>
      </c>
    </row>
    <row r="69" spans="1:5">
      <c r="A69" s="3" t="s">
        <v>648</v>
      </c>
    </row>
    <row r="70" spans="1:5">
      <c r="A70" s="4" t="s">
        <v>649</v>
      </c>
      <c r="C70" s="5" t="n">
        <v>18</v>
      </c>
    </row>
    <row r="71" spans="1:5">
      <c r="A71" s="4" t="s">
        <v>650</v>
      </c>
      <c r="C71" s="5" t="n">
        <v>32</v>
      </c>
      <c r="D71" s="5" t="n">
        <v>18</v>
      </c>
    </row>
    <row r="72" spans="1:5">
      <c r="A72" s="4" t="s">
        <v>653</v>
      </c>
      <c r="C72" s="5" t="n">
        <v>50</v>
      </c>
      <c r="D72" s="5" t="n">
        <v>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32"/>
    <col customWidth="1" max="5" min="5" width="15"/>
  </cols>
  <sheetData>
    <row r="1" spans="1:5">
      <c r="A1" s="1" t="s">
        <v>657</v>
      </c>
      <c r="B1" s="2" t="s">
        <v>658</v>
      </c>
      <c r="C1" s="2" t="s">
        <v>1</v>
      </c>
    </row>
    <row r="2" spans="1:5">
      <c r="B2" s="2" t="s">
        <v>659</v>
      </c>
      <c r="C2" s="2" t="s">
        <v>660</v>
      </c>
      <c r="D2" s="2" t="s">
        <v>661</v>
      </c>
      <c r="E2" s="2" t="s">
        <v>662</v>
      </c>
    </row>
    <row r="3" spans="1:5">
      <c r="A3" s="3" t="s">
        <v>273</v>
      </c>
    </row>
    <row r="4" spans="1:5">
      <c r="A4" s="4" t="s">
        <v>663</v>
      </c>
      <c r="C4" s="12" t="n">
        <v>7.4</v>
      </c>
      <c r="D4" s="12" t="n">
        <v>7.7</v>
      </c>
      <c r="E4" s="12" t="n">
        <v>7.9</v>
      </c>
    </row>
    <row r="5" spans="1:5">
      <c r="A5" s="4" t="s">
        <v>664</v>
      </c>
      <c r="C5" s="5" t="n">
        <v>1698735</v>
      </c>
      <c r="D5" s="5" t="n">
        <v>1457910</v>
      </c>
    </row>
    <row r="6" spans="1:5">
      <c r="A6" s="4" t="s">
        <v>665</v>
      </c>
      <c r="B6" s="4" t="s">
        <v>382</v>
      </c>
      <c r="C6" s="4" t="s">
        <v>666</v>
      </c>
    </row>
    <row r="7" spans="1:5">
      <c r="A7" s="4" t="s">
        <v>667</v>
      </c>
      <c r="C7" s="4" t="s">
        <v>668</v>
      </c>
    </row>
    <row r="8" spans="1:5">
      <c r="A8" s="4" t="s">
        <v>669</v>
      </c>
      <c r="C8" s="4" t="s">
        <v>670</v>
      </c>
    </row>
    <row r="9" spans="1:5">
      <c r="A9" s="4" t="s">
        <v>671</v>
      </c>
    </row>
    <row r="10" spans="1:5">
      <c r="A10" s="3" t="s">
        <v>273</v>
      </c>
    </row>
    <row r="11" spans="1:5">
      <c r="A11" s="4" t="s">
        <v>672</v>
      </c>
      <c r="C11" s="4" t="s">
        <v>3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7</v>
      </c>
    </row>
    <row r="3" spans="1:2">
      <c r="A3" s="3" t="s">
        <v>135</v>
      </c>
    </row>
    <row r="4" spans="1:2">
      <c r="A4" s="4" t="s">
        <v>135</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G31"/>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32"/>
    <col customWidth="1" max="5" min="5" width="32"/>
    <col customWidth="1" max="6" min="6" width="31"/>
    <col customWidth="1" max="7" min="7" width="32"/>
    <col customWidth="1" max="8" min="8" width="21"/>
    <col customWidth="1" max="9" min="9" width="32"/>
    <col customWidth="1" max="10" min="10" width="32"/>
    <col customWidth="1" max="11" min="11" width="32"/>
    <col customWidth="1" max="12" min="12" width="32"/>
    <col customWidth="1" max="13" min="13" width="32"/>
    <col customWidth="1" max="14" min="14" width="32"/>
    <col customWidth="1" max="15" min="15" width="21"/>
    <col customWidth="1" max="16" min="16" width="32"/>
    <col customWidth="1" max="17" min="17" width="32"/>
    <col customWidth="1" max="18" min="18" width="32"/>
    <col customWidth="1" max="19" min="19" width="32"/>
    <col customWidth="1" max="20" min="20" width="21"/>
    <col customWidth="1" max="21" min="21" width="32"/>
    <col customWidth="1" max="22" min="22" width="32"/>
    <col customWidth="1" max="23" min="23" width="32"/>
    <col customWidth="1" max="24" min="24" width="32"/>
    <col customWidth="1" max="25" min="25" width="32"/>
    <col customWidth="1" max="26" min="26" width="32"/>
    <col customWidth="1" max="27" min="27" width="32"/>
    <col customWidth="1" max="28" min="28" width="32"/>
    <col customWidth="1" max="29" min="29" width="32"/>
    <col customWidth="1" max="30" min="30" width="32"/>
    <col customWidth="1" max="31" min="31" width="32"/>
    <col customWidth="1" max="32" min="32" width="25"/>
    <col customWidth="1" max="33" min="33" width="32"/>
  </cols>
  <sheetData>
    <row r="1" spans="1:33">
      <c r="A1" s="1" t="s">
        <v>673</v>
      </c>
      <c r="B1" s="2" t="s">
        <v>308</v>
      </c>
      <c r="C1" s="2" t="s">
        <v>674</v>
      </c>
      <c r="D1" s="2" t="s">
        <v>675</v>
      </c>
      <c r="E1" s="2" t="s">
        <v>676</v>
      </c>
      <c r="F1" s="2" t="s">
        <v>677</v>
      </c>
      <c r="G1" s="2" t="s">
        <v>678</v>
      </c>
      <c r="H1" s="2" t="s">
        <v>679</v>
      </c>
      <c r="I1" s="2" t="s">
        <v>680</v>
      </c>
      <c r="J1" s="2" t="s">
        <v>681</v>
      </c>
      <c r="K1" s="2" t="s">
        <v>682</v>
      </c>
      <c r="L1" s="2" t="s">
        <v>683</v>
      </c>
      <c r="M1" s="2" t="s">
        <v>684</v>
      </c>
      <c r="N1" s="2" t="s">
        <v>685</v>
      </c>
      <c r="O1" s="2" t="s">
        <v>686</v>
      </c>
      <c r="P1" s="2" t="s">
        <v>687</v>
      </c>
      <c r="Q1" s="2" t="s">
        <v>688</v>
      </c>
      <c r="R1" s="2" t="s">
        <v>689</v>
      </c>
      <c r="S1" s="2" t="s">
        <v>690</v>
      </c>
      <c r="T1" s="2" t="s">
        <v>691</v>
      </c>
      <c r="U1" s="2" t="s">
        <v>692</v>
      </c>
      <c r="V1" s="2" t="s">
        <v>693</v>
      </c>
      <c r="W1" s="2" t="s">
        <v>694</v>
      </c>
      <c r="X1" s="2" t="s">
        <v>695</v>
      </c>
      <c r="Y1" s="2" t="s">
        <v>696</v>
      </c>
      <c r="Z1" s="2" t="s">
        <v>697</v>
      </c>
      <c r="AA1" s="2" t="s">
        <v>698</v>
      </c>
      <c r="AB1" s="2" t="s">
        <v>699</v>
      </c>
      <c r="AC1" s="2" t="s">
        <v>700</v>
      </c>
      <c r="AD1" s="2" t="s">
        <v>701</v>
      </c>
      <c r="AE1" s="2" t="s">
        <v>702</v>
      </c>
      <c r="AF1" s="2" t="s">
        <v>703</v>
      </c>
      <c r="AG1" s="2" t="s">
        <v>704</v>
      </c>
    </row>
    <row r="2" spans="1:33">
      <c r="A2" s="3" t="s">
        <v>273</v>
      </c>
    </row>
    <row r="3" spans="1:33">
      <c r="A3" s="4" t="s">
        <v>632</v>
      </c>
      <c r="B3" s="8" t="n">
        <v>0.125</v>
      </c>
    </row>
    <row r="4" spans="1:33">
      <c r="A4" s="4" t="s">
        <v>278</v>
      </c>
    </row>
    <row r="5" spans="1:33">
      <c r="A5" s="3" t="s">
        <v>273</v>
      </c>
    </row>
    <row r="6" spans="1:33">
      <c r="A6" s="4" t="s">
        <v>632</v>
      </c>
      <c r="C6" s="8" t="n">
        <v>0.125</v>
      </c>
    </row>
    <row r="7" spans="1:33">
      <c r="A7" s="4" t="s">
        <v>285</v>
      </c>
    </row>
    <row r="8" spans="1:33">
      <c r="A8" s="3" t="s">
        <v>273</v>
      </c>
    </row>
    <row r="9" spans="1:33">
      <c r="A9" s="4" t="s">
        <v>632</v>
      </c>
      <c r="C9" s="5" t="n">
        <v>1</v>
      </c>
    </row>
    <row r="10" spans="1:33">
      <c r="A10" s="4" t="s">
        <v>671</v>
      </c>
    </row>
    <row r="11" spans="1:33">
      <c r="A11" s="3" t="s">
        <v>640</v>
      </c>
    </row>
    <row r="12" spans="1:33">
      <c r="A12" s="4" t="s">
        <v>705</v>
      </c>
      <c r="C12" s="4" t="s">
        <v>457</v>
      </c>
    </row>
    <row r="13" spans="1:33">
      <c r="A13" s="4" t="s">
        <v>706</v>
      </c>
      <c r="C13" s="5" t="n">
        <v>1223507</v>
      </c>
    </row>
    <row r="14" spans="1:33">
      <c r="A14" s="4" t="s">
        <v>707</v>
      </c>
      <c r="C14" s="7" t="n">
        <v>1.17</v>
      </c>
    </row>
    <row r="15" spans="1:33">
      <c r="A15" s="4" t="s">
        <v>708</v>
      </c>
      <c r="C15" s="5" t="n">
        <v>8829861</v>
      </c>
    </row>
    <row r="16" spans="1:33">
      <c r="A16" s="4" t="s">
        <v>639</v>
      </c>
    </row>
    <row r="17" spans="1:33">
      <c r="A17" s="3" t="s">
        <v>273</v>
      </c>
    </row>
    <row r="18" spans="1:33">
      <c r="A18" s="4" t="s">
        <v>632</v>
      </c>
      <c r="C18" s="8" t="n">
        <v>0.125</v>
      </c>
    </row>
    <row r="19" spans="1:33">
      <c r="A19" s="3" t="s">
        <v>640</v>
      </c>
    </row>
    <row r="20" spans="1:33">
      <c r="A20" s="4" t="s">
        <v>709</v>
      </c>
      <c r="M20" s="15" t="n">
        <v>1.66</v>
      </c>
      <c r="N20" s="15" t="n">
        <v>1.57</v>
      </c>
      <c r="P20" s="15" t="n">
        <v>1.34</v>
      </c>
      <c r="Q20" s="15" t="n">
        <v>1.34</v>
      </c>
      <c r="R20" s="15" t="n">
        <v>1.29</v>
      </c>
      <c r="S20" s="15" t="n">
        <v>1.15</v>
      </c>
      <c r="U20" s="15" t="n">
        <v>1.15</v>
      </c>
      <c r="V20" s="15" t="n">
        <v>1.15</v>
      </c>
      <c r="W20" s="15" t="n">
        <v>0.62</v>
      </c>
      <c r="X20" s="15" t="n">
        <v>0.62</v>
      </c>
      <c r="Y20" s="15" t="n">
        <v>0.62</v>
      </c>
      <c r="Z20" s="15" t="n">
        <v>0.62</v>
      </c>
      <c r="AA20" s="15" t="n">
        <v>0.62</v>
      </c>
      <c r="AB20" s="15" t="n">
        <v>0.55</v>
      </c>
      <c r="AC20" s="15" t="n">
        <v>0.55</v>
      </c>
      <c r="AD20" s="15" t="n">
        <v>0.24</v>
      </c>
      <c r="AE20" s="15" t="n">
        <v>0.24</v>
      </c>
      <c r="AF20" s="15" t="n">
        <v>0.24</v>
      </c>
      <c r="AG20" s="15" t="n">
        <v>0.46</v>
      </c>
    </row>
    <row r="21" spans="1:33">
      <c r="A21" s="4" t="s">
        <v>710</v>
      </c>
      <c r="C21" s="5" t="n">
        <v>11539000</v>
      </c>
      <c r="H21" s="5" t="n">
        <v>16778000</v>
      </c>
      <c r="M21" s="5" t="n">
        <v>380000</v>
      </c>
      <c r="N21" s="5" t="n">
        <v>785000</v>
      </c>
      <c r="O21" s="5" t="n">
        <v>16788000</v>
      </c>
      <c r="P21" s="5" t="n">
        <v>500000</v>
      </c>
      <c r="Q21" s="5" t="n">
        <v>630000</v>
      </c>
      <c r="R21" s="5" t="n">
        <v>386000</v>
      </c>
      <c r="S21" s="5" t="n">
        <v>1629000</v>
      </c>
      <c r="T21" s="5" t="n">
        <v>12575000</v>
      </c>
      <c r="U21" s="5" t="n">
        <v>724000</v>
      </c>
      <c r="V21" s="5" t="n">
        <v>346000</v>
      </c>
      <c r="W21" s="5" t="n">
        <v>303000</v>
      </c>
      <c r="X21" s="5" t="n">
        <v>4788000</v>
      </c>
      <c r="Y21" s="5" t="n">
        <v>129000</v>
      </c>
      <c r="Z21" s="5" t="n">
        <v>33000</v>
      </c>
      <c r="AA21" s="5" t="n">
        <v>205000</v>
      </c>
      <c r="AB21" s="5" t="n">
        <v>121000</v>
      </c>
      <c r="AC21" s="5" t="n">
        <v>484000</v>
      </c>
      <c r="AD21" s="5" t="n">
        <v>8000</v>
      </c>
      <c r="AE21" s="5" t="n">
        <v>72000</v>
      </c>
      <c r="AG21" s="5" t="n">
        <v>16000</v>
      </c>
    </row>
    <row r="22" spans="1:33">
      <c r="A22" s="4" t="s">
        <v>708</v>
      </c>
      <c r="C22" s="5" t="n">
        <v>8693000</v>
      </c>
      <c r="M22" s="5" t="n">
        <v>132000</v>
      </c>
      <c r="N22" s="5" t="n">
        <v>318000</v>
      </c>
      <c r="P22" s="5" t="n">
        <v>122000</v>
      </c>
      <c r="Q22" s="5" t="n">
        <v>369000</v>
      </c>
      <c r="R22" s="5" t="n">
        <v>200000</v>
      </c>
      <c r="S22" s="5" t="n">
        <v>757000</v>
      </c>
      <c r="U22" s="5" t="n">
        <v>501000</v>
      </c>
      <c r="V22" s="5" t="n">
        <v>247000</v>
      </c>
      <c r="W22" s="5" t="n">
        <v>189000</v>
      </c>
      <c r="X22" s="5" t="n">
        <v>4790000</v>
      </c>
      <c r="Y22" s="5" t="n">
        <v>129000</v>
      </c>
      <c r="Z22" s="5" t="n">
        <v>33000</v>
      </c>
      <c r="AA22" s="5" t="n">
        <v>205000</v>
      </c>
      <c r="AB22" s="5" t="n">
        <v>121000</v>
      </c>
      <c r="AC22" s="5" t="n">
        <v>484000</v>
      </c>
      <c r="AD22" s="5" t="n">
        <v>8000</v>
      </c>
      <c r="AE22" s="5" t="n">
        <v>72000</v>
      </c>
      <c r="AG22" s="5" t="n">
        <v>16000</v>
      </c>
    </row>
    <row r="23" spans="1:33">
      <c r="A23" s="4" t="s">
        <v>711</v>
      </c>
      <c r="M23" s="15" t="n">
        <v>0.58</v>
      </c>
      <c r="N23" s="15" t="n">
        <v>0.51</v>
      </c>
      <c r="P23" s="15" t="n">
        <v>0.45</v>
      </c>
      <c r="Q23" s="15" t="n">
        <v>0.45</v>
      </c>
      <c r="R23" s="15" t="n">
        <v>0.44</v>
      </c>
      <c r="S23" s="15" t="n">
        <v>0.44</v>
      </c>
      <c r="U23" s="15" t="n">
        <v>0.44</v>
      </c>
      <c r="V23" s="15" t="n">
        <v>0.44</v>
      </c>
      <c r="W23" s="15" t="n">
        <v>0.44</v>
      </c>
      <c r="X23" s="15" t="n">
        <v>0.02</v>
      </c>
      <c r="Y23" s="15" t="n">
        <v>0.02</v>
      </c>
      <c r="Z23" s="15" t="n">
        <v>0.02</v>
      </c>
      <c r="AA23" s="15" t="n">
        <v>0.03</v>
      </c>
      <c r="AB23" s="15" t="n">
        <v>0.03</v>
      </c>
      <c r="AC23" s="15" t="n">
        <v>0.03</v>
      </c>
      <c r="AD23" s="15" t="n">
        <v>0.1</v>
      </c>
      <c r="AE23" s="15" t="n">
        <v>0.1</v>
      </c>
      <c r="AF23" s="15" t="n">
        <v>0.1</v>
      </c>
      <c r="AG23" s="15" t="n">
        <v>0.06</v>
      </c>
    </row>
    <row r="24" spans="1:33">
      <c r="A24" s="4" t="s">
        <v>646</v>
      </c>
    </row>
    <row r="25" spans="1:33">
      <c r="A25" s="3" t="s">
        <v>273</v>
      </c>
    </row>
    <row r="26" spans="1:33">
      <c r="A26" s="4" t="s">
        <v>632</v>
      </c>
      <c r="C26" s="5" t="n">
        <v>1</v>
      </c>
    </row>
    <row r="27" spans="1:33">
      <c r="A27" s="3" t="s">
        <v>640</v>
      </c>
    </row>
    <row r="28" spans="1:33">
      <c r="A28" s="4" t="s">
        <v>709</v>
      </c>
      <c r="D28" s="15" t="n">
        <v>40.87</v>
      </c>
      <c r="E28" s="15" t="n">
        <v>38.37</v>
      </c>
      <c r="F28" s="15" t="n">
        <v>30.87</v>
      </c>
      <c r="G28" s="15" t="n">
        <v>22.85</v>
      </c>
      <c r="I28" s="15" t="n">
        <v>22.77</v>
      </c>
      <c r="J28" s="15" t="n">
        <v>22.31</v>
      </c>
      <c r="K28" s="15" t="n">
        <v>29.67</v>
      </c>
      <c r="L28" s="15" t="n">
        <v>16.23</v>
      </c>
    </row>
    <row r="29" spans="1:33">
      <c r="A29" s="4" t="s">
        <v>710</v>
      </c>
      <c r="C29" s="5" t="n">
        <v>840000</v>
      </c>
      <c r="D29" s="5" t="n">
        <v>1000</v>
      </c>
      <c r="E29" s="5" t="n">
        <v>33000</v>
      </c>
      <c r="F29" s="5" t="n">
        <v>37000</v>
      </c>
      <c r="G29" s="5" t="n">
        <v>129000</v>
      </c>
      <c r="H29" s="5" t="n">
        <v>731000</v>
      </c>
      <c r="I29" s="5" t="n">
        <v>40000</v>
      </c>
      <c r="J29" s="5" t="n">
        <v>44000</v>
      </c>
      <c r="K29" s="5" t="n">
        <v>12000</v>
      </c>
      <c r="L29" s="5" t="n">
        <v>544000</v>
      </c>
    </row>
    <row r="30" spans="1:33">
      <c r="A30" s="4" t="s">
        <v>708</v>
      </c>
      <c r="C30" s="5" t="n">
        <v>137000</v>
      </c>
      <c r="G30" s="5" t="n">
        <v>11000</v>
      </c>
      <c r="I30" s="5" t="n">
        <v>10000</v>
      </c>
      <c r="J30" s="5" t="n">
        <v>8000</v>
      </c>
      <c r="K30" s="5" t="n">
        <v>3000</v>
      </c>
      <c r="L30" s="5" t="n">
        <v>105000</v>
      </c>
    </row>
    <row r="31" spans="1:33">
      <c r="A31" s="4" t="s">
        <v>711</v>
      </c>
      <c r="D31" s="15" t="n">
        <v>14.52</v>
      </c>
      <c r="E31" s="15" t="n">
        <v>13.47</v>
      </c>
      <c r="F31" s="15" t="n">
        <v>11.39</v>
      </c>
      <c r="G31" s="15" t="n">
        <v>9.470000000000001</v>
      </c>
      <c r="I31" s="15" t="n">
        <v>8.039999999999999</v>
      </c>
      <c r="J31" s="15" t="n">
        <v>8.59</v>
      </c>
      <c r="K31" s="15" t="n">
        <v>11.47</v>
      </c>
      <c r="L31" s="15" t="n">
        <v>5.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B32"/>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31"/>
    <col customWidth="1" max="5" min="5" width="52"/>
    <col customWidth="1" max="6" min="6" width="52"/>
    <col customWidth="1" max="7" min="7" width="51"/>
    <col customWidth="1" max="8" min="8" width="52"/>
    <col customWidth="1" max="9" min="9" width="52"/>
    <col customWidth="1" max="10" min="10" width="52"/>
    <col customWidth="1" max="11" min="11" width="52"/>
    <col customWidth="1" max="12" min="12" width="52"/>
    <col customWidth="1" max="13" min="13" width="52"/>
    <col customWidth="1" max="14" min="14" width="31"/>
    <col customWidth="1" max="15" min="15" width="52"/>
    <col customWidth="1" max="16" min="16" width="52"/>
    <col customWidth="1" max="17" min="17" width="52"/>
    <col customWidth="1" max="18" min="18" width="52"/>
    <col customWidth="1" max="19" min="19" width="31"/>
    <col customWidth="1" max="20" min="20" width="52"/>
    <col customWidth="1" max="21" min="21" width="52"/>
    <col customWidth="1" max="22" min="22" width="52"/>
    <col customWidth="1" max="23" min="23" width="52"/>
    <col customWidth="1" max="24" min="24" width="35"/>
    <col customWidth="1" max="25" min="25" width="52"/>
    <col customWidth="1" max="26" min="26" width="52"/>
    <col customWidth="1" max="27" min="27" width="35"/>
    <col customWidth="1" max="28" min="28" width="52"/>
  </cols>
  <sheetData>
    <row r="1" spans="1:28">
      <c r="A1" s="1" t="s">
        <v>712</v>
      </c>
      <c r="B1" s="2" t="s">
        <v>308</v>
      </c>
      <c r="C1" s="2" t="s">
        <v>713</v>
      </c>
      <c r="D1" s="2" t="s">
        <v>714</v>
      </c>
      <c r="E1" s="2" t="s">
        <v>715</v>
      </c>
      <c r="F1" s="2" t="s">
        <v>716</v>
      </c>
      <c r="G1" s="2" t="s">
        <v>717</v>
      </c>
      <c r="H1" s="2" t="s">
        <v>718</v>
      </c>
      <c r="I1" s="2" t="s">
        <v>719</v>
      </c>
      <c r="J1" s="2" t="s">
        <v>720</v>
      </c>
      <c r="K1" s="2" t="s">
        <v>721</v>
      </c>
      <c r="L1" s="2" t="s">
        <v>722</v>
      </c>
      <c r="M1" s="2" t="s">
        <v>723</v>
      </c>
      <c r="N1" s="2" t="s">
        <v>724</v>
      </c>
      <c r="O1" s="2" t="s">
        <v>725</v>
      </c>
      <c r="P1" s="2" t="s">
        <v>726</v>
      </c>
      <c r="Q1" s="2" t="s">
        <v>727</v>
      </c>
      <c r="R1" s="2" t="s">
        <v>728</v>
      </c>
      <c r="S1" s="2" t="s">
        <v>729</v>
      </c>
      <c r="T1" s="2" t="s">
        <v>730</v>
      </c>
      <c r="U1" s="2" t="s">
        <v>731</v>
      </c>
      <c r="V1" s="2" t="s">
        <v>732</v>
      </c>
      <c r="W1" s="2" t="s">
        <v>733</v>
      </c>
      <c r="X1" s="2" t="s">
        <v>734</v>
      </c>
      <c r="Y1" s="2" t="s">
        <v>735</v>
      </c>
      <c r="Z1" s="2" t="s">
        <v>736</v>
      </c>
      <c r="AA1" s="2" t="s">
        <v>737</v>
      </c>
      <c r="AB1" s="2" t="s">
        <v>738</v>
      </c>
    </row>
    <row r="2" spans="1:28">
      <c r="A2" s="3" t="s">
        <v>273</v>
      </c>
    </row>
    <row r="3" spans="1:28">
      <c r="A3" s="4" t="s">
        <v>632</v>
      </c>
      <c r="B3" s="8" t="n">
        <v>0.125</v>
      </c>
    </row>
    <row r="4" spans="1:28">
      <c r="A4" s="3" t="s">
        <v>648</v>
      </c>
    </row>
    <row r="5" spans="1:28">
      <c r="A5" s="4" t="s">
        <v>739</v>
      </c>
      <c r="C5" s="5" t="n">
        <v>17632</v>
      </c>
    </row>
    <row r="6" spans="1:28">
      <c r="A6" s="4" t="s">
        <v>278</v>
      </c>
    </row>
    <row r="7" spans="1:28">
      <c r="A7" s="3" t="s">
        <v>273</v>
      </c>
    </row>
    <row r="8" spans="1:28">
      <c r="A8" s="4" t="s">
        <v>632</v>
      </c>
      <c r="C8" s="8" t="n">
        <v>0.125</v>
      </c>
    </row>
    <row r="9" spans="1:28">
      <c r="A9" s="4" t="s">
        <v>285</v>
      </c>
    </row>
    <row r="10" spans="1:28">
      <c r="A10" s="3" t="s">
        <v>273</v>
      </c>
    </row>
    <row r="11" spans="1:28">
      <c r="A11" s="4" t="s">
        <v>632</v>
      </c>
      <c r="C11" s="5" t="n">
        <v>1</v>
      </c>
    </row>
    <row r="12" spans="1:28">
      <c r="A12" s="4" t="s">
        <v>740</v>
      </c>
    </row>
    <row r="13" spans="1:28">
      <c r="A13" s="3" t="s">
        <v>648</v>
      </c>
    </row>
    <row r="14" spans="1:28">
      <c r="A14" s="4" t="s">
        <v>739</v>
      </c>
      <c r="C14" s="5" t="n">
        <v>1312518</v>
      </c>
    </row>
    <row r="15" spans="1:28">
      <c r="A15" s="4" t="s">
        <v>741</v>
      </c>
      <c r="C15" s="5" t="n">
        <v>187555</v>
      </c>
    </row>
    <row r="16" spans="1:28">
      <c r="A16" s="4" t="s">
        <v>742</v>
      </c>
      <c r="C16" s="7" t="n">
        <v>1.44</v>
      </c>
    </row>
    <row r="17" spans="1:28">
      <c r="A17" s="4" t="s">
        <v>647</v>
      </c>
    </row>
    <row r="18" spans="1:28">
      <c r="A18" s="3" t="s">
        <v>273</v>
      </c>
    </row>
    <row r="19" spans="1:28">
      <c r="A19" s="4" t="s">
        <v>632</v>
      </c>
      <c r="C19" s="8" t="n">
        <v>0.125</v>
      </c>
    </row>
    <row r="20" spans="1:28">
      <c r="A20" s="3" t="s">
        <v>648</v>
      </c>
    </row>
    <row r="21" spans="1:28">
      <c r="A21" s="4" t="s">
        <v>739</v>
      </c>
      <c r="C21" s="5" t="n">
        <v>1286000</v>
      </c>
      <c r="L21" s="5" t="n">
        <v>64000</v>
      </c>
      <c r="M21" s="5" t="n">
        <v>18000</v>
      </c>
      <c r="O21" s="5" t="n">
        <v>5000</v>
      </c>
      <c r="P21" s="5" t="n">
        <v>4000</v>
      </c>
      <c r="Q21" s="5" t="n">
        <v>130000</v>
      </c>
      <c r="R21" s="5" t="n">
        <v>1000</v>
      </c>
      <c r="T21" s="5" t="n">
        <v>360000</v>
      </c>
      <c r="U21" s="5" t="n">
        <v>270000</v>
      </c>
      <c r="V21" s="5" t="n">
        <v>172000</v>
      </c>
      <c r="W21" s="5" t="n">
        <v>96000</v>
      </c>
      <c r="Y21" s="5" t="n">
        <v>44000</v>
      </c>
      <c r="Z21" s="5" t="n">
        <v>84000</v>
      </c>
      <c r="AB21" s="5" t="n">
        <v>38000</v>
      </c>
    </row>
    <row r="22" spans="1:28">
      <c r="A22" s="4" t="s">
        <v>743</v>
      </c>
      <c r="L22" s="15" t="n">
        <v>1.66</v>
      </c>
      <c r="M22" s="15" t="n">
        <v>1.57</v>
      </c>
      <c r="O22" s="15" t="n">
        <v>1.34</v>
      </c>
      <c r="P22" s="15" t="n">
        <v>1.34</v>
      </c>
      <c r="Q22" s="15" t="n">
        <v>1.29</v>
      </c>
      <c r="R22" s="15" t="n">
        <v>1.15</v>
      </c>
      <c r="T22" s="15" t="n">
        <v>1.15</v>
      </c>
      <c r="U22" s="15" t="n">
        <v>1.15</v>
      </c>
      <c r="V22" s="15" t="n">
        <v>0.62</v>
      </c>
      <c r="W22" s="15" t="n">
        <v>0.55</v>
      </c>
      <c r="X22" s="15" t="n">
        <v>0.55</v>
      </c>
      <c r="Y22" s="15" t="n">
        <v>0.46</v>
      </c>
      <c r="Z22" s="15" t="n">
        <v>0.46</v>
      </c>
      <c r="AA22" s="15" t="n">
        <v>0.38</v>
      </c>
      <c r="AB22" s="15" t="n">
        <v>0.29</v>
      </c>
    </row>
    <row r="23" spans="1:28">
      <c r="A23" s="4" t="s">
        <v>744</v>
      </c>
      <c r="C23" s="5" t="n">
        <v>1772000</v>
      </c>
      <c r="D23" s="5" t="n">
        <v>3628000</v>
      </c>
      <c r="L23" s="5" t="n">
        <v>189000</v>
      </c>
      <c r="M23" s="5" t="n">
        <v>48000</v>
      </c>
      <c r="N23" s="5" t="n">
        <v>3936000</v>
      </c>
      <c r="O23" s="5" t="n">
        <v>9000</v>
      </c>
      <c r="P23" s="5" t="n">
        <v>6000</v>
      </c>
      <c r="Q23" s="5" t="n">
        <v>217000</v>
      </c>
      <c r="R23" s="5" t="n">
        <v>2000</v>
      </c>
      <c r="S23" s="5" t="n">
        <v>4060000</v>
      </c>
      <c r="T23" s="5" t="n">
        <v>507000</v>
      </c>
      <c r="U23" s="5" t="n">
        <v>360000</v>
      </c>
      <c r="V23" s="5" t="n">
        <v>172000</v>
      </c>
      <c r="W23" s="5" t="n">
        <v>96000</v>
      </c>
      <c r="Y23" s="5" t="n">
        <v>44000</v>
      </c>
      <c r="Z23" s="5" t="n">
        <v>84000</v>
      </c>
      <c r="AB23" s="5" t="n">
        <v>38000</v>
      </c>
    </row>
    <row r="24" spans="1:28">
      <c r="A24" s="4" t="s">
        <v>745</v>
      </c>
      <c r="L24" s="15" t="n">
        <v>0.58</v>
      </c>
      <c r="M24" s="15" t="n">
        <v>0.51</v>
      </c>
      <c r="O24" s="15" t="n">
        <v>0.45</v>
      </c>
      <c r="P24" s="15" t="n">
        <v>0.45</v>
      </c>
      <c r="Q24" s="15" t="n">
        <v>0.44</v>
      </c>
      <c r="R24" s="15" t="n">
        <v>0.44</v>
      </c>
      <c r="T24" s="15" t="n">
        <v>0.44</v>
      </c>
      <c r="U24" s="15" t="n">
        <v>0.44</v>
      </c>
      <c r="V24" s="15" t="n">
        <v>0.03</v>
      </c>
      <c r="W24" s="15" t="n">
        <v>0.03</v>
      </c>
      <c r="X24" s="15" t="n">
        <v>0.03</v>
      </c>
      <c r="Y24" s="15" t="n">
        <v>0.1</v>
      </c>
      <c r="Z24" s="15" t="n">
        <v>0.06</v>
      </c>
      <c r="AA24" s="15" t="n">
        <v>0.06</v>
      </c>
      <c r="AB24" s="15" t="n">
        <v>0.01</v>
      </c>
    </row>
    <row r="25" spans="1:28">
      <c r="A25" s="4" t="s">
        <v>654</v>
      </c>
    </row>
    <row r="26" spans="1:28">
      <c r="A26" s="3" t="s">
        <v>273</v>
      </c>
    </row>
    <row r="27" spans="1:28">
      <c r="A27" s="4" t="s">
        <v>632</v>
      </c>
      <c r="D27" s="5" t="n">
        <v>1</v>
      </c>
    </row>
    <row r="28" spans="1:28">
      <c r="A28" s="3" t="s">
        <v>648</v>
      </c>
    </row>
    <row r="29" spans="1:28">
      <c r="A29" s="4" t="s">
        <v>739</v>
      </c>
      <c r="C29" s="5" t="n">
        <v>27000</v>
      </c>
      <c r="H29" s="5" t="n">
        <v>2000</v>
      </c>
      <c r="I29" s="5" t="n">
        <v>2000</v>
      </c>
      <c r="J29" s="5" t="n">
        <v>2000</v>
      </c>
      <c r="K29" s="5" t="n">
        <v>21000</v>
      </c>
    </row>
    <row r="30" spans="1:28">
      <c r="A30" s="4" t="s">
        <v>743</v>
      </c>
      <c r="E30" s="15" t="n">
        <v>40.87</v>
      </c>
      <c r="F30" s="15" t="n">
        <v>38.37</v>
      </c>
      <c r="G30" s="15" t="n">
        <v>30.87</v>
      </c>
      <c r="H30" s="15" t="n">
        <v>22.85</v>
      </c>
      <c r="I30" s="15" t="n">
        <v>22.31</v>
      </c>
      <c r="J30" s="15" t="n">
        <v>29.67</v>
      </c>
      <c r="K30" s="15" t="n">
        <v>16.23</v>
      </c>
    </row>
    <row r="31" spans="1:28">
      <c r="A31" s="4" t="s">
        <v>744</v>
      </c>
      <c r="C31" s="5" t="n">
        <v>121000</v>
      </c>
      <c r="D31" s="5" t="n">
        <v>93000</v>
      </c>
      <c r="E31" s="5" t="n">
        <v>2000</v>
      </c>
      <c r="F31" s="5" t="n">
        <v>9000</v>
      </c>
      <c r="G31" s="5" t="n">
        <v>17000</v>
      </c>
      <c r="H31" s="5" t="n">
        <v>11000</v>
      </c>
      <c r="I31" s="5" t="n">
        <v>5000</v>
      </c>
      <c r="J31" s="5" t="n">
        <v>6000</v>
      </c>
      <c r="K31" s="5" t="n">
        <v>71000</v>
      </c>
    </row>
    <row r="32" spans="1:28">
      <c r="A32" s="4" t="s">
        <v>745</v>
      </c>
      <c r="E32" s="15" t="n">
        <v>14.52</v>
      </c>
      <c r="F32" s="15" t="n">
        <v>13.47</v>
      </c>
      <c r="G32" s="15" t="n">
        <v>11.39</v>
      </c>
      <c r="H32" s="15" t="n">
        <v>9.470000000000001</v>
      </c>
      <c r="I32" s="15" t="n">
        <v>8.59</v>
      </c>
      <c r="J32" s="15" t="n">
        <v>11.47</v>
      </c>
      <c r="K32" s="15" t="n">
        <v>5.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5"/>
    <col customWidth="1" max="3" min="3" width="38"/>
    <col customWidth="1" max="4" min="4" width="38"/>
    <col customWidth="1" max="5" min="5" width="28"/>
  </cols>
  <sheetData>
    <row r="1" spans="1:5">
      <c r="A1" s="1" t="s">
        <v>746</v>
      </c>
      <c r="B1" s="2" t="s">
        <v>658</v>
      </c>
      <c r="E1" s="2" t="s">
        <v>1</v>
      </c>
    </row>
    <row r="2" spans="1:5">
      <c r="B2" s="2" t="s">
        <v>629</v>
      </c>
      <c r="C2" s="2" t="s">
        <v>747</v>
      </c>
      <c r="D2" s="2" t="s">
        <v>748</v>
      </c>
      <c r="E2" s="2" t="s">
        <v>749</v>
      </c>
    </row>
    <row r="3" spans="1:5">
      <c r="A3" s="4" t="s">
        <v>289</v>
      </c>
    </row>
    <row r="4" spans="1:5">
      <c r="A4" s="3" t="s">
        <v>633</v>
      </c>
    </row>
    <row r="5" spans="1:5">
      <c r="A5" s="4" t="s">
        <v>750</v>
      </c>
      <c r="E5" s="7" t="n">
        <v>36.73</v>
      </c>
    </row>
    <row r="6" spans="1:5">
      <c r="A6" s="4" t="s">
        <v>751</v>
      </c>
      <c r="E6" s="15" t="n">
        <v>34.05</v>
      </c>
    </row>
    <row r="7" spans="1:5">
      <c r="A7" s="4" t="s">
        <v>653</v>
      </c>
      <c r="B7" s="7" t="n">
        <v>33.1</v>
      </c>
      <c r="E7" s="7" t="n">
        <v>33.1</v>
      </c>
    </row>
    <row r="8" spans="1:5">
      <c r="A8" s="4" t="s">
        <v>752</v>
      </c>
    </row>
    <row r="9" spans="1:5">
      <c r="A9" s="3" t="s">
        <v>273</v>
      </c>
    </row>
    <row r="10" spans="1:5">
      <c r="A10" s="4" t="s">
        <v>665</v>
      </c>
      <c r="E10" s="4" t="s">
        <v>666</v>
      </c>
    </row>
    <row r="11" spans="1:5">
      <c r="A11" s="3" t="s">
        <v>753</v>
      </c>
    </row>
    <row r="12" spans="1:5">
      <c r="A12" s="4" t="s">
        <v>650</v>
      </c>
      <c r="B12" s="5" t="n">
        <v>228950</v>
      </c>
      <c r="C12" s="5" t="n">
        <v>24450</v>
      </c>
      <c r="D12" s="5" t="n">
        <v>269450</v>
      </c>
      <c r="E12" s="5" t="n">
        <v>523</v>
      </c>
    </row>
    <row r="13" spans="1:5">
      <c r="A13" s="4" t="s">
        <v>643</v>
      </c>
      <c r="E13" s="5" t="n">
        <v>-14</v>
      </c>
    </row>
    <row r="14" spans="1:5">
      <c r="A14" s="4" t="s">
        <v>754</v>
      </c>
      <c r="B14" s="5" t="n">
        <v>509</v>
      </c>
      <c r="E14" s="5" t="n">
        <v>509</v>
      </c>
    </row>
    <row r="15" spans="1:5">
      <c r="A15" s="3" t="s">
        <v>633</v>
      </c>
    </row>
    <row r="16" spans="1:5">
      <c r="A16" s="4" t="s">
        <v>750</v>
      </c>
      <c r="B16" s="7" t="n">
        <v>41.62</v>
      </c>
      <c r="C16" s="7" t="n">
        <v>38.37</v>
      </c>
      <c r="D16" s="7" t="n">
        <v>30.87</v>
      </c>
    </row>
    <row r="17" spans="1:5">
      <c r="A17" s="4" t="s">
        <v>755</v>
      </c>
    </row>
    <row r="18" spans="1:5">
      <c r="A18" s="3" t="s">
        <v>273</v>
      </c>
    </row>
    <row r="19" spans="1:5">
      <c r="A19" s="4" t="s">
        <v>756</v>
      </c>
      <c r="E19" s="4" t="s">
        <v>757</v>
      </c>
    </row>
    <row r="20" spans="1:5">
      <c r="A20" s="4" t="s">
        <v>758</v>
      </c>
    </row>
    <row r="21" spans="1:5">
      <c r="A21" s="3" t="s">
        <v>273</v>
      </c>
    </row>
    <row r="22" spans="1:5">
      <c r="A22" s="4" t="s">
        <v>759</v>
      </c>
      <c r="E22" s="4" t="s">
        <v>666</v>
      </c>
    </row>
    <row r="23" spans="1:5">
      <c r="A23" s="3" t="s">
        <v>753</v>
      </c>
    </row>
    <row r="24" spans="1:5">
      <c r="A24" s="4" t="s">
        <v>650</v>
      </c>
      <c r="D24" s="5" t="n">
        <v>279381</v>
      </c>
      <c r="E24" s="5" t="n">
        <v>279</v>
      </c>
    </row>
    <row r="25" spans="1:5">
      <c r="A25" s="4" t="s">
        <v>643</v>
      </c>
      <c r="E25" s="5" t="n">
        <v>-279</v>
      </c>
    </row>
    <row r="26" spans="1:5">
      <c r="A26" s="3" t="s">
        <v>633</v>
      </c>
    </row>
    <row r="27" spans="1:5">
      <c r="A27" s="4" t="s">
        <v>750</v>
      </c>
      <c r="D27" s="7" t="n">
        <v>30.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52"/>
    <col customWidth="1" max="5" min="5" width="37"/>
    <col customWidth="1" max="6" min="6" width="58"/>
    <col customWidth="1" max="7" min="7" width="52"/>
    <col customWidth="1" max="8" min="8" width="31"/>
    <col customWidth="1" max="9" min="9" width="31"/>
  </cols>
  <sheetData>
    <row r="1" spans="1:9">
      <c r="A1" s="1" t="s">
        <v>760</v>
      </c>
      <c r="B1" s="2" t="s">
        <v>308</v>
      </c>
      <c r="C1" s="2" t="s">
        <v>761</v>
      </c>
      <c r="D1" s="2" t="s">
        <v>762</v>
      </c>
      <c r="E1" s="2" t="s">
        <v>763</v>
      </c>
      <c r="F1" s="2" t="s">
        <v>764</v>
      </c>
      <c r="G1" s="2" t="s">
        <v>765</v>
      </c>
      <c r="H1" s="2" t="s">
        <v>724</v>
      </c>
      <c r="I1" s="2" t="s">
        <v>729</v>
      </c>
    </row>
    <row r="2" spans="1:9">
      <c r="A2" s="3" t="s">
        <v>273</v>
      </c>
    </row>
    <row r="3" spans="1:9">
      <c r="A3" s="4" t="s">
        <v>632</v>
      </c>
      <c r="B3" s="8" t="n">
        <v>0.125</v>
      </c>
    </row>
    <row r="4" spans="1:9">
      <c r="A4" s="3" t="s">
        <v>648</v>
      </c>
    </row>
    <row r="5" spans="1:9">
      <c r="A5" s="4" t="s">
        <v>739</v>
      </c>
      <c r="E5" s="5" t="n">
        <v>17632</v>
      </c>
    </row>
    <row r="6" spans="1:9">
      <c r="A6" s="4" t="s">
        <v>665</v>
      </c>
      <c r="C6" s="4" t="s">
        <v>382</v>
      </c>
      <c r="E6" s="4" t="s">
        <v>666</v>
      </c>
    </row>
    <row r="7" spans="1:9">
      <c r="A7" s="4" t="s">
        <v>278</v>
      </c>
    </row>
    <row r="8" spans="1:9">
      <c r="A8" s="3" t="s">
        <v>273</v>
      </c>
    </row>
    <row r="9" spans="1:9">
      <c r="A9" s="4" t="s">
        <v>632</v>
      </c>
      <c r="E9" s="8" t="n">
        <v>0.125</v>
      </c>
    </row>
    <row r="10" spans="1:9">
      <c r="A10" s="4" t="s">
        <v>285</v>
      </c>
    </row>
    <row r="11" spans="1:9">
      <c r="A11" s="3" t="s">
        <v>273</v>
      </c>
    </row>
    <row r="12" spans="1:9">
      <c r="A12" s="4" t="s">
        <v>632</v>
      </c>
      <c r="E12" s="5" t="n">
        <v>1</v>
      </c>
    </row>
    <row r="13" spans="1:9">
      <c r="A13" s="4" t="s">
        <v>766</v>
      </c>
    </row>
    <row r="14" spans="1:9">
      <c r="A14" s="3" t="s">
        <v>648</v>
      </c>
    </row>
    <row r="15" spans="1:9">
      <c r="A15" s="4" t="s">
        <v>767</v>
      </c>
      <c r="E15" s="4" t="s">
        <v>768</v>
      </c>
    </row>
    <row r="16" spans="1:9">
      <c r="A16" s="4" t="s">
        <v>655</v>
      </c>
    </row>
    <row r="17" spans="1:9">
      <c r="A17" s="3" t="s">
        <v>273</v>
      </c>
    </row>
    <row r="18" spans="1:9">
      <c r="A18" s="4" t="s">
        <v>632</v>
      </c>
      <c r="F18" s="8" t="n">
        <v>0.125</v>
      </c>
    </row>
    <row r="19" spans="1:9">
      <c r="A19" s="3" t="s">
        <v>648</v>
      </c>
    </row>
    <row r="20" spans="1:9">
      <c r="A20" s="4" t="s">
        <v>769</v>
      </c>
      <c r="F20" s="5" t="n">
        <v>300000</v>
      </c>
    </row>
    <row r="21" spans="1:9">
      <c r="A21" s="4" t="s">
        <v>770</v>
      </c>
      <c r="F21" s="5" t="n">
        <v>37500</v>
      </c>
    </row>
    <row r="22" spans="1:9">
      <c r="A22" s="4" t="s">
        <v>739</v>
      </c>
      <c r="E22" s="5" t="n">
        <v>200000</v>
      </c>
    </row>
    <row r="23" spans="1:9">
      <c r="A23" s="4" t="s">
        <v>741</v>
      </c>
      <c r="E23" s="5" t="n">
        <v>25000</v>
      </c>
    </row>
    <row r="24" spans="1:9">
      <c r="A24" s="4" t="s">
        <v>743</v>
      </c>
      <c r="F24" s="15" t="n">
        <v>1.56</v>
      </c>
    </row>
    <row r="25" spans="1:9">
      <c r="A25" s="4" t="s">
        <v>744</v>
      </c>
      <c r="E25" s="5" t="n">
        <v>300000</v>
      </c>
      <c r="F25" s="5" t="n">
        <v>300000</v>
      </c>
      <c r="H25" s="5" t="n">
        <v>330000</v>
      </c>
      <c r="I25" s="5" t="n">
        <v>330000</v>
      </c>
    </row>
    <row r="26" spans="1:9">
      <c r="A26" s="4" t="s">
        <v>745</v>
      </c>
      <c r="F26" s="15" t="n">
        <v>0.65</v>
      </c>
    </row>
    <row r="27" spans="1:9">
      <c r="A27" s="4" t="s">
        <v>665</v>
      </c>
      <c r="F27" s="4" t="s">
        <v>384</v>
      </c>
    </row>
    <row r="28" spans="1:9">
      <c r="A28" s="4" t="s">
        <v>656</v>
      </c>
    </row>
    <row r="29" spans="1:9">
      <c r="A29" s="3" t="s">
        <v>273</v>
      </c>
    </row>
    <row r="30" spans="1:9">
      <c r="A30" s="4" t="s">
        <v>632</v>
      </c>
      <c r="E30" s="5" t="n">
        <v>1</v>
      </c>
    </row>
    <row r="31" spans="1:9">
      <c r="A31" s="3" t="s">
        <v>648</v>
      </c>
    </row>
    <row r="32" spans="1:9">
      <c r="A32" s="4" t="s">
        <v>769</v>
      </c>
      <c r="C32" s="5" t="n">
        <v>4790</v>
      </c>
      <c r="D32" s="5" t="n">
        <v>22320</v>
      </c>
      <c r="F32" s="5" t="n">
        <v>17632</v>
      </c>
      <c r="G32" s="5" t="n">
        <v>5058</v>
      </c>
    </row>
    <row r="33" spans="1:9">
      <c r="A33" s="4" t="s">
        <v>739</v>
      </c>
      <c r="C33" s="5" t="n">
        <v>1197</v>
      </c>
      <c r="D33" s="5" t="n">
        <v>11160</v>
      </c>
      <c r="G33" s="5" t="n">
        <v>5058</v>
      </c>
    </row>
    <row r="34" spans="1:9">
      <c r="A34" s="4" t="s">
        <v>743</v>
      </c>
      <c r="C34" s="15" t="n">
        <v>38.37</v>
      </c>
      <c r="D34" s="15" t="n">
        <v>30.87</v>
      </c>
      <c r="F34" s="15" t="n">
        <v>26.04</v>
      </c>
      <c r="G34" s="15" t="n">
        <v>22.99</v>
      </c>
    </row>
    <row r="35" spans="1:9">
      <c r="A35" s="4" t="s">
        <v>744</v>
      </c>
      <c r="E35" s="5" t="n">
        <v>50000</v>
      </c>
      <c r="F35" s="5" t="n">
        <v>18000</v>
      </c>
    </row>
    <row r="36" spans="1:9">
      <c r="A36" s="4" t="s">
        <v>745</v>
      </c>
      <c r="C36" s="15" t="n">
        <v>13.47</v>
      </c>
      <c r="D36" s="15" t="n">
        <v>11.46</v>
      </c>
      <c r="F36" s="15" t="n">
        <v>9.720000000000001</v>
      </c>
      <c r="G36" s="15" t="n">
        <v>9.43</v>
      </c>
    </row>
    <row r="37" spans="1:9">
      <c r="A37" s="4" t="s">
        <v>665</v>
      </c>
      <c r="D37" s="4" t="s">
        <v>382</v>
      </c>
      <c r="F37" s="4" t="s">
        <v>3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41"/>
    <col customWidth="1" max="5" min="5" width="21"/>
    <col customWidth="1" max="6" min="6" width="41"/>
    <col customWidth="1" max="7" min="7" width="41"/>
  </cols>
  <sheetData>
    <row r="1" spans="1:7">
      <c r="A1" s="1" t="s">
        <v>771</v>
      </c>
      <c r="B1" s="2" t="s">
        <v>772</v>
      </c>
      <c r="C1" s="2" t="s">
        <v>658</v>
      </c>
      <c r="D1" s="2" t="s">
        <v>1</v>
      </c>
    </row>
    <row r="2" spans="1:7">
      <c r="B2" s="2" t="s">
        <v>773</v>
      </c>
      <c r="C2" s="2" t="s">
        <v>659</v>
      </c>
      <c r="D2" s="2" t="s">
        <v>774</v>
      </c>
      <c r="E2" s="2" t="s">
        <v>775</v>
      </c>
      <c r="F2" s="2" t="s">
        <v>776</v>
      </c>
      <c r="G2" s="2" t="s">
        <v>777</v>
      </c>
    </row>
    <row r="3" spans="1:7">
      <c r="A3" s="3" t="s">
        <v>778</v>
      </c>
    </row>
    <row r="4" spans="1:7">
      <c r="A4" s="4" t="s">
        <v>665</v>
      </c>
      <c r="C4" s="4" t="s">
        <v>382</v>
      </c>
      <c r="D4" s="4" t="s">
        <v>666</v>
      </c>
    </row>
    <row r="5" spans="1:7">
      <c r="A5" s="4" t="s">
        <v>606</v>
      </c>
    </row>
    <row r="6" spans="1:7">
      <c r="A6" s="3" t="s">
        <v>778</v>
      </c>
    </row>
    <row r="7" spans="1:7">
      <c r="A7" s="4" t="s">
        <v>779</v>
      </c>
      <c r="D7" s="14" t="n">
        <v>0.08</v>
      </c>
    </row>
    <row r="8" spans="1:7">
      <c r="A8" s="4" t="s">
        <v>780</v>
      </c>
    </row>
    <row r="9" spans="1:7">
      <c r="A9" s="3" t="s">
        <v>778</v>
      </c>
    </row>
    <row r="10" spans="1:7">
      <c r="A10" s="4" t="s">
        <v>781</v>
      </c>
      <c r="F10" s="7" t="n">
        <v>0.08</v>
      </c>
    </row>
    <row r="11" spans="1:7">
      <c r="A11" s="4" t="s">
        <v>665</v>
      </c>
      <c r="D11" s="4" t="s">
        <v>666</v>
      </c>
    </row>
    <row r="12" spans="1:7">
      <c r="A12" s="4" t="s">
        <v>782</v>
      </c>
      <c r="D12" s="4" t="s">
        <v>666</v>
      </c>
    </row>
    <row r="13" spans="1:7">
      <c r="A13" s="4" t="s">
        <v>783</v>
      </c>
      <c r="G13" s="4" t="s">
        <v>668</v>
      </c>
    </row>
    <row r="14" spans="1:7">
      <c r="A14" s="4" t="s">
        <v>784</v>
      </c>
      <c r="E14" s="4" t="s">
        <v>785</v>
      </c>
    </row>
    <row r="15" spans="1:7">
      <c r="A15" s="4" t="s">
        <v>786</v>
      </c>
      <c r="B15" s="5" t="n">
        <v>110281</v>
      </c>
    </row>
    <row r="16" spans="1:7">
      <c r="A16" s="4" t="s">
        <v>787</v>
      </c>
      <c r="E16" s="13" t="n">
        <v>8</v>
      </c>
    </row>
    <row r="17" spans="1:7">
      <c r="A17" s="4" t="s">
        <v>788</v>
      </c>
      <c r="G17" s="7" t="n">
        <v>0.08</v>
      </c>
    </row>
    <row r="18" spans="1:7">
      <c r="A18" s="4" t="s">
        <v>789</v>
      </c>
      <c r="D18" s="5" t="n">
        <v>41355</v>
      </c>
      <c r="F18" s="5" t="n">
        <v>41355</v>
      </c>
      <c r="G18" s="5" t="n">
        <v>167741</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90</v>
      </c>
      <c r="B1" s="2" t="s">
        <v>1</v>
      </c>
    </row>
    <row r="2" spans="1:4">
      <c r="B2" s="2" t="s">
        <v>27</v>
      </c>
      <c r="C2" s="2" t="s">
        <v>28</v>
      </c>
      <c r="D2" s="2" t="s">
        <v>29</v>
      </c>
    </row>
    <row r="3" spans="1:4">
      <c r="A3" s="3" t="s">
        <v>791</v>
      </c>
    </row>
    <row r="4" spans="1:4">
      <c r="A4" s="4" t="s">
        <v>792</v>
      </c>
      <c r="B4" s="7" t="n">
        <v>27.82</v>
      </c>
      <c r="C4" s="7" t="n">
        <v>16.33</v>
      </c>
      <c r="D4" s="7" t="n">
        <v>10.96</v>
      </c>
    </row>
    <row r="5" spans="1:4">
      <c r="A5" s="4" t="s">
        <v>793</v>
      </c>
      <c r="B5" s="4" t="s">
        <v>794</v>
      </c>
      <c r="C5" s="4" t="s">
        <v>795</v>
      </c>
      <c r="D5" s="4" t="s">
        <v>796</v>
      </c>
    </row>
    <row r="6" spans="1:4">
      <c r="A6" s="4" t="s">
        <v>797</v>
      </c>
      <c r="B6" s="4" t="s">
        <v>798</v>
      </c>
      <c r="C6" s="4" t="s">
        <v>799</v>
      </c>
      <c r="D6" s="4" t="s">
        <v>800</v>
      </c>
    </row>
    <row r="7" spans="1:4">
      <c r="A7" s="4" t="s">
        <v>801</v>
      </c>
      <c r="B7" s="4" t="s">
        <v>802</v>
      </c>
      <c r="C7" s="4" t="s">
        <v>803</v>
      </c>
      <c r="D7" s="4" t="s">
        <v>666</v>
      </c>
    </row>
    <row r="8" spans="1:4">
      <c r="A8" s="4" t="s">
        <v>804</v>
      </c>
      <c r="C8" s="4" t="s">
        <v>8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6</v>
      </c>
      <c r="B1" s="2" t="s">
        <v>1</v>
      </c>
    </row>
    <row r="2" spans="1:4">
      <c r="B2" s="2" t="s">
        <v>27</v>
      </c>
      <c r="C2" s="2" t="s">
        <v>28</v>
      </c>
      <c r="D2" s="2" t="s">
        <v>29</v>
      </c>
    </row>
    <row r="3" spans="1:4">
      <c r="A3" s="3" t="s">
        <v>807</v>
      </c>
    </row>
    <row r="4" spans="1:4">
      <c r="A4" s="4" t="s">
        <v>808</v>
      </c>
      <c r="B4" s="6" t="n">
        <v>315</v>
      </c>
      <c r="C4" s="6" t="n">
        <v>74</v>
      </c>
      <c r="D4" s="6" t="n">
        <v>78</v>
      </c>
    </row>
    <row r="5" spans="1:4">
      <c r="A5" s="4" t="s">
        <v>809</v>
      </c>
      <c r="B5" s="5" t="n">
        <v>207</v>
      </c>
      <c r="C5" s="5" t="n">
        <v>84</v>
      </c>
      <c r="D5" s="5" t="n">
        <v>61</v>
      </c>
    </row>
    <row r="6" spans="1:4">
      <c r="A6" s="4" t="s">
        <v>38</v>
      </c>
      <c r="B6" s="5" t="n">
        <v>2271</v>
      </c>
      <c r="C6" s="5" t="n">
        <v>917</v>
      </c>
      <c r="D6" s="5" t="n">
        <v>793</v>
      </c>
    </row>
    <row r="7" spans="1:4">
      <c r="A7" s="4" t="s">
        <v>810</v>
      </c>
      <c r="B7" s="5" t="n">
        <v>1263</v>
      </c>
      <c r="C7" s="5" t="n">
        <v>542</v>
      </c>
      <c r="D7" s="5" t="n">
        <v>302</v>
      </c>
    </row>
    <row r="8" spans="1:4">
      <c r="A8" s="4" t="s">
        <v>811</v>
      </c>
      <c r="B8" s="5" t="n">
        <v>2224</v>
      </c>
      <c r="C8" s="5" t="n">
        <v>1377</v>
      </c>
      <c r="D8" s="5" t="n">
        <v>1123</v>
      </c>
    </row>
    <row r="9" spans="1:4">
      <c r="A9" s="4" t="s">
        <v>812</v>
      </c>
      <c r="B9" s="5" t="n">
        <v>6280</v>
      </c>
      <c r="C9" s="5" t="n">
        <v>2994</v>
      </c>
      <c r="D9" s="5" t="n">
        <v>2357</v>
      </c>
    </row>
    <row r="10" spans="1:4">
      <c r="A10" s="4" t="s">
        <v>671</v>
      </c>
    </row>
    <row r="11" spans="1:4">
      <c r="A11" s="3" t="s">
        <v>807</v>
      </c>
    </row>
    <row r="12" spans="1:4">
      <c r="A12" s="4" t="s">
        <v>812</v>
      </c>
      <c r="B12" s="5" t="n">
        <v>2423</v>
      </c>
      <c r="C12" s="5" t="n">
        <v>1587</v>
      </c>
      <c r="D12" s="5" t="n">
        <v>1035</v>
      </c>
    </row>
    <row r="13" spans="1:4">
      <c r="A13" s="4" t="s">
        <v>813</v>
      </c>
      <c r="B13" s="6" t="n">
        <v>6300</v>
      </c>
    </row>
    <row r="14" spans="1:4">
      <c r="A14" s="4" t="s">
        <v>814</v>
      </c>
      <c r="B14" s="4" t="s">
        <v>815</v>
      </c>
    </row>
    <row r="15" spans="1:4">
      <c r="A15" s="4" t="s">
        <v>740</v>
      </c>
    </row>
    <row r="16" spans="1:4">
      <c r="A16" s="3" t="s">
        <v>807</v>
      </c>
    </row>
    <row r="17" spans="1:4">
      <c r="A17" s="4" t="s">
        <v>812</v>
      </c>
      <c r="B17" s="6" t="n">
        <v>329</v>
      </c>
      <c r="C17" s="5" t="n">
        <v>277</v>
      </c>
      <c r="D17" s="5" t="n">
        <v>244</v>
      </c>
    </row>
    <row r="18" spans="1:4">
      <c r="A18" s="4" t="s">
        <v>813</v>
      </c>
      <c r="B18" s="6" t="n">
        <v>1000</v>
      </c>
    </row>
    <row r="19" spans="1:4">
      <c r="A19" s="4" t="s">
        <v>814</v>
      </c>
      <c r="B19" s="4" t="s">
        <v>816</v>
      </c>
    </row>
    <row r="20" spans="1:4">
      <c r="A20" s="4" t="s">
        <v>766</v>
      </c>
    </row>
    <row r="21" spans="1:4">
      <c r="A21" s="3" t="s">
        <v>807</v>
      </c>
    </row>
    <row r="22" spans="1:4">
      <c r="A22" s="4" t="s">
        <v>812</v>
      </c>
      <c r="B22" s="6" t="n">
        <v>423</v>
      </c>
      <c r="C22" s="5" t="n">
        <v>112</v>
      </c>
    </row>
    <row r="23" spans="1:4">
      <c r="A23" s="4" t="s">
        <v>813</v>
      </c>
      <c r="B23" s="6" t="n">
        <v>200</v>
      </c>
    </row>
    <row r="24" spans="1:4">
      <c r="A24" s="4" t="s">
        <v>814</v>
      </c>
      <c r="B24" s="4" t="s">
        <v>817</v>
      </c>
    </row>
    <row r="25" spans="1:4">
      <c r="A25" s="4" t="s">
        <v>780</v>
      </c>
    </row>
    <row r="26" spans="1:4">
      <c r="A26" s="3" t="s">
        <v>807</v>
      </c>
    </row>
    <row r="27" spans="1:4">
      <c r="A27" s="4" t="s">
        <v>812</v>
      </c>
      <c r="B27" s="6" t="n">
        <v>1117</v>
      </c>
      <c r="C27" s="6" t="n">
        <v>1018</v>
      </c>
      <c r="D27" s="5" t="n">
        <v>910</v>
      </c>
    </row>
    <row r="28" spans="1:4">
      <c r="A28" s="4" t="s">
        <v>813</v>
      </c>
      <c r="B28" s="6" t="n">
        <v>500</v>
      </c>
    </row>
    <row r="29" spans="1:4">
      <c r="A29" s="4" t="s">
        <v>814</v>
      </c>
      <c r="B29" s="4" t="s">
        <v>818</v>
      </c>
    </row>
    <row r="30" spans="1:4">
      <c r="A30" s="4" t="s">
        <v>819</v>
      </c>
    </row>
    <row r="31" spans="1:4">
      <c r="A31" s="3" t="s">
        <v>807</v>
      </c>
    </row>
    <row r="32" spans="1:4">
      <c r="A32" s="4" t="s">
        <v>812</v>
      </c>
      <c r="D32" s="6" t="n">
        <v>168</v>
      </c>
    </row>
    <row r="33" spans="1:4">
      <c r="A33" s="4" t="s">
        <v>289</v>
      </c>
    </row>
    <row r="34" spans="1:4">
      <c r="A34" s="3" t="s">
        <v>807</v>
      </c>
    </row>
    <row r="35" spans="1:4">
      <c r="A35" s="4" t="s">
        <v>812</v>
      </c>
      <c r="B35" s="6" t="n">
        <v>1988</v>
      </c>
    </row>
    <row r="36" spans="1:4">
      <c r="A36" s="4" t="s">
        <v>813</v>
      </c>
      <c r="B36" s="6" t="n">
        <v>17000</v>
      </c>
    </row>
    <row r="37" spans="1:4">
      <c r="A37" s="4" t="s">
        <v>814</v>
      </c>
      <c r="B37" s="4" t="s">
        <v>8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s>
  <sheetData>
    <row r="1" spans="1:5">
      <c r="A1" s="1" t="s">
        <v>821</v>
      </c>
      <c r="B1" s="2" t="s">
        <v>309</v>
      </c>
      <c r="C1" s="2" t="s">
        <v>822</v>
      </c>
      <c r="D1" s="2" t="s">
        <v>823</v>
      </c>
      <c r="E1" s="2" t="s">
        <v>824</v>
      </c>
    </row>
    <row r="2" spans="1:5">
      <c r="A2" s="3" t="s">
        <v>171</v>
      </c>
    </row>
    <row r="3" spans="1:5">
      <c r="A3" s="4" t="s">
        <v>316</v>
      </c>
      <c r="B3" s="8" t="n">
        <v>0.125</v>
      </c>
    </row>
    <row r="4" spans="1:5">
      <c r="A4" s="4" t="s">
        <v>825</v>
      </c>
      <c r="C4" s="7" t="n">
        <v>-1.08</v>
      </c>
      <c r="D4" s="7" t="n">
        <v>-1.68</v>
      </c>
      <c r="E4" s="7" t="n">
        <v>-5.79</v>
      </c>
    </row>
    <row r="5" spans="1:5">
      <c r="A5" s="3" t="s">
        <v>826</v>
      </c>
    </row>
    <row r="6" spans="1:5">
      <c r="A6" s="4" t="s">
        <v>827</v>
      </c>
      <c r="C6" s="6" t="n">
        <v>-31208</v>
      </c>
      <c r="D6" s="6" t="n">
        <v>-24243</v>
      </c>
      <c r="E6" s="6" t="n">
        <v>-22006</v>
      </c>
    </row>
    <row r="7" spans="1:5">
      <c r="A7" s="3" t="s">
        <v>828</v>
      </c>
    </row>
    <row r="8" spans="1:5">
      <c r="A8" s="4" t="s">
        <v>829</v>
      </c>
      <c r="C8" s="5" t="n">
        <v>28966</v>
      </c>
      <c r="D8" s="5" t="n">
        <v>14464</v>
      </c>
      <c r="E8" s="5" t="n">
        <v>38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830</v>
      </c>
      <c r="B1" s="2" t="s">
        <v>1</v>
      </c>
    </row>
    <row r="2" spans="1:7">
      <c r="B2" s="2" t="s">
        <v>831</v>
      </c>
      <c r="C2" s="2" t="s">
        <v>559</v>
      </c>
      <c r="D2" s="2" t="s">
        <v>560</v>
      </c>
      <c r="E2" s="2" t="s">
        <v>312</v>
      </c>
      <c r="F2" s="2" t="s">
        <v>832</v>
      </c>
      <c r="G2" s="2" t="s">
        <v>833</v>
      </c>
    </row>
    <row r="3" spans="1:7">
      <c r="A3" s="3" t="s">
        <v>834</v>
      </c>
    </row>
    <row r="4" spans="1:7">
      <c r="A4" s="4" t="s">
        <v>73</v>
      </c>
      <c r="B4" s="6" t="n">
        <v>1195</v>
      </c>
      <c r="E4" s="6" t="n">
        <v>149</v>
      </c>
    </row>
    <row r="5" spans="1:7">
      <c r="A5" s="4" t="s">
        <v>835</v>
      </c>
      <c r="B5" s="5" t="n">
        <v>1188</v>
      </c>
      <c r="E5" s="5" t="n">
        <v>143</v>
      </c>
    </row>
    <row r="6" spans="1:7">
      <c r="A6" s="4" t="s">
        <v>836</v>
      </c>
      <c r="B6" s="5" t="n">
        <v>7</v>
      </c>
      <c r="E6" s="5" t="n">
        <v>6</v>
      </c>
    </row>
    <row r="7" spans="1:7">
      <c r="A7" s="4" t="s">
        <v>568</v>
      </c>
    </row>
    <row r="8" spans="1:7">
      <c r="A8" s="3" t="s">
        <v>834</v>
      </c>
    </row>
    <row r="9" spans="1:7">
      <c r="A9" s="4" t="s">
        <v>570</v>
      </c>
      <c r="B9" s="5" t="n">
        <v>1100</v>
      </c>
      <c r="C9" s="13" t="n">
        <v>1</v>
      </c>
      <c r="D9" s="6" t="n">
        <v>1188</v>
      </c>
    </row>
    <row r="10" spans="1:7">
      <c r="A10" s="4" t="s">
        <v>837</v>
      </c>
    </row>
    <row r="11" spans="1:7">
      <c r="A11" s="3" t="s">
        <v>834</v>
      </c>
    </row>
    <row r="12" spans="1:7">
      <c r="A12" s="4" t="s">
        <v>73</v>
      </c>
      <c r="B12" s="6" t="n">
        <v>1056</v>
      </c>
      <c r="E12" s="5" t="n">
        <v>143</v>
      </c>
    </row>
    <row r="13" spans="1:7">
      <c r="A13" s="4" t="s">
        <v>838</v>
      </c>
      <c r="B13" s="5" t="n">
        <v>1</v>
      </c>
    </row>
    <row r="14" spans="1:7">
      <c r="A14" s="4" t="s">
        <v>839</v>
      </c>
      <c r="B14" s="6" t="n">
        <v>900</v>
      </c>
      <c r="F14" s="6" t="n">
        <v>500</v>
      </c>
      <c r="G14" s="6" t="n">
        <v>400</v>
      </c>
    </row>
    <row r="15" spans="1:7">
      <c r="A15" s="4" t="s">
        <v>840</v>
      </c>
    </row>
    <row r="16" spans="1:7">
      <c r="A16" s="3" t="s">
        <v>834</v>
      </c>
    </row>
    <row r="17" spans="1:7">
      <c r="A17" s="4" t="s">
        <v>73</v>
      </c>
      <c r="B17" s="6" t="n">
        <v>139</v>
      </c>
      <c r="E17" s="6" t="n">
        <v>6</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1</v>
      </c>
      <c r="B1" s="2" t="s">
        <v>1</v>
      </c>
    </row>
    <row r="2" spans="1:4">
      <c r="B2" s="2" t="s">
        <v>27</v>
      </c>
      <c r="C2" s="2" t="s">
        <v>28</v>
      </c>
      <c r="D2" s="2" t="s">
        <v>29</v>
      </c>
    </row>
    <row r="3" spans="1:4">
      <c r="A3" s="3" t="s">
        <v>175</v>
      </c>
    </row>
    <row r="4" spans="1:4">
      <c r="A4" s="4" t="s">
        <v>842</v>
      </c>
      <c r="B4" s="10" t="n">
        <v>3.4</v>
      </c>
      <c r="C4" s="10" t="n">
        <v>2.8</v>
      </c>
      <c r="D4" s="10" t="n">
        <v>2.3</v>
      </c>
    </row>
    <row r="5" spans="1:4">
      <c r="A5" s="4" t="s">
        <v>843</v>
      </c>
    </row>
    <row r="6" spans="1:4">
      <c r="A6" s="3" t="s">
        <v>175</v>
      </c>
    </row>
    <row r="7" spans="1:4">
      <c r="A7" s="4" t="s">
        <v>844</v>
      </c>
      <c r="B7" s="4" t="s">
        <v>382</v>
      </c>
    </row>
    <row r="8" spans="1:4">
      <c r="A8" s="4" t="s">
        <v>442</v>
      </c>
    </row>
    <row r="9" spans="1:4">
      <c r="A9" s="3" t="s">
        <v>175</v>
      </c>
    </row>
    <row r="10" spans="1:4">
      <c r="A10" s="4" t="s">
        <v>844</v>
      </c>
      <c r="B10" s="4" t="s">
        <v>8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7</v>
      </c>
    </row>
    <row r="3" spans="1:2">
      <c r="A3" s="3" t="s">
        <v>137</v>
      </c>
    </row>
    <row r="4" spans="1:2">
      <c r="A4" s="4" t="s">
        <v>137</v>
      </c>
      <c r="B4" s="4" t="s">
        <v>1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7</v>
      </c>
      <c r="C1" s="2" t="s">
        <v>659</v>
      </c>
    </row>
    <row r="2" spans="1:3">
      <c r="A2" s="3" t="s">
        <v>175</v>
      </c>
    </row>
    <row r="3" spans="1:3">
      <c r="A3" s="4" t="s">
        <v>847</v>
      </c>
      <c r="B3" s="6" t="n">
        <v>15606</v>
      </c>
    </row>
    <row r="4" spans="1:3">
      <c r="A4" s="4" t="s">
        <v>848</v>
      </c>
      <c r="B4" s="5" t="n">
        <v>0</v>
      </c>
    </row>
    <row r="5" spans="1:3">
      <c r="A5" s="4" t="s">
        <v>849</v>
      </c>
      <c r="C5" s="6" t="n">
        <v>2100</v>
      </c>
    </row>
    <row r="6" spans="1:3">
      <c r="A6" s="5" t="n">
        <v>2018</v>
      </c>
    </row>
    <row r="7" spans="1:3">
      <c r="A7" s="3" t="s">
        <v>175</v>
      </c>
    </row>
    <row r="8" spans="1:3">
      <c r="A8" s="4" t="s">
        <v>847</v>
      </c>
      <c r="B8" s="5" t="n">
        <v>4133</v>
      </c>
    </row>
    <row r="9" spans="1:3">
      <c r="A9" s="5" t="n">
        <v>2019</v>
      </c>
    </row>
    <row r="10" spans="1:3">
      <c r="A10" s="3" t="s">
        <v>175</v>
      </c>
    </row>
    <row r="11" spans="1:3">
      <c r="A11" s="4" t="s">
        <v>847</v>
      </c>
      <c r="B11" s="5" t="n">
        <v>3731</v>
      </c>
    </row>
    <row r="12" spans="1:3">
      <c r="A12" s="5" t="n">
        <v>2020</v>
      </c>
    </row>
    <row r="13" spans="1:3">
      <c r="A13" s="3" t="s">
        <v>175</v>
      </c>
    </row>
    <row r="14" spans="1:3">
      <c r="A14" s="4" t="s">
        <v>847</v>
      </c>
      <c r="B14" s="5" t="n">
        <v>3010</v>
      </c>
    </row>
    <row r="15" spans="1:3">
      <c r="A15" s="5" t="n">
        <v>2021</v>
      </c>
    </row>
    <row r="16" spans="1:3">
      <c r="A16" s="3" t="s">
        <v>175</v>
      </c>
    </row>
    <row r="17" spans="1:3">
      <c r="A17" s="4" t="s">
        <v>847</v>
      </c>
      <c r="B17" s="5" t="n">
        <v>2436</v>
      </c>
    </row>
    <row r="18" spans="1:3">
      <c r="A18" s="5" t="n">
        <v>2022</v>
      </c>
    </row>
    <row r="19" spans="1:3">
      <c r="A19" s="3" t="s">
        <v>175</v>
      </c>
    </row>
    <row r="20" spans="1:3">
      <c r="A20" s="4" t="s">
        <v>847</v>
      </c>
      <c r="B20" s="5" t="n">
        <v>1662</v>
      </c>
    </row>
    <row r="21" spans="1:3">
      <c r="A21" s="4" t="s">
        <v>467</v>
      </c>
    </row>
    <row r="22" spans="1:3">
      <c r="A22" s="3" t="s">
        <v>175</v>
      </c>
    </row>
    <row r="23" spans="1:3">
      <c r="A23" s="4" t="s">
        <v>847</v>
      </c>
      <c r="B23" s="6" t="n">
        <v>6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50</v>
      </c>
      <c r="B1" s="2" t="s">
        <v>1</v>
      </c>
    </row>
    <row r="2" spans="1:8">
      <c r="B2" s="2" t="s">
        <v>311</v>
      </c>
      <c r="C2" s="2" t="s">
        <v>312</v>
      </c>
      <c r="D2" s="2" t="s">
        <v>313</v>
      </c>
      <c r="E2" s="2" t="s">
        <v>559</v>
      </c>
      <c r="F2" s="2" t="s">
        <v>560</v>
      </c>
      <c r="G2" s="2" t="s">
        <v>832</v>
      </c>
      <c r="H2" s="2" t="s">
        <v>833</v>
      </c>
    </row>
    <row r="3" spans="1:8">
      <c r="A3" s="4" t="s">
        <v>843</v>
      </c>
    </row>
    <row r="4" spans="1:8">
      <c r="A4" s="3" t="s">
        <v>178</v>
      </c>
    </row>
    <row r="5" spans="1:8">
      <c r="A5" s="4" t="s">
        <v>851</v>
      </c>
      <c r="C5" s="4" t="s">
        <v>400</v>
      </c>
    </row>
    <row r="6" spans="1:8">
      <c r="A6" s="4" t="s">
        <v>852</v>
      </c>
    </row>
    <row r="7" spans="1:8">
      <c r="A7" s="3" t="s">
        <v>853</v>
      </c>
    </row>
    <row r="8" spans="1:8">
      <c r="A8" s="4" t="s">
        <v>854</v>
      </c>
      <c r="B8" s="6" t="n">
        <v>1092</v>
      </c>
      <c r="C8" s="6" t="n">
        <v>1009</v>
      </c>
      <c r="D8" s="6" t="n">
        <v>1025</v>
      </c>
    </row>
    <row r="9" spans="1:8">
      <c r="A9" s="4" t="s">
        <v>855</v>
      </c>
      <c r="C9" s="6" t="n">
        <v>241</v>
      </c>
      <c r="D9" s="6" t="n">
        <v>19</v>
      </c>
    </row>
    <row r="10" spans="1:8">
      <c r="A10" s="4" t="s">
        <v>856</v>
      </c>
    </row>
    <row r="11" spans="1:8">
      <c r="A11" s="3" t="s">
        <v>178</v>
      </c>
    </row>
    <row r="12" spans="1:8">
      <c r="A12" s="4" t="s">
        <v>839</v>
      </c>
      <c r="B12" s="5" t="n">
        <v>900</v>
      </c>
      <c r="G12" s="6" t="n">
        <v>500</v>
      </c>
      <c r="H12" s="6" t="n">
        <v>400</v>
      </c>
    </row>
    <row r="13" spans="1:8">
      <c r="A13" s="4" t="s">
        <v>568</v>
      </c>
    </row>
    <row r="14" spans="1:8">
      <c r="A14" s="3" t="s">
        <v>178</v>
      </c>
    </row>
    <row r="15" spans="1:8">
      <c r="A15" s="4" t="s">
        <v>570</v>
      </c>
      <c r="B15" s="5" t="n">
        <v>1100</v>
      </c>
      <c r="E15" s="13" t="n">
        <v>1</v>
      </c>
      <c r="F15" s="6" t="n">
        <v>1188</v>
      </c>
    </row>
    <row r="16" spans="1:8">
      <c r="A16" s="4" t="s">
        <v>857</v>
      </c>
    </row>
    <row r="17" spans="1:8">
      <c r="A17" s="3" t="s">
        <v>178</v>
      </c>
    </row>
    <row r="18" spans="1:8">
      <c r="A18" s="4" t="s">
        <v>570</v>
      </c>
      <c r="B18" s="6" t="n">
        <v>1200</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7</v>
      </c>
      <c r="C2" s="2" t="s">
        <v>28</v>
      </c>
      <c r="D2" s="2" t="s">
        <v>29</v>
      </c>
    </row>
    <row r="3" spans="1:4">
      <c r="A3" s="3" t="s">
        <v>859</v>
      </c>
    </row>
    <row r="4" spans="1:4">
      <c r="A4" s="4" t="s">
        <v>860</v>
      </c>
      <c r="B4" s="6" t="n">
        <v>3134</v>
      </c>
      <c r="C4" s="6" t="n">
        <v>2911</v>
      </c>
      <c r="D4" s="6" t="n">
        <v>2980</v>
      </c>
    </row>
    <row r="5" spans="1:4">
      <c r="A5" s="4" t="s">
        <v>861</v>
      </c>
      <c r="B5" s="5" t="n">
        <v>124</v>
      </c>
      <c r="C5" s="5" t="n">
        <v>95</v>
      </c>
      <c r="D5" s="5" t="n">
        <v>67</v>
      </c>
    </row>
    <row r="6" spans="1:4">
      <c r="A6" s="4" t="s">
        <v>548</v>
      </c>
      <c r="B6" s="5" t="n">
        <v>106</v>
      </c>
      <c r="C6" s="5" t="n">
        <v>60</v>
      </c>
      <c r="D6" s="5" t="n">
        <v>32</v>
      </c>
    </row>
    <row r="7" spans="1:4">
      <c r="A7" s="4" t="s">
        <v>862</v>
      </c>
      <c r="B7" s="5" t="n">
        <v>2478</v>
      </c>
      <c r="C7" s="5" t="n">
        <v>1812</v>
      </c>
      <c r="D7" s="5" t="n">
        <v>1234</v>
      </c>
    </row>
    <row r="8" spans="1:4">
      <c r="A8" s="4" t="s">
        <v>89</v>
      </c>
      <c r="B8" s="6" t="n">
        <v>5842</v>
      </c>
      <c r="C8" s="6" t="n">
        <v>4878</v>
      </c>
      <c r="D8" s="6" t="n">
        <v>43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863</v>
      </c>
      <c r="B1" s="2" t="s">
        <v>864</v>
      </c>
    </row>
    <row r="2" spans="1:2">
      <c r="A2" s="4" t="s">
        <v>865</v>
      </c>
    </row>
    <row r="3" spans="1:2">
      <c r="A3" s="3" t="s">
        <v>866</v>
      </c>
    </row>
    <row r="4" spans="1:2">
      <c r="A4" s="4" t="s">
        <v>867</v>
      </c>
      <c r="B4" s="6" t="n">
        <v>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44:10Z</dcterms:created>
  <dcterms:modified xmlns:dcterms="http://purl.org/dc/terms/" xmlns:xsi="http://www.w3.org/2001/XMLSchema-instance" xsi:type="dcterms:W3CDTF">2018-03-05T16:44:10Z</dcterms:modified>
</cp:coreProperties>
</file>